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Statements of Changes in Securi" sheetId="5" r:id="rId5"/>
    <s:sheet name="Statements of Changes in Secur6" sheetId="6" r:id="rId6"/>
    <s:sheet name="Condensed Statements of Cash Fl" sheetId="7" r:id="rId7"/>
    <s:sheet name="Organization and Principal Acti" sheetId="8" r:id="rId8"/>
    <s:sheet name="Basis of Presentation" sheetId="9" r:id="rId9"/>
    <s:sheet name="Summary of Significant Accounti" sheetId="10" r:id="rId10"/>
    <s:sheet name="Property and Equipment" sheetId="11" r:id="rId11"/>
    <s:sheet name="Notes Payable and Convertible N" sheetId="12" r:id="rId12"/>
    <s:sheet name="Commitments and Contingencies" sheetId="13" r:id="rId13"/>
    <s:sheet name="Stockholders' Equity (Deficit) " sheetId="14" r:id="rId14"/>
    <s:sheet name="Stock-Based Compensation" sheetId="15" r:id="rId15"/>
    <s:sheet name="Related Party Transactions" sheetId="16" r:id="rId16"/>
    <s:sheet name="Income Taxes" sheetId="17" r:id="rId17"/>
    <s:sheet name="Subsequent Events" sheetId="18" r:id="rId18"/>
    <s:sheet name="Summary of Significant Accoun19" sheetId="19" r:id="rId19"/>
    <s:sheet name="Property and Equipment (Tables)" sheetId="20" r:id="rId20"/>
    <s:sheet name="Stockholders' Equity (Deficit21" sheetId="21" r:id="rId21"/>
    <s:sheet name="Stock-Based Compensation (Table" sheetId="22" r:id="rId22"/>
    <s:sheet name="Income Taxes (Tables)" sheetId="23" r:id="rId23"/>
    <s:sheet name="Organization and Principal Ac24" sheetId="24" r:id="rId24"/>
    <s:sheet name="Basis of Presentation (Details " sheetId="25" r:id="rId25"/>
    <s:sheet name="Summary of Significant Accoun26" sheetId="26" r:id="rId26"/>
    <s:sheet name="Property and Equipment (Details" sheetId="27" r:id="rId27"/>
    <s:sheet name="Property and equipment - Schedu" sheetId="28" r:id="rId28"/>
    <s:sheet name="Notes Payable and Convertible29" sheetId="29" r:id="rId29"/>
    <s:sheet name="Commitments and Contingencies (" sheetId="30" r:id="rId30"/>
    <s:sheet name="Stockholders' Deficit and Prefe" sheetId="31" r:id="rId31"/>
    <s:sheet name="Stockholders' Equity (Deficit32" sheetId="32" r:id="rId32"/>
    <s:sheet name="Disclosure - Stockholders' Equi" sheetId="33" r:id="rId33"/>
    <s:sheet name="Stock-Based Compensation (10K) " sheetId="34" r:id="rId34"/>
    <s:sheet name="Stock-Based Compensation (10Q) " sheetId="35" r:id="rId35"/>
    <s:sheet name="Stock-Based Compensation - Sche" sheetId="36" r:id="rId36"/>
    <s:sheet name="Stock-Based Compensation - Sc37" sheetId="37" r:id="rId37"/>
    <s:sheet name="Stock-Based Compensation - Sc38" sheetId="38" r:id="rId38"/>
    <s:sheet name="Stock-Based Compensation - Sc39" sheetId="39" r:id="rId39"/>
    <s:sheet name="Stock-Based Compensation - Summ" sheetId="40" r:id="rId40"/>
    <s:sheet name="Related Party Transactions (Det" sheetId="41" r:id="rId41"/>
    <s:sheet name="Income Taxes (Details Narrative" sheetId="42" r:id="rId42"/>
    <s:sheet name="Income Taxes - Schedule of Reco" sheetId="43" r:id="rId43"/>
    <s:sheet name="Income Taxes - Schedule of Defe" sheetId="44" r:id="rId44"/>
    <s:sheet name="Subsequent Events (Details Narr" sheetId="45" r:id="rId45"/>
  </s:sheets>
  <s:definedNames/>
  <s:calcPr calcId="124519" calcMode="auto" fullCalcOnLoad="1"/>
</s:workbook>
</file>

<file path=xl/sharedStrings.xml><?xml version="1.0" encoding="utf-8"?>
<sst xmlns="http://schemas.openxmlformats.org/spreadsheetml/2006/main" uniqueCount="676">
  <si>
    <t>Document and Entity Information</t>
  </si>
  <si>
    <t>9 Months Ended</t>
  </si>
  <si>
    <t>Sep. 30, 2015</t>
  </si>
  <si>
    <t>Document And Entity Information</t>
  </si>
  <si>
    <t>Entity Registrant Name</t>
  </si>
  <si>
    <t>RITTER PHARMACEUTICALS INC</t>
  </si>
  <si>
    <t>Entity Central Index Key</t>
  </si>
  <si>
    <t>Document Type</t>
  </si>
  <si>
    <t>S1</t>
  </si>
  <si>
    <t>Document Period End Date</t>
  </si>
  <si>
    <t>Sep. 30,
		2015</t>
  </si>
  <si>
    <t>Amendment Flag</t>
  </si>
  <si>
    <t>false</t>
  </si>
  <si>
    <t>Current Fiscal Year End Date</t>
  </si>
  <si>
    <t>--12-31</t>
  </si>
  <si>
    <t>Entity Filer Category</t>
  </si>
  <si>
    <t>Smaller Reporting Company</t>
  </si>
  <si>
    <t>Trading Symbol</t>
  </si>
  <si>
    <t>RTTR</t>
  </si>
  <si>
    <t>Condensed Balance Sheets - USD ($)</t>
  </si>
  <si>
    <t>Dec. 31, 2014</t>
  </si>
  <si>
    <t>Dec. 31, 2013</t>
  </si>
  <si>
    <t>Current assets</t>
  </si>
  <si>
    <t>Cash and cash equivalents</t>
  </si>
  <si>
    <t>Prepaid expenses</t>
  </si>
  <si>
    <t>Total current assets</t>
  </si>
  <si>
    <t>Other assets</t>
  </si>
  <si>
    <t>Deferred offering costs</t>
  </si>
  <si>
    <t xml:space="preserve"> </t>
  </si>
  <si>
    <t>Property and equipment, net</t>
  </si>
  <si>
    <t>Total Assets</t>
  </si>
  <si>
    <t>Current liabilities</t>
  </si>
  <si>
    <t>Accounts payable</t>
  </si>
  <si>
    <t>Accrued expenses</t>
  </si>
  <si>
    <t>Notes payable</t>
  </si>
  <si>
    <t>Other liabilities</t>
  </si>
  <si>
    <t>Total current liabilities</t>
  </si>
  <si>
    <t>Stockholders' deficit</t>
  </si>
  <si>
    <t>Preferred stock value</t>
  </si>
  <si>
    <t>Common stock value</t>
  </si>
  <si>
    <t>Additional paid-in capital</t>
  </si>
  <si>
    <t>Accumulated deficit</t>
  </si>
  <si>
    <t>Total stockholders' deficit</t>
  </si>
  <si>
    <t>Total Liabilities and Stockholders' Deficit</t>
  </si>
  <si>
    <t>Redeemable Preferred Stock [Member]</t>
  </si>
  <si>
    <t>Preferred stock subject to redemption</t>
  </si>
  <si>
    <t>Condensed Balance Sheets (Parentheticals) -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Preferred stock subject to redemption, par value</t>
  </si>
  <si>
    <t>Preferred stock subject to redemption, shares authorized</t>
  </si>
  <si>
    <t>Preferred stock subject to redemption, shares issued</t>
  </si>
  <si>
    <t>Preferred stock subject to redemption, shares outstanding</t>
  </si>
  <si>
    <t>Liquidation preference of Series B cumulative preferred stock</t>
  </si>
  <si>
    <t>Condensed Statements of Operations - USD ($)</t>
  </si>
  <si>
    <t>3 Months Ended</t>
  </si>
  <si>
    <t>12 Months Ended</t>
  </si>
  <si>
    <t>Sep. 30, 2014</t>
  </si>
  <si>
    <t>Operating costs and expenses</t>
  </si>
  <si>
    <t>Research and development</t>
  </si>
  <si>
    <t>Patent costs</t>
  </si>
  <si>
    <t>General and administrative</t>
  </si>
  <si>
    <t>Total operating costs and expenses</t>
  </si>
  <si>
    <t>Operating loss</t>
  </si>
  <si>
    <t>Other income (expense)</t>
  </si>
  <si>
    <t>Interest income</t>
  </si>
  <si>
    <t>Interest expense</t>
  </si>
  <si>
    <t>Interest income (expense), net</t>
  </si>
  <si>
    <t>Other income</t>
  </si>
  <si>
    <t>Total other income (expense)</t>
  </si>
  <si>
    <t>Net loss</t>
  </si>
  <si>
    <t>Cumulative preferred stock dividends</t>
  </si>
  <si>
    <t>Accretion of discount on Series C preferred stock</t>
  </si>
  <si>
    <t>Net loss applicable to common stockholders</t>
  </si>
  <si>
    <t>Net loss per common share - basic and diluted</t>
  </si>
  <si>
    <t>Weighted average common shares outstanding - basic and diluted</t>
  </si>
  <si>
    <t>Statements of Changes in Securities Subject to Redemption and Stockholders' Deficit - USD ($)</t>
  </si>
  <si>
    <t>Preferred Stock Subject to Redemption [Member]</t>
  </si>
  <si>
    <t>Preferred Stock [Member]</t>
  </si>
  <si>
    <t>Common Stock [Member]</t>
  </si>
  <si>
    <t>Additional Paid-In Capital [Member]</t>
  </si>
  <si>
    <t>Accumulated Deficit [Member]</t>
  </si>
  <si>
    <t>Total</t>
  </si>
  <si>
    <t>Balance beginning at Dec. 31, 2012</t>
  </si>
  <si>
    <t>Balance beginning, shares at Dec. 31, 2012</t>
  </si>
  <si>
    <t>Conversion of note payable into shares</t>
  </si>
  <si>
    <t>Conversion of note payable into shares, shares</t>
  </si>
  <si>
    <t>Prepaid forward sale of Series B preferred stock</t>
  </si>
  <si>
    <t>Issuance of shares subject to redemption</t>
  </si>
  <si>
    <t>Issuance of shares subject to redemption, shares</t>
  </si>
  <si>
    <t>Stock based compensation</t>
  </si>
  <si>
    <t>Cumulative dividends on Series B preferred stock</t>
  </si>
  <si>
    <t>Balance ending at Dec. 31, 2013</t>
  </si>
  <si>
    <t>Balance ending, shares at Dec. 31, 2013</t>
  </si>
  <si>
    <t>Conversion of notes payable into preferred stock subject to redemption and warrants to purchase common stock</t>
  </si>
  <si>
    <t>Conversion of notes payable into preferred stock subject to redemption and warrants to purchase common stock, shares</t>
  </si>
  <si>
    <t>Issuance of preferred stock subject to redemption and warrants to purchase common stock, net of offering cost of $68,767</t>
  </si>
  <si>
    <t>Issuance of preferred stock subject to redemption and warrants to purchase common stock, net of offering cost of $68,767, shares</t>
  </si>
  <si>
    <t>Exercise of options on common stock</t>
  </si>
  <si>
    <t>Exercise of options on common stock, shares</t>
  </si>
  <si>
    <t>Balance ending at Dec. 31, 2014</t>
  </si>
  <si>
    <t>Balance ending, shares at Dec. 31, 2014</t>
  </si>
  <si>
    <t>Balance ending at Sep. 30, 2015</t>
  </si>
  <si>
    <t>Statements of Changes in Securities Subject to Redemption and Stockholders' Deficit (Parenthetical)</t>
  </si>
  <si>
    <t>Dec. 31, 2014USD ($)</t>
  </si>
  <si>
    <t>Statement of Stockholders' Equity [Abstract]</t>
  </si>
  <si>
    <t>Offering cost</t>
  </si>
  <si>
    <t>Condensed Statements of Cash Flows - USD ($)</t>
  </si>
  <si>
    <t>Cash flows from operating activities</t>
  </si>
  <si>
    <t>Adjustments to reconcile net loss to net cash used in operating activities:</t>
  </si>
  <si>
    <t>Depreciation</t>
  </si>
  <si>
    <t>Change in fair value of put embedded in convertible debt</t>
  </si>
  <si>
    <t>Accretion of discount on convertible debt</t>
  </si>
  <si>
    <t>Non-cash interest on conversion of debt</t>
  </si>
  <si>
    <t>Accretion of debt discount</t>
  </si>
  <si>
    <t>Prepaid forward sale to supplier (Note 5)</t>
  </si>
  <si>
    <t>Increase (decrease) in cash attributable to changes in operating assets and liabilities:</t>
  </si>
  <si>
    <t>Net cash used in operating activities</t>
  </si>
  <si>
    <t>Cash flows from investing activities</t>
  </si>
  <si>
    <t>Purchase of property and equipment</t>
  </si>
  <si>
    <t>Net cash used in investing activities</t>
  </si>
  <si>
    <t>Cash flows from financing activities</t>
  </si>
  <si>
    <t>Commissions and issuance costs of initial public offering</t>
  </si>
  <si>
    <t>Proceeds from issuance of shares upon closing of initial public offering</t>
  </si>
  <si>
    <t>Proceeds from exercising of stock options on common stock</t>
  </si>
  <si>
    <t>Bank overdraft</t>
  </si>
  <si>
    <t>Net proceeds of borrowing under notes payable</t>
  </si>
  <si>
    <t>Repayment of note payable</t>
  </si>
  <si>
    <t>Net proceeds from issuance of preferred stock subject to redemption and warrants to purchase common stock</t>
  </si>
  <si>
    <t>Proceeds received on prepaid forward sale of preferred stock subject to redemption</t>
  </si>
  <si>
    <t>Net cash provided by financing activities</t>
  </si>
  <si>
    <t>Net increase (decrease) in cash and cash equivalents</t>
  </si>
  <si>
    <t>Cash and cash equivalents at beginning of period</t>
  </si>
  <si>
    <t>Cash and cash equivalents at end of period</t>
  </si>
  <si>
    <t>Non-cash financing activities:</t>
  </si>
  <si>
    <t>Conversion of account payable to note payable</t>
  </si>
  <si>
    <t>Accrual of commissions and issuance costs of the initial public offering</t>
  </si>
  <si>
    <t>Deferred offering costs reclassified to additional paid-in capital</t>
  </si>
  <si>
    <t>Conversion of all outstanding preferred stock subject to redemption into common stock</t>
  </si>
  <si>
    <t>Common stock subject to repurchase</t>
  </si>
  <si>
    <t>Cash paid for interest</t>
  </si>
  <si>
    <t>Cash paid for taxes</t>
  </si>
  <si>
    <t>Organization and Principal Activities</t>
  </si>
  <si>
    <t>Organization, Consolidation and Presentation of Financial Statements [Abstract]</t>
  </si>
  <si>
    <t>NOTE 1  ORGANIZATION AND PRINCIPAL
ACTIVITIES Ritter Pharmaceuticals, Inc. (Ritter
or the Company) is a Delaware corporation headquartered in Los Angeles, California. The Company was formed as a Nevada
limited liability company on March 29, 2004 under the name Ritter Natural Sciences, LLC, and converted into a Delaware corporation
on September 16, 2008. Ritter Pharmaceuticals, Inc. develops therapeutic
products that modulate the human gut microbiome to treat gastrointestinal diseases. The Company conducts human gut health research
by exploring metabolic capacity of the gut microbiota and translating the functionality of prebiotic-based therapeutics. The Companys
lead compound, RP-G28 is currently under development for the treatment of lactose intolerance. There currently is no drug approved
by the Food and Drug Administration (FDA) for the treatment of lactose intolerance, a debilitating disease that affects
over 1 billion people worldwide. On June 24, 2015, the Companys registration
statement on Form S-1 (File No. 333-202924) relating to its initial public offering of its common stock was declared effective
by the Securities and Exchange Commission (SEC). The shares began trading on the NASDAQ Capital Market on June 24,
2015. The initial public offering closed on June 29, 2015, and 4,000,000 shares of common stock were sold at an initial public
offering price of $5.00 per share. The Company paid to the underwriters underwriting
discounts and commissions of approximately $1.6 million in connection with the offering. In addition, the Company incurred expenses
of approximately $1 million in connection with the offering. Thus, the net offering proceeds to the Company, after deducting underwriting
discounts and commissions and offering expenses, were approximately $17.4 million.</t>
  </si>
  <si>
    <t>NOTE 1  ORGANIZATION
AND PRINCIPAL ACTIVITIES Ritter Pharmaceuticals,
Inc. (Ritter or the Company) is a Delaware corporation headquartered in Los Angeles, California. The
Company was formed as a Nevada limited liability company on March 29, 2004 under the name Ritter Natural Sciences, LLC, and converted
into a Delaware corporation on September 16, 2008. The Company is a privately
held pharmaceutical company that develops novel therapeutic products that modulate the human gut microbiome to treat gastrointestinal
diseases. The Companys leading compound, RP-G28, is currently under development for the treatment of lactose intolerance.
RP-G28 has the potential to become the first FDA-approved drug for the reduction of symptoms associated with lactose intolerance,
a debilitating disease that affects over 1 billion people worldwide.</t>
  </si>
  <si>
    <t>Basis of Presentation</t>
  </si>
  <si>
    <t>NOTE 2  BASIS OF PRESENTATION The accompanying financial statements
have been prepared in accordance with accounting principles generally accepted in the United States of America (GAAP)
and include all adjustments necessary for the fair presentation of the Companys financial position for the periods presented.
All common share amounts and per share amounts reflected in this Registration Statement on Form S-1 have been adjusted to reflect
a 1-for-7.15 reverse stock split of the Companys common stock effected on June 17, 2015. The accompanying interim period unaudited
condensed financial statements have also been prepared in accordance with GAAP and applicable rules and regulations of the SEC
regarding interim financial reporting. The condensed balance sheet as of September 30, 2015, the condensed statements of operations
for the three and nine months ended September 30, 2015 and 2014, and the condensed statements of cash flows for the nine months
ended September 30, 2015 and 2014, are unaudited, but include all adjustments, consisting only of normal recurring adjustments,
which the Company considers necessary for a fair presentation of its financial position, operating results and cash flows for the
periods presented. The condensed balance sheet at December 31, 2014 has been derived from audited financial statements included
in the Registration Statement on Form S-1 declared effective by the SEC on June 24, 2015. The results for the three and nine months
ended September 30, 2015 are not necessarily indicative of the results expected for the full fiscal year or any other period. The accompanying interim period unaudited
condensed financial statements and related financial information included in this Registration Statement on Form S-1 should
be read in conjunction with the audited financial statements and notes thereto included in the Companys Registration Statement
on Form S-1 declared effective by the SEC on June 24, 2015. The Company currently operates in one
business segment focusing on the development and commercialization of RP-G28. The Company is not organized by market and is managed
and operated as one business. A single management team reports to the chief operating decision maker, the Chief Executive Officer,
who comprehensively manages the entire business. The Company does not currently operate any separate lines of business or separate
business entities. Liquidity At September 30, 2015, after consummation
of the Companys initial public offering, the Company had working capital of approximately $15.4 million, an accumulated
deficit of approximately $24.9 million, and cash and cash equivalents of approximately $16.2 million. The Company has not generated
any product revenues and has not achieved profitable operations. There is no assurance that profitable operations will ever be
achieved, and, if achieved, could be sustained on a continuing basis. In addition, development activities, clinical and pre-clinical
testing, and commercialization of the Companys products will require significant additional financing. The Company believes that its existing
cash will be sufficient to enable the Company to continue as a going concern for at least the next twelve months. However, the
Company will need to secure additional funding in the future, from one or more equity or debt financings, collaborations, or other
sources, in order to carry out all of its planned research and development activities. If the Company is unable to obtain additional
financing or generate license or product revenue, the lack of liquidity could have a material adverse effect on the Companys
future prospects.</t>
  </si>
  <si>
    <t>NOTE 2  BASIS OF PRESENTATION
The accompanying financial
statements have been prepared in accordance with accounting principles generally accepted in the United States of America (GAAP)
and include all adjustments necessary for the fair presentation of the Companys financial position for the periods presented. All common share amounts
and per share amounts have been adjusted to reflect a 1-for-7.15 reverse stock split of the Companys common stock effected
on June 17, 2015. The Company currently
operates in one business segment focusing on the development and commercialization of RP-G28. The Company is not organized by market
and is managed and operated as one business. A single management team reports to the chief operating decision maker, the Chief
Executive Officer, who comprehensively manages the entire business. The Company does not currently operate any separate lines of
business or separate business entities. Going Concern The accompanying financial
statements have been prepared assuming the Company will continue as a going concern, which contemplates, among other things, the
realization of assets and satisfaction of liabilities in the normal course of business. The Company has not yet realized any significant
revenues from its planned principal operations. The Company had net losses of approximately $2.5 million and $2.1 million for the
years ended December 31, 2014 and 2013, respectively, and had net cash used in operating activities of approximately $1.2 million
and $2 million for the years ended December 31, 2014 and 2013, respectively. These matters, among others, raise substantial doubt
about the Companys ability to continue as a going concern. Since inception, the operations
of the Company have been funded through the sale of common shares, preferred shares and convertible debt. Management cannot be
certain that additional funding will be available on acceptable terms, or at all. To the extent that the Company raises additional
funds by issuing equity securities, the Companys stockholders may experience significant dilution. Any debt financing, if
available, may involve restrictive covenants that impact the Companys ability to conduct business. If the Company is not
able to raise additional capital when required or on acceptable terms, the Company may have to (i) significantly delay, scale back
or discontinue the development and/or commercialization of one or more product candidates; (ii) seek collaborators for product
candidates at an earlier stage than otherwise would be desirable and on terms that are less favorable than might otherwise be available;
or (iii) relinquish or otherwise dispose of rights to technologies, product candidates or products that the Company would otherwise
seek to develop or commercialize. The financial statements
do not include any adjustments that might be necessary if the Company is unable to continue as a going concern.</t>
  </si>
  <si>
    <t>Summary of Significant Accounting Policies</t>
  </si>
  <si>
    <t>Accounting Policies [Abstract]</t>
  </si>
  <si>
    <t>NOTE 3  SUMMARY OF SIGNIFICANT ACCOUNTING
POLICIES The Companys significant accounting
policies are disclosed in the audited financial statements for the year ended December 31, 2014 included in the Companys
Registration Statement on Form S-1 declared effective by the SEC on June 24, 2015. Since the date of such financial statements,
there have been no changes to the Companys significant accounting policies, other than those detailed below. Cash and Cash Equivalents The Company considers all short-term investments
with an original maturity of three months or less when purchased to be cash equivalents. Deferred Offering Costs Deferred offering costs, which primarily consist
of direct, incremental banking, legal and accounting fees relating to the initial public offering of the Companys common
stock, are capitalized within long term assets. The deferred offering costs were reclassified to additional paid-in capital upon
the consummation of the offering on June 29, 2015. Net Loss Per Share The Company determines basic loss per share
and diluted loss per share in accordance with the provisions of Accounting Standards Codification (ASC) 260,  Earnings
per Share All common share amounts and per share amounts
have been adjusted to reflect a 1-for-7.15 reverse stock split of the Companys common stock effected on June 17, 2015. Recent Accounting Pronouncements In August 2014, the Financial Accounting Standards
Board (FASB) issued Accounting Standards Update (ASU) No. 2014-15, Presentation of Financial Statements
 Going Concern (Subtopic 205-40)  Disclosure of Uncertainties about an Entitys Ability to Continue as a Going
Concern</t>
  </si>
  <si>
    <t>NOTE 3  SUMMARY
OF SIGNIFICANT ACCOUNTING POLICIES Use of Estimates The preparation
of these financial statements in accordance with GAAP requires management to make estimates and assumptions that affect the amounts
reported in the financial statements and disclosed in the accompanying notes. Actual results may differ from those estimates and
such differences may be material to the financial statements. The more significant estimates and assumptions by management include
among others: the valuation allowance of deferred tax assets resulting from net operating losses and the valuation of the Companys
common stock and options on the Companys common stock. Concentration of Credit Risk Cash consists of
checking accounts. While cash held by financial institutions may at times exceed federally insured limits, management believes
that no material credit or market risk exposure exists due to the high quality of the institutions. The Company has not experienced
any losses on such accounts. Deferred Offering Costs Deferred offering
costs, which primarily consist of direct, incremental banking, legal and accounting fees relating to a planned public offering
of the Companys common stock, are capitalized within long term assets. The deferred offering costs will be reclassified
to additional paid-in capital upon the consummation of the offering. In the event the offering is terminated, deferred offering
costs will be expensed. Accrued Expenses The Company incurs
periodic expenses such as research and development, salaries, taxes, and professional fees. An adjusting entry to accrue expenses
is necessary when expenses have been incurred by the Company prior to them being paid. When a vendors invoice is not received,
the Company is required to estimate its accrued expenses. This process involves reviewing quotations and contracts, identifying
services that have been performed on the Companys behalf and estimating the level of service performed and the associated
cost incurred for the service when the Company has not yet been invoiced or otherwise notified of the actual cost. The majority
of the Companys service providers invoice monthly in arrears for services performed or when contractual milestones are met.
The Company estimates accrued expenses as of each balance sheet date based on facts and circumstances known at that time. The Company
periodically confirms the accuracy of its estimates with the service providers and makes adjustments if necessary. Property and Equipment Property and equipment
is carried at cost and depreciated on a straight-line basis over the estimated useful lives of assets, generally five to seven
years. Leasehold improvements are depreciated over the shorter of their estimated useful lives or the term of the respective lease
on a straight line basis. The cost of repairs and maintenance is expensed as incurred; major replacements and improvements are
capitalized. When assets are retired or disposed of, the cost and accumulated depreciated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 Accounting for Income Taxes Deferred tax assets
and liabilities are recognized for the expected future consequences of events that have been reflected in the financial statements.
Deferred tax assets and liabilities are determined based on the differences between the book and tax basis of assets and liabilities
and operating loss carryforwards, using tax rates expected to be in effect for the years in which the differences are expected
to reverse. Such differences arise primarily from stock-based compensation and net operating loss carryforwards. The Company records
a valuation allowance to reduce deferred income tax assets when it is more likely than not that some portion or all of the deferred
tax asset will not be realized. Prior to September 15, 2008, the Company was a limited liability company and the Companys
tax losses and credits generally flowed directly to the members. Research and Development The Company expenses
the cost of research and development as incurred. Research and development expenses comprise costs incurred in performing research
and development activities, including clinical trial costs, manufacturing costs for both clinical and pre-clinical materials as
well as other contracted services, license fees, and other external costs. Nonrefundable advance payments for goods and services
that will be used in future research and development activities are expensed when the activity is performed or when the goods have
been received, rather than when payment is made, in accordance with ASC 730, Research and Development Patent Costs The Company has
no historical data to support a probable future economic benefit for the arising patent applications, filing and prosecution costs.
Therefore, patent costs are expensed as incurred. Should the Company experience a legal cost to defend a patent in the future,
that cost would be capitalized only when it is part of the cost of retaining and obtaining the future economic benefit of the patent.
Costs related to an unsuccessful outcome would be expensed.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Fair Value of Financial Instruments
ASC 820, Fair
Value Measurement and Disclosures Employee Stock-based Compensation
Stock-based compensation
issued to employees and members of the Companys Board of Directors is measured at the date of grant based on the estimated
fair value of the award, net of estimated forfeitures. The grant date fair value of a stock-based award is recognized as an expense
over the requisite service period of the award on a straight-line basis. For purposes of
determining the variables used in the calculation of stock-based compensation issued to employees , Stock-based Compensation Issued to
Non-employees Common stock issued
to non-employees for acquiring goods or providing services is recognized at fair value when the goods are obtained or over the
service period, which is generally the vesting period. If the award contains performance conditions, the measurement date of the
award is the earlier of the date at which a commitment for performance by the non-employee is reached or the date at which performance
is reached. A performance commitment is reached when performance by the non-employee is probable because of sufficiently large
disincentives for nonperformance. Net Loss Per Share The Company determines
basic loss per share and diluted loss per share in accordance with the provisions of ASC 260, Earnings per Share.
Basic net loss per share is calculated by dividing net loss by the weighted-average common shares outstanding. Diluted net loss
per share is calculated by dividing net loss by the weighted-average common shares outstanding during the period using the treasury
stock method or the two-class method, whichever is more dilutive. The potentially dilutive stock options issued under the 2008
Stock plan and 2009 Stock Plan (described in Note 8, below) and the Series B preferred stock issuable under the Put/Call (described
in Note 7, below) were not considered in the computation of diluted net loss per share because they would be anti-dilutive. All common share
amounts and per share amounts have been adjusted to reflect a 1-for-7.15 reverse stock split of the Companys common stock
effected on June 17, 2015. Comprehensive Income (Loss) Comprehensive income
(loss) is defined as the change in equity during a period from transactions and other events and circumstances from non-owner sources.
The Company is required to record all components of comprehensive loss in the financial statements in the period in which they
are recognized. Net income (loss) and other comprehensive loss, including foreign currency translation adjustments and unrealized
gains and losses on investments are reported, net of their related tax effect, to arrive at a comprehensive loss. For the years
ended December 31, 2014 and 2013, comprehensive loss was equal to the net loss. Recent Accounting Pronouncements
In June 2014, the
Financial Accounting Standards Board (FASB) issued Accounting Standards Update (ASU) No. 2014-10, Development
Stage Entities (Topic 915): Elimination of Certain Financial Reporting Requirements, Including an Amendment to Variable Interest
Entities Guidance in Topic 810, Consolidation. In August 2014,
the FASB issued ASU No. 2014-15, Presentation of Financial Statements  Going Concern (Subtopic 205-40)  Disclosure
of Uncertainties about an Entitys Ability to Continue as a Going Concern</t>
  </si>
  <si>
    <t>Property and Equipment</t>
  </si>
  <si>
    <t>Property, Plant and Equipment [Abstract]</t>
  </si>
  <si>
    <t>NOTE 4  PROPERTY AND EQUIPMENT Property and equipment consists of the
following:
Estimated Life September 30, 2015 December 31, 2014
Computers and equipment 5 years $ 6,636 $ 5,487
Furniture and fixtures 7 years 13,221 4,270
Total property and equipment 19,857 9,757
Accumulated depreciation (5,607 ) (4,585 )
Total property and equipment, net of accumulated depreciation $ 14,250 $ 5,172 Depreciation expense of approximately
$400 and $600 was recognized for the three months ended September 30, 2015 and 2014, respectively, and approximately $1,000 and
$3,000 for the nine months ended September 30, 2015 and 2014, respectively and is classified in general and administrative expense
in the accompanying Unaudited Condensed Statements of Operations.</t>
  </si>
  <si>
    <t>NOTE 4  PROPERTY AND EQUIPMENT Property and equipment
consists of the following:
As of December 31,
Estimated Life 2014 2013
Computers and equipment 5 years $ 5,487 $ 4,320
Furniture and fixtures 7 years 4,270 4,270
Leasehold improvements 7 years  3,500
Total property and equipment 9,757 12,090
Accumulated depreciation (4,585 ) (4,605 )
Total property and equipment, net of accumulated depreciation $ 5,172 $ 7,485 In 2014, the Company
disposed its leasehold improvements. Depreciation expense of approximately $3,500 and $2,100 was recognized for the years ended
December 31, 2014 and 2013, respectively, and is classified in general and administrative expense in the accompanying Statements
of Operations.</t>
  </si>
  <si>
    <t>Notes Payable and Convertible Notes Payable</t>
  </si>
  <si>
    <t>Debt Disclosure [Abstract]</t>
  </si>
  <si>
    <t>NOTE 5  NOTES
PAYABLE AND CONVERTIBLE NOTES PAYABLE In November 2013,
the Company converted $37,500 of accounts payable into a note payable resulting from a compromise settlement with a vendor to complete
satisfaction of all rights, claims, causes of action, indebtedness, and assertions that the vendor may have against the Company.
The note payable has a term of one year and requires payments of  $3,000 per month. The note payable has no stated interest
rate and, due to the short-term nature of the note, the Company did not impute interest on the note. The note was fully paid in
October 2014. In 2014, the Company
issued a combination of convertible notes payable and a note payable for a total principal balance of  $605,000 (the 2014
Notes) to two investors and converted all of these outstanding notes, plus accrued interest, into Series C preferred stock
and warrants to purchase the Companys common stock. These notes were convertible upon a qualified equity financing, pursuant
to which the Company sold, with the principal purpose of raising capital, a new class of preferred stock with an aggregate sales
price of not less than $3,000,000, including the principal and accrued but unpaid interest of any notes which are converted into
the preferred securities (Qualified Equity Financing), or upon a change of control. The convertible
notes payables with a principal balance of  $535,000 settle by providing the holder with a variable number of the Companys
shares with an aggregate fair value determined by reference to the debt principal outstanding. Because the value that the holder
receives at settlement does not vary with the value of the Companys equity shares, the settlement provision is not considered
a conversion option for financial accounting purposes. Rather, these notes are recognized as share-settled debt at amortized cost. Details of the
2014 Notes are as follows:
(a) In May and September 2014, the Company issued a total of  $455,000 of subordinated convertible promissory notes. These notes have a term of 12 months and bear interest at a rate of 8% per annum until paid in full. These notes are convertible upon a Qualified Equity Financing or upon a change of control at a price per share equal to seventy-five percent (75%) of the price per share paid by the investors (other than the 2014 Note holders) participating in the Qualified Equity Financing. The Company evaluated the change of control put embedded in these notes, which provides for cash settlement of these notes at two (2) times the principal amount upon a change of control, in accordance with ASC 815-15-25. The embedded change of control put is not clearly and closely related to the debt host instrument and therefore has been separately measured at fair value. The proceeds received upon issuing these notes was first allocated to the fair value of the embedded put with the remainder to the debt host instrument, resulting in a discount of approximately $21,000 to the face amount of the notes. The discount is amortized to interest expense over the term of the debt. The Company amortized approximately $10,000 to interest expense in the year ended December 31, 2014. Additionally, the Company recognized a gain of approximately $21,000 in the year ended December 31, 2014 due to the reduction in fair value of the put resulted from the decreased probability of a change in control occurring as the notes approached maturity and ultimate conversion.
(b) In October 2014, the Company issued an $80,000 subordinated convertible promissory note. These notes have a term of 12 months and bear interest at a rate of 8% per annum until paid in full. The terms of this note provided an automatic conversion upon a Qualified Equity Financing at a price per share equal to seventy-five percent (75%) of the price per share paid by the investors (other than the 2014 Note holders) participating in the Qualified Equity Financing.
(c) In addition, the Company issued a $70,000 principal amount unsecured promissory note on October 9, 2014. This note bears interest at a rate of 5% per annum until paid in full. All principal and accrued interest under this note must be paid upon demand of the holder at any time after one year of the date of the note. As described in
Note 7, all of the Companys outstanding debt was converted or exchanged for Series C preferred stock and warrants to purchase
common stock in December 2014.</t>
  </si>
  <si>
    <t>Commitments and Contingencies</t>
  </si>
  <si>
    <t>Commitments and Contingencies Disclosure [Abstract]</t>
  </si>
  <si>
    <t>NOTE 5  COMMITMENTS AND CONTINGENCIES Employment Agreements Michael Step On December 2, 2014, Michael Step accepted
an offer letter from the Company setting forth the terms of his employment as Chief Executive Officer. The offer letter provides
that Michael Step is entitled to an annual base salary of $360,000 and a total of three grants of options to purchase the Companys
common stock. The first two options entitle Michael
Step to purchase 646,537 and 73,777 of the Companys shares, respectively, for an exercise price of $5.86 per share. Each
of these options was immediately exercisable in full as of the date of the grant, with 44/48ths of the total number of shares covered
by each option subject to a right of repurchase by the Company upon termination of Michael Steps employment with the Company
for any reason. This right of repurchase lapses over a period of 44 months, with 1/44th of the total number of shares subject to
the right of repurchase lapsing on January 1, 2015 and on the first day of each month thereafter. In addition, the right of repurchase
will lapse in its entirety upon a termination of the employment under certain circumstances. The third option became exercisable
upon the closing of the Companys initial public offering on June 29, 2015. The option is for a total of 163,799 shares of
the Companys common stock, which, together with the shares subject to the first option, represents 7.5% of the shares of
common stock deemed to be outstanding at June 29, 2015 on a fully-diluted basis after giving effect to the number of shares subject
to the third option. Seventy-five percent (75%) of the shares subject to the third option are subject to a right of repurchase
by the Company upon termination of Michael Steps employment for any reason. This right of repurchase lapses with respect
to 1/36th of the total number of shares subject to the right of repurchase on the first day of each month following the date on
which the third option became exercisable. In addition, the right of repurchase will lapse in its entirety upon Michael Steps
termination of employment under certain circumstances. Additionally, under the terms of his Executive Severance and Change in Control
Agreement, also effective on December 2, 2014, Michael Step is entitled to receive certain payments in the event his employment
is terminated under certain scenarios. Andrew Ritter and Ira Ritter On September 25, 2013, the Companys
Board of Directors approved the Executive Compensation Plan (the Compensation Plan) setting forth certain compensation
to be paid to Andrew Ritter, the Companys current President and former Chief Executive Officer, and Ira Ritter, the Companys
current Chief Strategic Officer (CSO) for their contributions to the Company. Effective June 29, 2015, in connection
with the Companys initial public offering, Andrew Ritter and Ira Ritter accepted offer letters from the Company setting
forth the terms of their employment as President and CSO, respectively, of the Company. The offer letters superseded the Compensation
Plan. Their respective offer letters provide
that that Andrew Ritter is entitled to an annual base salary of $310,000 and Ira Ritter is entitled to an annual base salary of
$295,000. In accordance with his offer letter, Andrew Ritter also became entitled to receive up to $180,000 payable over a three
year period for tuition reimbursement. As of September 30, 2015, the Company paid an aggregate of $60,000 and accrued $92,500 in
tuition reimbursement for Andrew Ritter and recognized such amount in general and administrative expenses in the accompanying Unaudited
Condensed Statements of Operations in the three and nine month periods ending September 30, 2015. Additionally, under the terms of their
Executive Severance and Change in Control Agreements, also effective on June 29, 2015, Andrew Ritter and Ira Ritter are entitled
to receive certain payments in the event their employment is terminated under certain scenarios. Pursuant to their respective offer letters,
Andrew Ritter and Ira Ritter each have the opportunity to earn an annual bonus based upon a percentage of their base salary and
the achievement of specific performance as determined by the Company. The initial target bonus opportunities are 40% and 35% of
the base salary for Andrew Ritter and Ira Ritter, respectively. Pursuant to the Compensation Plan, as
in effect prior to entering into their offer letters, Andrew Ritter and Ira Ritter had bonus opportunities to, upon the satisfaction
of the events described below, each potentially receive the following cash payments and each potentially receive the following
options to purchase up to 48,951 shares of the Companys common stock (the Executive Options) pursuant to the
2008 Stock Plan: FDA Meeting Bonus Opportunities Clinical Trial Funding Commitment
Bonus Opportunities. Fundraising Bonus Opportunities
● License Event Bonus Opportunities A graduated cash bonus equal
to (i) 5% of the Initial Period License Payment (as defined in the Compensation Plan) up to $5,000,000; (ii) 4% of the Initial
Period License Payment in excess of $5,000,000 up to $10,000,000; and (iii) 3% of the Initial Period License Payment in excess
of $10,000,000. In addition, upon the Companys receipt of an Initial Period License Payment of more than $2,000,000, 35%
of 45,454 shares of their Executive Options will vest and become exercisable, with the balance of the 45,454 shares vesting in
36 monthly installments beginning on the last day of the following month. A cash bonus equal to 3% of
any Annual Excess Milestone Payments (as defined in the Compensation Plan); provided, however that no such bonus may be paid at
any time the Company has less than $1,000,000 in available cash. In addition, upon the Companys receipt of an Annual Excess
Milestone Payment, 35% of 6,993 shares of their Executive Options will vest and become exercisable, with the balance of the 6,993
shares vesting in 36 monthly installments beginning on the last day of the following month. As of September 30, 2015, 27,972 of
the maximum 48,951 Executive Options potentially issuable to each executive had been issued to each executive subject to the vesting
conditions described above. Research and Development Arrangement Effective July 24, 2015, the Company
entered into an amended Clinical Supply and Cooperation Agreement (the Amended Supply Agreement) with Ricerche Sperimentali
Montale SpA (Ricerche) and Inalco SpA (collectively, RSM). The Amended Supply Agreement amends certain
terms of the Clinical Supply and Cooperation Agreement, dated December 16, 2009, amended on September 25, 2010 (the Existing
Supply Agreement). Under the Existing Supply Agreement,
RSM granted the Company an exclusive worldwide option in a specified field and territory to assignment of all right, title and
interest to a purified Galacto-oligosaccharides product (Improved GOS), the composition of matter of the Improved
GOS and any information relating to the Improved GOS, including certain specified technical information and other intellectual
property rights (the Improved GOS IP). Pursuant to the amended terms, the Company may exercise the option by paying
RSM $800,000 within ten days after the effective date of the Amended Supply Agreement. The Company exercised the option on July
30, 2015 and RSM is transferring the Improved GOS IP to the Company. Under the terms of the existing agreement, if a further option
payment of $1 million due in the future is not made, the Company may be required to return the Improved GOS IP to RSM. The Amended Supply Agreement also provides
that the Company must pay RSM $400,000 within 10 days following FDA approval of a new drug application for the first product owned
or controlled by the Company using Improved GOS as its active pharmaceutical ingredient. In addition, the Company agreed to purchase
350 kilos of Improved GOS for the sum of $250 per kilo for clinical supply of Improved GOS instead of $2,000 per kilo as under
the Existing Supply Agreement. In consideration for RSM entering into
the Amended Supply Agreement, the Company will issue 100,000 shares of the Companys common stock, par value $0.001 per share
(the Shares), to RSM. The Shares are to be issued within 90 days of the effective date of the Amended Supply Agreement
pursuant to a stock purchase agreement to be negotiated by the parties in good faith. The stock purchase agreement is to include
a lock-up agreement by RSM in favor of the Company pursuant to which RSM will not be able to sell the Shares for a period ending
on the earlier of (i) the public release by the Company of the final results of its Phase 2b/3 clinical trial of RP-G28 and (ii)
the filing of its Form 10-Q with the Securities and Exchange Commission for the fiscal quarter in which the Company receives the
results of its Phase 2b/3 clinical trial of RP-G28. The shares will be issued to RSM upon the execution of the stock purchase agreement
by RSM. The agreement for 100,000 shares issuance
to RSM has been recognized pursuant to ASC 815-10-15-9 as a fully prepaid forward sale contract on the Companys common stock.
The fully prepaid forward sale contract is a hybrid instrument comprising (1) a debt host instrument and (2) an embedded forward
sale contract, requiring the Company to issue 100,000 shares of the Companys common stock for no further consideration.
Fair value of these shares as of effective date of the agreement totaling $416,000 was recognized in stockholders equity
in the Condensed Balance Sheet as of September 30, 2015. Leases Until September 30, 2015, the Company
leased office and storage space for its headquarters in California pursuant to a two-year agreement which called for a minimum
monthly rent of approximately $5,000 and an annual increase of 3%. Rent expense, recognized on a straight-line basis, was approximately
$15,000 for each of the three months ended September 30, 2015 and 2014. The Company recognized approximately $45,000 in each of
the nine months ended September 30, 2015 and 2014 in rent expense. Rent expense is recorded in general and administrative expenses
in the Unaudited Condensed Statements of Operations. On July 9, 2015, the Company entered
into a lease with Century Park, a California limited partnership, pursuant to which the Company is leasing approximately 2,780
square feet of office space in Los Angeles, California for the Companys headquarters. The lease provides for a term of sixty-one
(61) months, commencing on October 1, 2015. The Company will pay no rent for the first month of the term and base rent of $9,174
per month for months 2 through 13 of the term, with increasing base rent for each twelve month period thereafter under the term
of the lease to a maximum of $10,325 per month for months 50 through 61. The base rent payments do not include the Companys
proportionate share of any operating expenses, including real estate taxes. The Company has the option to extend the term of the
lease for one five-year term, provided that the rent would be subject to market adjustments at the beginning of the renewal term.
The Company will recognize rent expense in a straight-line basis over the lease term. Legal The Company is not currently involved
in any legal matters arising in the normal course of business. From time to time, the Company could become involved in disputes
and various litigation matters that arise in the normal course of business. These may include disputes and lawsuits related to
intellectual property, licensing, contract law and employee relations matters. Periodically, the Company reviews the status of
significant matters, if any exist, and assesses its potential financial exposure. If the potential loss from any claim or legal
claim is considered probable and the amount can be estimated, the Company accrues a liability for the estimated loss. Legal proceedings
are subject to uncertainties, and the outcomes are difficult to predict. Because of such uncertainties, accruals are based on
the best information available at the time. As additional information becomes available, the Company reassesses the potential
liability related to pending claims and litigation.</t>
  </si>
  <si>
    <t>NOTE 6  COMMITMENTS
AND CONTINGENCIES Employment Agreements Michael Step On December 2,
2014, the Company entered into a letter agreement (the Step Letter Agreement), with Michael Step, the Companys
current Chief Executive Officer, setting forth the terms of his employment. The Step Letter Agreement provides that Michael Step
will be entitled to an annual base salary of  $360,000 and a total of three grants of options to purchase the Companys
common stock. The first two options
entitle Michael Step to purchase 646,537 and 73,377 of the Companys shares, respectively, for an exercise price of 
$5.86 per share. Each of these options is immediately exercisable in full as of the date of the grant, with 44/48 ths th The third option
will only become exercisable if by October 1, 2015, the Company has raised a minimum of  $15,000,000 in one or more public
and/or private equity financing transactions during the prior twelve (12) month period. In the event the Company closes such a
qualified financing (a Qualified Financing), the third option will become immediately exercisable for such number
of shares of common stock as will, together with the shares subject to the first option, represent 7.5% of the shares of common
stock deemed to be outstanding on a fully-diluted basis after giving effect to the issuance of the third option. In the event the
Company does not close a Qualified Financing on or before October 1, 2015, the third option will terminate in its entirety and
be of no further force or effect. Seventy-five percent (75%) of the shares subject to the third option are subject to a right of
repurchase by the Company upon termination of Michael Steps employment for any reason. This right of repurchase will lapse
with respect to 1/36 th Under the terms
of the agreement, Michael Step will be entitled to receive certain payments in the event his employment is terminated under certain
scenarios. Andrew Ritter and Ira Ritter On September 25,
2013, the Companys Board of Directors approved the Executive Compensation Plan (the Compensation Plan) setting
forth the compensation to be paid to Andrew Ritter and Ira Ritter, the Companys current President and also the Companys
former Chief Executive Officer, and Chief Strategic Officer (CSO), respectively, for their contributions to the Company.
Pursuant to the terms of the Compensation Plan, the CEOs salary is $225,000 per year and the CSOs salary is $210,000
per year. Each executive under the Compensation Plan is entitled to an annual car allowance which, if utilized, results in a reduction
of their base salary for the amount used in any one year. Each executive
received options to purchase up to 48,951 shares of the Companys common stock (each referred to in this section as Executive
Options) pursuant to the 2009 Stock Plan, which options will vest based on specific performance conditions, described below. Cash Bonus and Executive Options
Performance Conditions Under the Compensation
Plan, each covered executive is entitled to the following cash payments and vests in Executive Options upon the satisfaction of
the events described below:
● FDA Meeting Bonus Opportunities
● Clinical Trial Funding Commitment Bonus Opportunities
● Fundraising Bonus Opportunities
● License Event Bonus Opportunities
● A graduated cash bonus equal to (i) 5% of the Initial Period License Payment (as defined below) up to $5,000,000; (ii) 4% of the Initial Period License Payment in excess of  $5,000,000 up to $10,000,000; and (iii) 3% of the Initial Period License Payment in excess of $10,000,000. In addition, upon the Companys receipt of an Initial Period License Payment of more than $2,000,000, 35% of 45,454 shares of their Executive Options will vest and become exercisable, with the balance of the 45,454 shares vesting in 36 monthly installments beginning on the last day of the following month.
● A cash bonus equal to 3% of any Annual Excess Milestone Payments (as defined below); provided, however that no such bonus may be paid at any time the Company has less than $1,000,000 in available cash. In addition, upon the Companys receipt of an Annual Excess Milestone Payment, 35% of 6,993 shares of their Executive Options will vest and become exercisable, with the balance of the 6,993 shares vesting in 36 monthly installments beginning on the last day of the following month. Notwithstanding
any of the vesting provisions set forth above, the total potential number of Executive Options that may vest will not exceed 48,951
and the Executive Options will automatically terminate for any options for which a vesting date or performance condition has not
been met by September 25, 2015. For purposes of
the Compensation Plan, the term  Initial Period License Payment Initial Period Annual Excess Milestone Payments Post-Closing Milestones The Compensation
Plan provides that in the event that the Company enters into more than one License Event with respect to a single product candidate
(i.e., for a separate field of use), then the proceeds of any such additional License Event will be included with the proceeds
of the original License Event for purposes of meeting any of the financial thresholds set forth above. Under the terms of the Compensation
Plan, receipt by the Company of more than one bona fide Under the terms
of the Compensation Plan, each executive is entitled to receive certain payments in the event their employment is terminated under
certain scenarios. On December 2,
2014, the Company granted an aggregate of 453,413 options to the President and the CSO to purchase the Companys common stock
listed as follow:
(i) 20,979 fully vested options with an exercise price of  $5.86,
(ii) 432,434 options which vest 25% upon the first anniversary of the vesting commencement date with the remaining options vesting monthly in equal amounts over 36 months with an exercise price equal to $5.86 for the first 152,347 options covered thereby, $9.30 for the next 140,044 options covered thereby, and $13.23 for the remaining balance; Leases The Company leases
office and storage space for its headquarters in California. Starting September 1, 2013, the Company ended its previous lease agreement
and executed a new office and storage lease agreement pursuant to a two-year agreement ending September 30, 2015, which calls for
a minimum monthly rent of approximately $5,000 and an annual increase of 3%. Rent expense, recognized on a straight-line basis,
was approximately $60,000 and $79,000 for the years ended December 31, 2014 and 2013, respectively, and is classified in general
and administrative expenses in the accompanying Statements of Operations. Legal The Company is
not currently involved in any legal matters arising in the normal course of business. From time to time, the Company could become
involved in disputes and various litigation matters that arise in the normal course of business. These may include disputes and
lawsuits related to intellectual property, licensing, contract law and employee relations matters. Periodically, the Company reviews
the status of significant matters, if any exist, and assesses its potential financial exposure. If the potential loss from any
claim or legal claim is considered probable and the amount can be estimated, the Company accrues a liability for the estimated
loss. Legal proceedings are subject to uncertainties, and the outcomes are difficult to predict. Because of such uncertainties,
accruals are based on the best information available at the time. As additional information becomes available, the Company reassesses
the potential liability related to pending claims and litigation.</t>
  </si>
  <si>
    <t>Stockholders' Equity (Deficit) and Preferred Stock Subject to Redemption</t>
  </si>
  <si>
    <t>Stockholders' Equity Note [Abstract]</t>
  </si>
  <si>
    <t xml:space="preserve">NOTE 6  STOCKHOLDERS
EQUITY (DEFICIT) AND PREFERRED STOCK SUBJECT TO REDEMPTION Common Stock As of December 31, 2014, the Company
was authorized to issue 50,000,000 shares of common stock with a par value of $0.001 per share. Effective June 17, 2015, the Company
effected a 1-for-7.15 reverse stock split and all common share amounts and per share amounts reflected in this Quarterly Report
on Form 10- Q have been adjusted to reflect that reverse stock split. The Company amended and restated its Certificate of Incorporation
on June 29, 2015 (the Amended Certificate) and reduced the authorized shares of the Companys common stock
to 25,000,000 with a par value of $0.001 per share. As of September 30, 2015, the Company
has a total of 7,792,433 shares of common stock issued and outstanding. Preferred Stock The Companys Board of Directors
is authorized, subject to any limitations prescribed by law, to provide for the issuance of the authorized shares of preferred
stock in series and to establish the number of shares to be included in each such series, and to fix the designation, powers, preferences
and rights of the shares of each such series and any qualifications, limitations or restrictions thereon. Pursuant to the Amended Certificate,
as of June 29, 2015, the Company was authorized to issue 5,000,000 shares of preferred stock, $0.001 par value per share. Prior
to the Amended Certificate and as of December 31, 2014, the Company was authorized to issue 7,200,000 shares, 1,687,500 shares,
4,220,464 shares, 7,658,182 shares, and 4,500,000 shares of Series A-1, Series A-2, Series A-3, Series B, and Series C preferred
stock, respectively, with a par value of $0.001 per share. Upon the closing of the Companys
initial public offering, all outstanding shares of convertible preferred stock and preferred stock subject to redemption were converted
into an aggregate of 3,322,650 shares of common stock. The following provides material terms and certain historical information
regarding the Series A-1, Series A-2, Series A-3, Series B and Series C Preferred Stock prior to their conversion to common stock:
● Redemption.
● Dividends.
● Liquidations. Stock Transactions Initial Public Offering On June 29, 2015, the Company closed
its initial public offering, selling 4,000,000 shares of the Companys common stock at an initial public offering price of
$5.00 per share, for aggregate gross proceeds to the Company of $20 million. The Company paid to the underwriters underwriting
discounts and commissions of approximately $1.6 million in connection with the offering, and approximately $1 million of other
expenses in connection with the offering. Effective prior to the closing of the initial public offering, the Company converted
all of its outstanding shares of Series A-1, Series A-2, Series A-3, Series B, and Series C preferred into an aggregate of 3,322,650
shares of the Companys common stock. Series C Financing In December 2014, the Company issued
an aggregate of 2,369,228 shares of Series C preferred stock and warrants to purchase an aggregate of 331,358 shares of the Companys
common stock (the Warrants), for aggregate gross proceeds of $3,081,893 (the Series C Financing). All
of these shares of Series C preferred stock were converted into 331,358 shares of the Companys common stock prior to the
closing of the initial public offering. Each Warrant has a term of seven years and provides for the holder to purchase one share
of the Companys common stock at a purchase price of $9.30 per share of common stock. The Warrants are indexed to the Companys
own stock and classified within stockholders equity pursuant to ASC 815-40. The gross proceeds were allocated to the Series
C preferred stock and Warrants on a relative fair value basis, resulting in a value of $7.83 for the Series C preferred stock.
The allocation of proceeds to the Warrants creates a discount of $1.47 in the initial carrying value of the Series C preferred
stock, which was recognized as accretion, similar to preferred stock dividends, over the five-year period prior to optional redemption
by the holders. In connection with the Series C Financing,
all of the 2014 Notes were converted into shares of Series C preferred stock and Warrants as follows:
● $535,000 unpaid principal plus accrued interest of $18,342 on convertible notes converted into 567,529 shares of Series C preferred stock, which was later converted into 79,374 shares of the Companys common stock, and 79,374 Warrants
● $70,000 unpaid principal plus accrued interest of $537 on note payable extinguished and converted into 54,259 shares of Series C preferred stock, which was later converted into 7,589 shares of the Companys common stock and 7,589 Warrants Notes with an unpaid principal balance
of $535,000 were converted into shares of Series C preferred stock and warrants to purchase shares of common stock at 75% of the
price paid by other purchasers of the Series C Financing. The Company recognized additional interest expense of $184,445 upon conversion,
calculated as the fair value of incremental shares and warrants received by the holders compared to converting the outstanding
debt and accrued interest at 100% of the price paid by purchasers of the Series C Financing. The note with an unpaid principal
balance of $70,000 was exchanged for shares of Series C preferred stock and warrants to purchase shares of common stock at a price
per share equal to the price per share paid by purchasers of the Series C Financing. As such, there was no gain recognized or loss
incurred upon extinguishment of the note in 2014. Prepaid Forward Sale of Preferred
Stock On November 30, 2010, the Company concurrently
entered into a Research and Development Agreement &amp; License (R&amp;D Agreement) and a Put and Call Option Agreement
(Option Agreement) with two commonly controlled entities, Kolu Pohaku Technologies, LLC (KPT) and Kolu
Pohaku Management, LLC (KPM). The R&amp;D Agreement was subsequently amended on July 6, 2011, September 30, 2011,
February 6, 2012 and November 4, 2013 to increase the funding received by the Company. Research and Development Agreement
&amp; License The R&amp;D Agreement between the Company
and KPM and KPT, a Qualified High Technology Business within the meaning of Hawaii Revised Statutes, called for KPT to make a series
of payments to the Company totaling $1,750,000 in exchange for the Company performing research and development activities in Hawaii
for the benefit of KPT (referred to herein as the KP Research). The KP Research consisted of the initial phase of research, including
the conduct of Phase II clinical trials in Hawaii for RP-G28. Pursuant to the terms of the R&amp;D Agreement, the Company maintained
ownership of the results of the Companys ongoing research related to RP-G28, but KPT maintained ownership of the results
of the KP Research. Inventions, developments and improvements arising out of the KP Research were owned by KPT. Under the terms
of the R&amp;D Agreement, the Company would bear any costs involved in obtaining patents for any inventions, developments or improvements
resulting from the Research Project. In exchange for the irrevocable, perpetual, exclusive, worldwide right and license to the
results of the KP Research, as they are generated under this R&amp;D Agreement, the Company agreed to pay a quarterly royalty payment
to KPT of $32,000 commencing March 31, 2015 and continuing through December 31, 2035 or until such time as the KPM put or call
option (as described below) was exercised. On March 26, 2015, the Company exercised the KPM put option and issued 1,469,994 shares
of Series B preferred stock to KPM, resulting in the full satisfaction of the Companys obligation to make royalty payments
to KPT. Option Agreement Pursuant to the terms of the KPM Option
Agreement, the Company had the right to put 1,469,994 shares of the Companys Series B Preferred Stock (Series B)
to KPM and KPM had the option to call the same amount of shares of Series B from the Company at any time after December 31, 2014.
The number of shares was determined by dividing the $1,750,000 of payments made by KPT to the Company under the R&amp;D Agreement
by the Series B original issue price of $1.19. Exercise of the put or call option would result in full satisfaction of the Companys
obligation to make royalty payments to KPT under the R&amp;D Agreement and KPTs right, title and interest in the research
conducted pursuant to the R&amp;D Agreement would become the property of the Company. On March 26, 2015, the Company exercised
its right to the KPM put option and issued 1,469,994 shares of Series B preferred stock to KPM. Pursuant to the terms of the KPM
Option Agreement, this resulted in the full satisfaction of the Companys obligation to make royalty payments to KPT under
the R&amp;D Agreement and also resulted in the termination of the R&amp;D Agreement and all of KPTs right, title and interest
in and to the KP Research, which rights now belong to the Company. The R&amp;D Agreement and the put or
call option have been recognized on a combined basis, pursuant to ASC 815-10-15-9, as a fully prepaid forward sale contract on
the Companys Series B preferred stock. The fully prepaid forward sale contract is a hybrid instrument comprising (1) a debt
host instrument and (2) an embedded forward sale contract, requiring the Company to issue 1,469,994 shares of the Companys
Series B for no further consideration. Payments received by the Company, totaling $1,750,000, are recognized as preferred stock
subject to redemption in the Condensed Balance Sheet as of December 31, 2014. The Company converted these shares into an aggregate
of 205,593 shares of the Companys common stock upon the closing of the IPO. As described in Note 6, in 2014, the
Company issued seven-year warrants (the Warrants) to investors for the purchase of 418,321 shares of the Companys
common stock at an exercise price of $9.30 per share. The Company analyzed the Warrants in
accordance with ASC Topic 815 to determine whether the Warrants meet the definition of a derivative and, if so, whether the Warrants
meet the scope exception that provides for equity classification of derivative instruments issued or held by the reporting entity
that are both (1) indexed to its own stock and (2) classified in stockholders equity. The Company concluded these Warrants
should be classified as equity since they contain no provisions, which would require recognition as a liability. The following represents a summary of
the warrants outstanding at September 30, 2015 and changes during the period then ended:
Weighted Average Weighted &amp;Average
Warrants Exercise Price Exercise Price
Outstanding at December 31, 2014 418,321 $ 9.30
- -
Granted - -
Outstanding at September 30, 2015 418,321 $ 9.30
Exercisable at September 30, 2015 418,321 $ 9.30 </t>
  </si>
  <si>
    <t>NOTE 7  STOCKHOLDERS
DEFICIT AND PREFERRED STOCK SUBJECT TO REDEMPTION As of December
31, 2014, the Company is authorized to issue 50,000,000 shares of common stock with a par value of  $0.001 per share and
7,200,000 shares, 1,687,500 shares, 4,220,464 shares, 7,658,182 shares, and 4,500,000 shares of Series A-1, Series A-2, Series
A-3, Series B, and Series C preferred stock, respectively, with a par value of  $0.001 per share. As of December 31, 2014,
the Company has a total of 465,384 common shares issued and outstanding, and has 7,200,000, 1,687,500, 4,220,464, 6,188,188, and
2,991,016 shares of Series A-1, Series A-2, Series A-3, Series B, and Series C preferred stock issued and outstanding, respectively.
The holders of outstanding shares of preferred stock will receive dividends, when, as and if declared by the Companys Board
of Directors. The annual dividend rate is $0.00556 per share for the Series A-1 preferred stock, $0.032 per share for the Series
A-2 preferred stock, $0.04957 per share for the Series A-3 preferred stock, $0.09524 per share for the Series B preferred stock,
and $0.104 for Series C preferred stock (subject to adjustment). The right to receive dividends on shares of Series B preferred
stock is cumulative and the dividends accrue to holders of Series B preferred stock whether or not dividends are declared or paid
in a calendar year. Undeclared dividends in arrears for the Series B preferred stock was approximately $1.7 million and $1.1 million
as of December 31, 2014 and 2013, respectively. The right to receive dividends on shares of Series A and Series C preferred stock
is not cumulative and no right to such dividends shall accrue to holders of Series A or Series C preferred stock. Each share of the
preferred stock will be automatically converted into fully-paid, non-assessable shares of common stock on a 7.15-for-1 basis, after
giving effect to the Companys reverse stock split, which was effected on June 17, 2015, (i) immediately prior to the closing
of a firm commitment underwritten initial public offering provided that the aggregate gross proceeds to the Corporation are greater
than $10,000,000 (Qualified Public Offering), or (ii) upon the written request for such conversion from the holders
of a majority of outstanding preferred stock. In the event of
any liquidation, dissolution or winding up of the Company, either voluntary or involuntary, Series B and Series C preferred stockholders
receive an amount per share equal to the sum of the original purchase price of  $1.19 plus all cumulative but unpaid dividends
for Series B, and $1.30 for Series C. If upon the liquidation, the available assets are insufficient to permit payments to Series
B and Series C holders, the entire assets legally available will be distributed in a pro rata basis among the holders in proportion
to the full amounts they would otherwise be entitled to receive. Upon the completion of the distribution to the holders of the
Series B and Series C preferred stock, the holders of the Series A preferred stock shall be entitled to receive, prior and in preference
to any distribution of any of the assets of the Company to the holders of all other capital stock by reason of their ownership
of such stock, an amount per share equal to the sum of the original issue price per share of  $0.07, $0.4, and $0.62 for
Series A-1, Series A-2, and Series A-3 preferred stock, respectively, plus any accrued but unpaid dividends on the preferred stock.
Any remaining assets are distributed pro rata among the preferred and common shareholders. At any time after
five years following the date of the initial issuance of the Series A-3, Series B, or Series C preferred stock, as applicable,
and at the option of the holders of a majority of the then outstanding shares of Series A-3, Series B, and Series C preferred stock,
voting together as a single class, the Company shall redeem any outstanding shares that have not been converted by paying cash
in an amount per share equal to the liquidation preference of  $0.62 and $1.30 for the Series A-3 and Series C preferred
stock, respectively, and $1.19 per share, plus any accrued but unpaid dividends, for the Series B preferred stock. Given the holders
redemption option, the Series A-3, Series B, and Series C preferred stock is classified as preferred stock subject to redemption
in the accompanying Balance Sheets. In November 2013,
the Company entered into a Series B Preferred Stock Purchase Agreement with certain investors raising approximately $500,000, selling
419,995 shares of Series B preferred stock. Also in November 2013, the Company converted a total of approximately $135,000 in convertible
notes, including accrued interest of approximately $9,000, into 103,235 shares of Series B preferred stock. In December 2014,
the Company issued an aggregate of 2,369,228 shares of Series C preferred stock, and warrants to purchase an aggregate of 331,361
shares of the Companys common stock (the Warrants), for aggregate gross proceeds of  $3,081,893 (the
Series C Financing). Each Warrant has a term of seven (7) years and provides for the holder to purchase one share
of the Companys common stock at a purchase price of  $9.30 per share of common stock. The Warrants are indexed to
the Companys own stock and classified within stockholders equity pursuant to ASC 815-40. The gross proceeds were
allocated to the Series C preferred stock and Warrants on a relative fair value basis, resulting in a value of  $1.10 for
the Series C preferred stock. The allocation of proceeds to the Warrants creates a discount of  $0.20 in the initial carrying
value of the Series C preferred stock, which will be recognized as accretion, similar to preferred stock dividends, over the five-year
period prior to optional redemption by the holders. In connection with
the Series C Financing, all of the 2014 Notes were converted into shares of Series C preferred stock and Warrants as follows:
● $535,000 unpaid principal plus accrued interest of  $18,342 on convertible notes described in Note 5 converted into 567,529 shares of Series C preferred stock and 79,374 Warrants
● $70,000 unpaid principal plus accrued interest of  $537 on note payable described in Note 5 extinguished and converted into 54,259 shares of Series C preferred stock and 7,588 Warrants Notes with an unpaid
principal balance of  $535,000 were converted into shares of Series C preferred stock and warrants to purchase shares of
common stock at 75% of the price paid by other purchasers of the Series C Financing. The Company recognized additional interest
expense of  $184,445 upon conversion, calculated as the fair value of incremental shares and warrants received by the holders
compared to converting the outstanding debt and accrued interest at 100% of the price paid by purchasers of the Series C Financing.
The note with an unpaid principal balance of  $70,000 was exchanged for shares of Series C preferred stock and warrants
to purchase shares of common stock at a price per share equal to the price per share paid by purchasers of the Series C Financing.
As such, there was no gain recognized or loss incurred upon extinguishment of the note. Prepaid Forward Sale of Preferred
Stock On November 30,
2010, the Company concurrently entered into a Research and Development Agreement &amp; License (R&amp;D Agreement)
and a Put and Call Option Agreement (Put/Call) with two commonly controlled entities, Kolu Pohaku Technologies, LLC
(KPT) and Kolu Pohaku Management, LLC (KPM). The agreement was subsequently amended on July 6, 2011,
September 30, 2011, February 6, 2012 and November 4, 2013 to increase the funding received by the Company. Research and Development Agreement
&amp; License The R&amp;D Agreement
between the Company and KPM and KPT, a Qualified High Technology Business within the meaning of Hawaii Revised Statutes, call for
KPT to make a series of payments to the Company totaling $1,750,000 in exchange for the Company performing research and development
activities in Hawaii for the benefit of KPT. The research project covered by the R&amp;D Agreement is for the initial phase of
research performed in Hawaii, including the conduct of Phase II clinical trials, for RP-G28, the Companys drug candidate
(the KP Research). Pursuant to the terms of the R&amp;D Agreement, we maintain ownership of the results of our ongoing
research related to RP-G28, but KPT maintains ownership of the results of the KP Research. Inventions, developments, and improvements
arising out of the KP Research are owned by KPT. The Company bears any costs involved in obtaining patents for any inventions,
developments or improvements resulting from the KP Research. In exchange for the irrevocable, perpetual, exclusive, worldwide right
and license to the results of the KP Research, as they are generated under this R&amp;D Agreement, the Company will pay a quarterly
royalty payment to KPT of  $32,000 commencing March 31, 2015 and continuing through December 31, 2035. Put and Call Option Agreement Anytime after December
31, 2014, the Company has the option to put 1,469,994 shares of the Companys Series B Preferred Stock (Series B)
to KPM and KPM has the option to call the same amount of shares of Series B from the Company. The number of shares was determined
by dividing the $1,750,000 of payments made by KPT to the Company under the R&amp;D Agreement by the Series B original issue price
of  $1.19. Irrespective of whether the above exercise date has passed, the Put/Call automatically exercises immediately
prior to any of the following events: (i) a qualified public offering by the Company, (ii) any liquidation or winding up of the
Company, (iii) license of the Companys RP-G28 technology, or (iv) complete redemption or conversion of the Companys
outstanding Series B. Exercise of the Put/Call under any scenario results in full satisfaction of the Companys obligation
to make royalty payments to KPT under the R&amp;D Agreement and KPTs right, title and interest in the research conducted
pursuant to the R&amp;D Agreement becomes the property of the Company. In the event of a breach of the R&amp;D Agreement by the
Company, KPM &amp; KPTs sole remedy is to either exercise the call option, even if before December 31, 2014, or institute
an action for money damages in an amount not to exceed the payments under the R&amp;D Agreement. The R&amp;D Agreement
and the Put/Call have been recognized on a combined basis, pursuant to ASC 815-10-15-9, as a fully prepaid forward sale contract
on the Companys Series B preferred stock. The fully prepaid forward sale contract is a hybrid instrument comprising (1)
a debt host instrument and (2) an embedded forward sale contract, requiring the Company to issue 1,469,994 shares of the Companys
Series B for no further consideration. Payments received by the Company, totaling $1,750,000, are recognized as preferred stock
subject to redemption in the Balance Sheet.</t>
  </si>
  <si>
    <t>Stock-Based Compensation</t>
  </si>
  <si>
    <t>Disclosure of Compensation Related Costs, Share-based Payments [Abstract]</t>
  </si>
  <si>
    <t xml:space="preserve">NOTE 8  STOCK-BASED COMPENSATION Terms of the Companys share-based
compensation are governed by the Companys 2015 Equity Incentive Plan, 2009 Stock Plan and 2008 Stock Plan (collectively
the Plans.) The Plans permit the Company to grant non-statutory stock options, incentive stock options and other
equity awards to the Companys employees, outside directors and consultants; however, incentive stock options may only be
granted to the Companys employees. Beginning June 29, 2015, no further awards may be granted under the 2009 Stock Plan or
2008 Stock Plan. As of September 30, 2015, the aggregate number of shares of common stock available for issuance under the 2015
Equity Incentive Plan is 206,448. However, to the extent awards under the 2008 Plan or 2009 Plan are forfeited or lapse unexercised
or are settled in cash, the common stock subject to such awards will be available for future issuance under the 2015 Equity Incentive
Plan. The exercise price for an option issued
under the Plans is determined by the Board of Directors, but will be (i) in the case of an incentive stock option (A) granted to
an employee who, at the time of grant of such option, is a 10% stockholder, no less than 110% of the fair market value per share
on the date of grant; or (B) granted to any other employee, no less than 100% of the fair market value per share on the date of
grant; and (ii) in the case of a nonstatutory stock option, no less than 100% of the fair market value per share on the date of
grant. The options awarded under the Plans shall vest as determined by the Board of Directors but shall not exceed a ten-year period. Options Issued to Directors and Employees
as Compensation Pursuant to the terms of the Plans,
from inception to December 31, 2013, the Company issued options to purchase an aggregate of 206,172 shares to its executive officers
and employees of the Company. The exercise prices of these option grants, as determined by the Companys Board of Directors,
range from $0.79 to $1.27 per share, and a portion of these vest subject to certain performance conditions described in Note 5.
In addition, the Company granted additional non-qualified 10-year term options to its executive officers to purchase an aggregate
of 1,790,540 shares of the Companys common stock in December 2014. As of December 31, 2014, an aggregate of 82,107 options
were expired or exercised, and an aggregate of 1,914,605 options issued to executive officers and employees remained outstanding. During the nine months ended September
30, 2015, no additional options were granted and an aggregate of 41,958 options to purchase the Companys common stock were
automatically terminated due to certain performance conditions not being met. As of September 30, 2015, the Company has a total
of 1,872,647 options issued to its executive officers and employees outstanding. The Company recognized stock based compensation
expense for these services within general and administrative expense in the accompanying Unaudited Condensed Statements of Operations
of approximately $2.4 million and $2,500 for the nine months ended September 30, 2015 and 2014, respectively. As of September 30,
2015, there was approximately $2.4 million of total unrecognized compensation cost related to non-vested share-based compensation
arrangements. This cost is expected to be recognized over a weighted average period of 1.6 years. In addition to annual cash compensation
payable to the Companys non-employee directors for their services on the Board and its committees, the Board of Directors
determined to award non-employee director an option to acquire 10,000 shares of the Companys common stock to vest 25% upon
the first anniversary of the nonemployee directors approximate date of joining the Board of Directors with the remaining
options vesting monthly in equal amounts over 36 months. As of September 30, 2015, no stock based compensation had been granted
to the nonemployee directors. Options Issued to Nonemployees for
Services Received From inception to September 30, 2015,
the Company issued options to consultants to the Company to purchase an aggregate of 106,573 shares of the Companys common
stock under the Plans. Of these, 73,985 options were forfeited or exercised, and 32,588 options remain outstanding as of September
30, 2015. The exercise prices of the outstanding options, as determined by the Companys Board of Directors, range from $0.72
to $1.14 per share. These outstanding options, with the exception of an option to purchase an aggregate of 7,271 shares granted
to a consultant, vest 25% upon the first anniversary of the vesting commencement date with the remaining options vesting monthly
in equal amounts over 36 months. In March 2011, the Company granted an option to a consultant to purchase an aggregate of 7,271
shares with an exercise price of $1.00 which vests 25% on the date of grant with the remaining options vesting monthly in equal
amounts over 36 months. The Company recognized stock based compensation expense for these services of approximately $700 and $1,000
for the nine months ended September 30, 2015 and 2014, respectively, within research and development expense in the accompanying
Unaudited Condensed Statements of Operations. Options Valuation The Company calculates the fair value
of stock-based compensation awards granted to employees and nonemployees using the Black-Scholes option-pricing method. If the
Company determines that other methods are more reasonable, or other methods for calculating these assumptions are prescribed by
regulators, the fair value calculated for the Companys stock options could change significantly. Higher volatility and longer
expected lives would result in an increase to stock-based compensation expense to non-employees determined at the date of grant. Stock-based compensation expense to
non-employees affects the Companys general and administrative expenses and research and development expenses. The Black-Scholes option-pricing model
requires the use of highly subjective and complex assumptions, which determine the fair value of stock-based awards. The assumptions
used in the Black-Scholes option-pricing method for the three months and nine months ended September 30, 2015 and 2014 are set
forth below:
Three months ended September 30, Nine months ended September 30,
2015 2014 2015 2014
Expected dividend yield (1 ) 0.00 % 0.00 % 0.00 %
Expected stock-price volatility (1 ) 56.12% - 64.24 % 51.45% - 67.08 % 55.32% - 64.24 %
Risk-free interest rate (1 ) 0.94% - 2.58 % 0.77% - 2.07 % 0.94% - 3.04 %
Term of options (1 ) 10 10 10
Stock price (1 ) $ 5.86 $ 5.86 $ 1.17 - $5.86 (1) During the three months ended September
30, 2015, the Company has no unvested options for non-employees and no new option was granted to either employees and non-employees
during the period.
● Expected dividend yield.
● Expected stock-price volatility.
● Risk-free interest rate.
● Expected term. In addition to the assumptions used
in the Black-Scholes option-pricing model, the Company also estimates a forfeiture rate to calculate the stock-based compensation
for the Companys equity awards. The Company will continue to use judgment in evaluating the expected volatility, expected
terms and forfeiture rates utilized for the Companys stock-based compensation calculations on a prospective basis. Stock-based Compensation Summary
Tables Information regarding the Companys
stock option grants to the Companys employees and non-employees, along with the estimated fair value per share of the underlying
common stock, for stock options granted since 2005 is summarized as follows:
Grant Date Number of Common Shares Underlying Options Granted Exercise Price per Common Share Estimated Fair Value per Share of Common Stock
Intrinsic Value Option
2005 58,321 $ 0.07 $ 1.79 $ 1.72
2009 60,559 $ 0.72 - $0.79 $ 4.43 $ 3.71 - $3.64
2011 33,846 $ 1.00 $ 1.00 $ 0.00
2012 60,019 $ 1.14 $ 1.14 $ 0.00
2013 100,000 $ 1.14 - $1.30 $ 1.14 $ 0.00
2014 1,626,740 $ 5.86 - $13.23 $ 5.86 $ 0.00 The following represents a summary of
the options granted to employees and non-employees outstanding at September 30, 2015 and changes during the period then ended:
Weighted Average
Options Exercise Price
Outstanding at December 31, 2014 1,952,516 $ 7.022
Granted - -
Exercised/ Expired/ Forfeited (47,281 ) (1.249 )
Outstanding at September 30, 2015 1,905,235 $ 7.165
Exercisable at September 30, 2015 584,960 $ 5.202
Expected to be vested 1,320,275 $ 8.034 </t>
  </si>
  <si>
    <t xml:space="preserve">NOTE 8  STOCK-BASED
COMPENSATION Terms of the Companys
share-based compensation are governed by the Companys 2009 Stock Plan and 2008 Stock Plan (collectively the Plans.)
The Plans permit the Company to grant non-statutory stock options, incentive stock options and stock purchase rights to the Companys
employees, outside directors and consultants; however, incentive stock options may only be granted to the Companys employees.
As of December 31, 2014, the maximum aggregate number of shares of common stock that may be issued is 69,930 and 2,046,158 shares
under the 2009 Stock Plan and 2008 Stock Plan, respectively, after giving effect to the 1-for-7.15 reverse stock split. The exercise
price for each option is determined by the Board of Directors, but will be (i) in the case of an incentive stock option, (A) granted
to an employee who, at the time of grant of such option, is a 10% Holder, no less than 110% of the fair market value per share
on the date of grant; or (B) granted to any other employee, no less than 100% of the fair market value per share on the date of
grant; and (ii) in the case of a nonstatutory stock option, no less than 100% of the fair market value per share on the date of
grant. The options awarded under the Plans shall vest as determined by the Board of Directors but shall not exceed a ten-year period. Options Issued to Directors and Employees
as Compensation Pursuant to the
terms of the Plans, from inception to 2013, the Company has issued an aggregate of 206,172 options to its executive officers and
employees of the Company. Of these, 26,163 options were forfeited during 2013 and 180,009 options remain outstanding as of December
31, 2013. The exercise prices of these option grants, as determined by the Companys Board of Directors, range from $0.79
to $1.27 per share, and a portion of these vest subject to certain performance conditions described in Note 6. The Companys
management estimated that all of the performance conditions for the options granted to its executive officers would be met by September
25, 2015. In 2014, the Company
granted an aggregate of 1,626,740 non-qualified 10-year term options to purchase the Companys common stock to its executive
officers. As of December 31, 2014, 1,750,806 options remain outstanding. The exercise prices of these option grants, as determined
by the Companys Board of Directors, range from $5.86 to $13.23 per share. The Company has recognized an expense for these
services within general and administrative expense in the accompanying Statements of Operations of approximately $695,000 and $6,000
for the years ended December 31, 2014 and 2013, respectively. As of December 2014, there was approximately $4.3 million of total
unrecognized compensation cost related to non-vested share-based compensation arrangements. This cost is expected to be recognized
over a weighted average period of 1.9 years. Options Issued to Nonemployees for
Services Received The Company has
issued options to purchase an aggregate of 106,573 shares of the Company since inception to its consultants under the Plans. Of
these, 68,662 options were forfeited or exercised, while 37,911 options remain outstanding as of December 31, 2014. The exercise
prices of the outstanding options, as determined by the Companys Board of Directors, range from $0.72 to $1.14 per share.
These outstanding options, with the exception of an option to purchase an aggregate of 7,271 shares granted to a consultant, vest
25% upon the first anniversary of the vesting commencement date with the remaining options vesting monthly in equal amounts over
36 months. In March 2011, the Company granted an option to a consultant to purchase an aggregate of 7,271 shares with an exercise
price of  $1.00 which vests 25% on the date of grant with the remaining options vesting monthly in equal amounts over 36
months. The Company recognized an expense for these services of approximately $13,000 and $8,400 for the years ended December 31,
2014 and December 31, 2013, respectively, within research and development expense in the accompanying Statements of Operations. Options Valuation The Company calculates
the fair value of stock-based compensation awards granted to employees and nonemployees using the Black-Scholes option-pricing
method. If the Company determines that other methods are more reasonable, or other methods for calculating these assumptions are
prescribed by regulators, the fair value calculated for the Companys stock options could change significantly. Higher volatility
and longer expected lives would result in an increase to stock-based compensation expense to non-employees determined at the date
of grant. Stock-based compensation expense to non-employees affects the Companys selling, general and administrative expenses
and research and development expenses. The Black-Scholes
option-pricing model requires the use of highly subjective and complex assumptions, which determine the fair value of stock-based
awards. The assumptions used in the Black-Scholes option-pricing method for the year ended December 31, 2014 is set forth below:
Year ended December 31, 2014
Low High
Expected dividend yield 0.00 % 0.00 %
Expected stock-price volatility 51.45 % 64.24 %
Risk-free interest rate 0.88 % 3.04 %
Expected term of options 5 10
Stock price $ 1.14 $ 5.86
● Expected term.
● Expected volatility.
● Risk-free interest rate.
● Expected dividend. In addition to
the assumptions used in the Black-Scholes option-pricing model, the Company also estimates a forfeiture rate to calculate the stock-based
compensation for the Companys equity awards. The Company will continue to use judgment in evaluating the expected volatility,
expected terms and forfeiture rates utilized for the Companys stock-based compensation calculations on a prospective basis. Significant factors, assumptions
and methodologies used in determining the estimated fair value of the Companys common stock The Company is
also required to estimate the fair value of the common stock underlying the Companys stock-based awards when performing
the fair value calculations using the Black-Scholes option-pricing model. The Companys Board of Directors, with the assistance
of management, determined the fair value of the Companys common stock on each grant date. Option grants are based on the
estimated fair value of the Companys common stock on the date of grant, which is determined by taking into account several
factors, including the following:
● the prices at which the Company sold the Companys convertible preferred stock and the rights, preferences, and privileges of the convertible preferred stock relative to those of the Companys common stock, including the liquidation preferences of the convertible preferred stock;
● important developments in the Companys operations;
● the Companys actual operating results and financial performance;
● conditions in the Companys industry and the economy in general;
● stock price performance of comparable public companies;
● the estimated likelihood of achieving a liquidity event, such as an IPO or an acquisition of the Company, given prevailing market conditions; and
● the illiquidity of the common stock underlying stock options. The table below
presents the prices received from sales to third parties of the Companys common stock and various classes of the Companys
preferred stock from inception to date:
Year Share Class Price per Share
2005 Common Stock (a) $ 1.79
2006 Series A-2 Preferred Stock (a)(b) $ 0.40
2008  2009 Series A-3 Preferred Stock (b) $ 0.62
2010  2013 Series B Preferred Stock (b) $ 1.19
2014 Series C Preferred Stock (b) $ 1.30
(a) After giving effect to the Companys conversion from an LLC to a corporation
(b) Each share of preferred stock is convertible into shares of the Companys common stock on a 7.15-for-1 basis, after giving effect to the Companys reverse stock split, which was effected on June 17, 2015. For options issued
from inception to 2013, in determining the estimated fair value of the Companys common stock, the Companys Board
of Directors, with the assistance of management, used the market approach to estimate the enterprise value of the Company in accordance
with the American Institute of Certified Public Accountants (AICPA) Accounting and Valuation Guide, Valuation of
Privately-Held Company Equity Securities Issued as Compensation (the AICPA Guide) for the three valuation dates of
November 7, 2013, July 31, 2012, and December 31, 2010. The Market Approach is one of the three approaches (along with the Income
Approach and Asset Approach) used to estimate enterprise and equity value. The market approach employs analysis using comparable
companies in determining the value of the entity. Both public and private companies, if publicly available information exists,
are considered in the market approach. Two information points commonly available  company valuation and transaction
value  are used for their respective methodologies. There are a number of different methods within the Market
Approach that may be used: the three main methods utilized are: the Guideline Pubic Companies Method; the Guideline Transactions
Method; and the Backsolve Method. Given the early
stage of the Company, the Backsolve Method was used to estimate the fair value of the Companys securities. This method derives
an implied market value of invested capital from a transaction involving a companys own securities. The price of a companys
security that was involved in a recent arms-length transaction is used as a reference point in an allocation of value. The Company
first raised additional capital through the sales of the Companys LLC units. These units later converted into common shares
and preferred shares upon the Companys conversion to a corporation. Subsequent to the Companys corporation conversion,
the Company raised additional capital through the sales of the Companys Series A-1, Series A-2, Series A-3, Series B, and
Series C preferred shares at the price of  $0.07, $0.40, $0.62, $1.19, and $1.30, respectively. The Company valued
LLC units and common stock (after converting to a corporation) from inception through 2009 by reference to the Companys
sales of units and/or common stock &amp; preferred stock over the period. Beginning in 2010, the Company valued the Companys
common stock using the Backsolve Method. The Backsolve Method requires considering the rights and preferences of each class of
equity and solving for the total market value of invested capital that is consistent with a recent transaction in the Companys
own securities, considering the rights and preferences of each class of equity. However, management has decided that the liquidation
preferences between the Companys preferred shares and common shares are immaterial for a pre-revenue company. Per the AICPA Guide,
the Backsolve Method is generally the most reliable indicator of value of early-stage enterprises with no product revenue or cash
flow, if relevant and reliable transactions have occurred in the Companys equity securities. This methodology is also prescribed
by the AICPA when a valuation is conducted in close proximity to the date of a financing transaction, and when other methodologies
are deemed less reliable. The stage of development
of the Companys compound was reflected in the Companys selection of the term and volatility estimates used in the
analysis. The estimate of the term considers the Companys existing cash runway and the time to the next potential financing
or liquidity event, while the volatility estimate reflects the relative riskiness of the Companys equity securities (or
asset base) relative to the general stock market. Management estimated
the implied market value of invested capital of the Company by backsolving for the purchase price of the Companys preferred
shares for one common share through the option-pricing method. The premise of this method is that the transaction implied a market
price for a share which in turn implied values for the other classes of equity based on relative claims on equity value, such as
liquidation preferences and conversion rights. The application of the backsolve method considering the Companys capital
structure yielded a total market value of invested capital of approximately $15.5 million, $14.4 million, and $8.9 million, of
which approximately $819,000, $870,000, and $670,000 were allocated to the total value of common stock as of the Companys
three valuation dates of November 7, 2013, July 31, 2012, and December 31, 2010, respectively. On the three valuation
dates of November 7, 2013, July 31, 2012, and December 31, 2010, after estimating the market value of invested capital, the Company
allocated it to the various equity classes comprising the subject companys capitalization table. This process ultimately
results in creating a final estimate of value for the subject companys underlying equity interests. While there are many
different value allocation methods, these various methods can be grouped into three general categories as defined by the AICPA
Guide, one of which is the Option-Pricing Method (OPM). The Company used
the OPM to allocate market value of invested capital to the various equity classes and debt comprising the Companys capitalization
structure. The Company chose the OPM over other acceptable methods due to the complex capital structure, the uncertainty related
to market conditions, and the lack of visibility on an imminent exit event. Under the OPM, each equity class is modeled as a call
option with a distinct claim on the equity of the Company. The options exercise price is based on the Companys total
equity value available for each participating equity holder. The characteristics of each equity class determine the equity class
claim on the total equity value. By constructing a series of options in which the exercise price is set at incremental levels of
value, which correspond to the equity value necessary for each level of equity to participate, the Company determined the incremental
option value of each series. When multiplied by the percentage of ownership of each equity class participating under that series,
the result is the incremental value allocated to each class under that series. The OPM relies
on the Black-Scholes option-pricing model to value the call options on the Companys invested capital. The following inputs
were applied in the Black-Scholes calculations of the OPM:
Valuation Dates
November 7, 2013 July 31, 2012 December 31, 2010
Risk-free rate 0.55 % 0.57 % 2.01 %
Maturity (years) 3.00 4.00 5.00
Volatility 58.00 % 61.00 % 61.00 % Discounts ranging
from 35.8% to 40% were applied for lack of control and lack of marketability for the common stock. The calculation resulted in
a fair value for the common stock of  $1.17, $1.19, and $1.03 per share as of the Companys three valuation dates
of November 7, 2013, July 31, 2012, and December 31, 2010, respectively. For options issued
in 2014, given the Companys distinct possible exit scenarios of an initial public offering, the Company used the probability
weighted expected return method (PWERM) to estimate the fair value of the Companys common equity. Under this method, an
analysis of future values of a company is performed for several likely liquidity scenarios. The value of the common stock is determined
for each scenario at the time of each future liquidity event and discounted back to the present using a risk-adjusted discount
rate. The present values of the common stock under each scenario are then weighted based on the probability of each scenario occurring
to determine the value for the common stock. The Companys management determined the probability weighting of potential liquidity
events to be 45% for an initial public offering and 55% for other scenarios, which represents all other likely outcomes for the
Company. Management estimated
the implied market value of invested capital of the Company by backsolving for the purchase price of the Companys preferred
shares for one common share through the use of OPM. The application of the backsolve method considering the Companys capital
structure yielded a total market value of invested capital of approximately $25.2 million, of which approximately $1.4 million
was allocated to the total value of common stock as of the Companys valuation date of October 31, 2014. Given the lack
of marketability for the common stock, the Company applied a discount of 21.4% for using the average strike put option approach.
This resulted in a probability weighted common share value, after adjustment, of  $5.86 per share as of valuation date of
October 31, 2014. Stock-based Compensation Summary
Tables Information regarding
the Companys stock option grants to the Companys employees and non-employees, along with the estimated fair value
per share of the underlying common stock, for stock options granted since 2005 is summarized as follows:
Grant Date Number of Common Shares Underlying Options Granted Exercise Price per Common Share Estimated Fair Value per Share of Common Stock Intrinsic Value Option
2005 58,321 $ 0.07 $ 1.79 $ 1.72
2009 60,559 $ 0.72  $0.79 $ 4.43 $ 3.71  $3.64
2011 33,846 $ 1.00 $ 1.00 $ 0.00
2012 60,019 $ 1.14 $ 1.14 $ 0.00
2013 100,000 $ 1.14  $1.30 $ 1.14 $ 0.00
2014 1,626,740 $ 5.86  $13.23 $ 5.86 $ 0.00 The following represents
a summary of the options granted to employees and non-employees outstanding at December 31, 2014 and changes during the period
then ended:
Options Weighted Average Exercise Price
Outstanding at December 31, 2013 226,793 $ 1.083
Granted 1,626,740 7.722
Exercised/Expired/Forfeited (64,816 ) (0.888 )
Outstanding at December 31, 2014 1,788,717 $ 7.128
Exercisable at December 31, 2014 162,237 $ 4.053
Expected to be vested 1,626,480 $ 7.434 </t>
  </si>
  <si>
    <t>Related Party Transactions</t>
  </si>
  <si>
    <t>Related Party Transactions [Abstract]</t>
  </si>
  <si>
    <t>NOTE 9  RELATED PARTY TRANSACTIONS A director of the Company is a managing director
of Javelin Venture Partners GP, LLC, the general partner of Javelin Venture Partners GP, L.P., which held a significant investment
in the Companys Series A-2, Series A-3, Series B, and Series C preferred stock that was converted to common stock prior
to the Companys initial public offering. Two directors of the Company have acted as a managing director of Stonehenge Partners
LLC, which held a significant investment in the Companys Series A-1 preferred stock and also held investments in the Companys
Series A-2 and Series B preferred stock that was converted to common stock prior to the Companys initial public offering. Prior to and during his employment with the
Company, Mr. Ira Ritter served as CEO of Andela Group Inc., (Andela) a company he founded in 1987, which is involved
in corporate management, strategic and financial consulting. The Company incurred no expenses for services received from Andela
during the three months and nine months ended September 30, 2015, and approximately $48,000 and $146,000, respectively, during
the three months and nine months ended September 30, 2014, all of which were classified in general and administrative expenses
in the Unaudited Condensed Statements of Operations. Other than disclosed, the Company has not
entered into or been a participant in any transaction in which a related party had or will have a direct or indirect material
interest.</t>
  </si>
  <si>
    <t>NOTE 9   Related
Party Transactions A director of the Company
is a managing director of Javelin Venture Partners GP, LLC, the general partner of Javelin Venture Partners GP, L.P., which holds
a significant investment in the Companys Series A-1, Series A-2, Series A-3, Series B, and Series C preferred stock. Prior to and during his
employment with the Company, Mr. Ira Ritter served as CEO of Andela Group Inc, (Andela) a company he founded in 1987,
which is involved in corporate management, strategic and financial consulting. During the years ended December 31, 2014 and 2013,
the Company incurred approximately $176,000 and $197,000, respectively, of expenses for services received from Andela, all of which
were classified in general and administrative expenses in the Statements of Operations as Mr. Ritter was an employee of the Company
at the time of the services. Other than disclosed,
the Company has not entered into or been a participant in any transaction in which a related party had or will have a direct or
indirect material interest.</t>
  </si>
  <si>
    <t>Income Taxes</t>
  </si>
  <si>
    <t>Income Tax Disclosure [Abstract]</t>
  </si>
  <si>
    <t>NOTE 10  INCOME
TAXES As of December
31, 2014, the Company has net operating loss carryforwards of approximately $9.7 million available to reduce future taxable income,
if any, for Federal and state income tax purposes. The U.S. federal and state net operating loss carryforwards will begin to expire
in 2028. As of December
31, 2014, the Company has research and development credit carryforwards of approximately $200,000 available to reduce future taxable
income, if any, for Federal and state income tax purposes. The Federal credit carryforwards begin to expire in 2028. California
credits have no expiration date. Under the Internal
Revenue Code (IRC) Sections 382 and 383, annual use of the Companys net operating loss and research tax credit
carryforwards to offset taxable income may be limited based on cumulative changes in ownership. The Company has not completed an
analysis to determine whether any such limitations have been triggered as of December 31, 2014. The Company has no income tax affect
due to the recognition of a full valuation allowance on the expected tax benefits of future loss carry forwards based on uncertainty
surrounding realization of such assets. A reconciliation
of the statutory income tax rates and the Companys effective tax rate is as follows:
December 31,
2014 2013
Statutory U.S. federal rate 34.0 % 34.0 %
State income tax, net of federal benefit 3.9 % 3.9 %
Meals &amp; entertainment (0.3 )% (0.4 )%
Others (0.5 )% (2.8 )%
Forward sale of preferred stock (2.3 )% 0.0 %
Non-cash interest on conversion (2.8 )% 0.0 %
Valuation allowance (32.0 )% (34.7 )%
Provision for income taxes 0.0 % 0.0 % The tax effects
of the temporary differences and carry forwards that give rise to deferred tax assets consist of the following:
As of December 31,
2014 2013
Deferred tax assets:
Net operating loss carry forwards $ 3,675,012 $ 3,306,227
Patent costs 318,652 243,722
Capitalized interest 85,568 8,518
Accrued vacation 10,237 6,192
Research and development credit 200,482 73,484
Stock based compensation 383,381 115,314
Other 4,460 4,828
Gross deferred tax assets 4,677,792 3,758,285
Valuation allowance (4,677,792 ) (3,758,285 )
Net deferred tax assets $  $  In 2009 the Company
adopted the accounting guidance for uncertainty in income taxes pursuant to ASC 740-10. The adoption of this guidance did not have
a material impact on the Companys financial statements. The Company did not record any accruals for income tax accounting
uncertainties for the year ended December 31, 2014 and 2013, respectively. The Companys
policy is to recognize interest and penalties that would be assessed in relation to the settlement value of unrecognized tax benefits
as a component of income tax expense. The Company did not accrue either interest or penalties from inception through December 31,
2014. The Company does
not have any unrecognized tax benefits that will significantly decrease or increase within 12 months of December 31, 2014. The Companys
major tax jurisdictions are the United States and California. All of the Companys tax years will remain open three and
four years for examination by the Federal and state tax authorities, respectively, from the date of utilization of the net operating
loss. The Company does not have any tax audits pending.</t>
  </si>
  <si>
    <t>Subsequent Events</t>
  </si>
  <si>
    <t>Subsequent Events [Abstract]</t>
  </si>
  <si>
    <t>NOTE 11  SUBSEQUENT
EVENTS On March 26, 2015, the
Company exercised its option to put 1,469,994 shares of the Companys Series B to KPM (see Note 7). The Company has evaluated
subsequent events through April 24, 2015, which is the date the financial statements were available to be issued.</t>
  </si>
  <si>
    <t>Summary of Significant Accounting Policies (Policies)</t>
  </si>
  <si>
    <t>Cash and Cash Equivalents</t>
  </si>
  <si>
    <t>Cash and Cash Equivalents The Company considers all short-term investments
with an original maturity of three months or less when purchased to be cash equivalents.</t>
  </si>
  <si>
    <t>Use of Estimates</t>
  </si>
  <si>
    <t xml:space="preserve">Use of Estimates The preparation
of these financial statements in accordance with GAAP requires management to make estimates and assumptions that affect the amounts
reported in the financial statements and disclosed in the accompanying notes. Actual results may differ from those estimates and
such differences may be material to the financial statements. The more significant estimates and assumptions by management include
among others: the valuation allowance of deferred tax assets resulting from net operating losses and the valuation of the Companys
common stock and options on the Companys common stock. </t>
  </si>
  <si>
    <t>Concentration of Credit Risk</t>
  </si>
  <si>
    <t>Concentration of Credit Risk Cash consists
of checking accounts. While cash held by financial institutions may at times exceed federally insured limits, management believes
that no material credit or market risk exposure exists due to the high quality of the institutions. The Company has not experienced
any losses on such accounts.</t>
  </si>
  <si>
    <t>Deferred Offering Costs</t>
  </si>
  <si>
    <t>Deferred Offering Costs Deferred offering costs, which primarily consist
of direct, incremental banking, legal and accounting fees relating to the initial public offering of the Companys common
stock, are capitalized within long term assets. The deferred offering costs were reclassified to additional paid-in capital upon
the consummation of the offering on June 29, 2015.</t>
  </si>
  <si>
    <t>Deferred Offering Costs Deferred offering
costs, which primarily consist of direct, incremental banking, legal and accounting fees relating to a planned public offering
of the Companys common stock, are capitalized within long term assets. The deferred offering costs will be reclassified
to additional paid-in capital upon the consummation of the offering. In the event the offering is terminated, deferred offering
costs will be expensed.</t>
  </si>
  <si>
    <t>Accrued Expenses</t>
  </si>
  <si>
    <t>Accrued Expenses The Company incurs
periodic expenses such as research and development, salaries, taxes, and professional fees. An adjusting entry to accrue expenses
is necessary when expenses have been incurred by the Company prior to them being paid. When a vendors invoice is not received,
the Company is required to estimate its accrued expenses. This process involves reviewing quotations and contracts, identifying
services that have been performed on the Companys behalf and estimating the level of service performed and the associated
cost incurred for the service when the Company has not yet been invoiced or otherwise notified of the actual cost. The majority
of the Companys service providers invoice monthly in arrears for services performed or when contractual milestones are
met. The Company estimates accrued expenses as of each balance sheet date based on facts and circumstances known at that time.
The Company periodically confirms the accuracy of its estimates with the service providers and makes adjustments if necessary.</t>
  </si>
  <si>
    <t>Property and Equipment Property and equipment
is carried at cost and depreciated on a straight-line basis over the estimated useful lives of assets, generally five to seven
years. Leasehold improvements are depreciated over the shorter of their estimated useful lives or the term of the respective lease
on a straight line basis. The cost of repairs and maintenance is expensed as incurred; major replacements and improvements are
capitalized. When assets are retired or disposed of, the cost and accumulated depreciated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t>
  </si>
  <si>
    <t>Accounting for Income Taxes</t>
  </si>
  <si>
    <t xml:space="preserve">Accounting for Income Taxes Deferred tax assets
and liabilities are recognized for the expected future consequences of events that have been reflected in the financial statements.
Deferred tax assets and liabilities are determined based on the differences between the book and tax basis of assets and liabilities
and operating loss carryforwards, using tax rates expected to be in effect for the years in which the differences are expected
to reverse. Such differences arise primarily from stock-based compensation and net operating loss carryforwards. The Company records
a valuation allowance to reduce deferred income tax assets when it is more likely than not that some portion or all of the deferred
tax asset will not be realized. Prior to September 15, 2008, the Company was a limited liability company and the Companys
tax losses and credits generally flowed directly to the members. </t>
  </si>
  <si>
    <t>Research and Development</t>
  </si>
  <si>
    <t>Research and Development The Company expenses
the cost of research and development as incurred. Research and development expenses comprise costs incurred in performing research
and development activities, including clinical trial costs, manufacturing costs for both clinical and pre-clinical materials as
well as other contracted services, license fees, and other external costs. Nonrefundable advance payments for goods and services
that will be used in future research and development activities are expensed when the activity is performed or when the goods
have been received, rather than when payment is made, in accordance with ASC 730, Research and Development</t>
  </si>
  <si>
    <t>Patent Costs</t>
  </si>
  <si>
    <t>Patent Costs The Company has
no historical data to support a probable future economic benefit for the arising patent applications, filing and prosecution costs.
Therefore, patent costs are expensed as incurred. Should the Company experience a legal cost to defend a patent in the future,
that cost would be capitalized only when it is part of the cost of retaining and obtaining the future economic benefit of the
patent. Costs related to an unsuccessful outcome would be expensed.</t>
  </si>
  <si>
    <t>Fair Value Measurements</t>
  </si>
  <si>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
  </si>
  <si>
    <t>Fair Value of Financial Instruments</t>
  </si>
  <si>
    <t>Fair Value of Financial Instruments
ASC 820, Fair
Value Measurement and Disclosures</t>
  </si>
  <si>
    <t>Employee Stock-based Compensation</t>
  </si>
  <si>
    <t xml:space="preserve">Employee Stock-based Compensation
Stock-based compensation
issued to employees and members of the Companys Board of Directors is measured at the date of grant based on the estimated
fair value of the award, net of estimated forfeitures. The grant date fair value of a stock-based award is recognized as an expense
over the requisite service period of the award on a straight-line basis. For purposes of
determining the variables used in the calculation of stock-based compensation issued to employees , </t>
  </si>
  <si>
    <t>Stock-based Compensation Issued to Non-employees</t>
  </si>
  <si>
    <t>Stock-based Compensation Issued to
Non-employees Common stock issued
to non-employees for acquiring goods or providing services is recognized at fair value when the goods are obtained or over the
service period, which is generally the vesting period. If the award contains performance conditions, the measurement date of the
award is the earlier of the date at which a commitment for performance by the non-employee is reached or the date at which performance
is reached. A performance commitment is reached when performance by the non-employee is probable because of sufficiently large
disincentives for nonperformance.</t>
  </si>
  <si>
    <t>Net Loss Per Share</t>
  </si>
  <si>
    <t>Net Loss Per Share The Company determines basic loss per share
and diluted loss per share in accordance with the provisions of Accounting Standards Codification (ASC) 260,  Earnings
per Share All common share amounts and per share amounts
have been adjusted to reflect a 1-for-7.15 reverse stock split of the Companys common stock effected on June 17, 2015.</t>
  </si>
  <si>
    <t>Net Loss Per Share The Company determines
basic loss per share and diluted loss per share in accordance with the provisions of ASC 260, Earnings per Share.
Basic net loss per share is calculated by dividing net loss by the weighted-average common shares outstanding. Diluted net loss
per share is calculated by dividing net loss by the weighted-average common shares outstanding during the period using the treasury
stock method or the two-class method, whichever is more dilutive. The potentially dilutive stock options issued under the 2008
Stock plan and 2009 Stock Plan (described in Note 8, below) and the Series B preferred stock issuable under the Put/Call (described
in Note 7, below) were not considered in the computation of diluted net loss per share because they would be anti-dilutive. All common share
amounts and per share amounts have been adjusted to reflect a 1-for-7.15 reverse stock split of the Companys common stock
effected on June 17, 2015.</t>
  </si>
  <si>
    <t>Comprehensive Income (Loss)</t>
  </si>
  <si>
    <t>Comprehensive Income (Loss) Comprehensive
income (loss) is defined as the change in equity during a period from transactions and other events and circumstances from non-owner
sources. The Company is required to record all components of comprehensive loss in the financial statements in the period in which
they are recognized. Net income (loss) and other comprehensive loss, including foreign currency translation adjustments and unrealized
gains and losses on investments are reported, net of their related tax effect, to arrive at a comprehensive loss. For the years
ended December 31, 2014 and 2013, comprehensive loss was equal to the net loss.</t>
  </si>
  <si>
    <t>Recent Accounting Pronouncements</t>
  </si>
  <si>
    <t>Recent Accounting Pronouncements In August 2014, the Financial Accounting Standards
Board (FASB) issued Accounting Standards Update (ASU) No. 2014-15, Presentation of Financial Statements
 Going Concern (Subtopic 205-40)  Disclosure of Uncertainties about an Entitys Ability to Continue as a Going
Concern</t>
  </si>
  <si>
    <t>Recent Accounting Pronouncements
In June 2014, the
Financial Accounting Standards Board (FASB) issued Accounting Standards Update (ASU) No. 2014-10, Development
Stage Entities (Topic 915): Elimination of Certain Financial Reporting Requirements, Including an Amendment to Variable Interest
Entities Guidance in Topic 810, Consolidation. In August 2014,
the FASB issued ASU No. 2014-15, Presentation of Financial Statements  Going Concern (Subtopic 205-40)  Disclosure
of Uncertainties about an Entitys Ability to Continue as a Going Concern</t>
  </si>
  <si>
    <t>Property and Equipment (Tables)</t>
  </si>
  <si>
    <t>Schedule of Property and Equipment</t>
  </si>
  <si>
    <t xml:space="preserve">Property and equipment consists of the
following:
Estimated Life September 30, 2015 December 31, 2014
Computers and equipment 5 years $ 6,636 $ 5,487
Furniture and fixtures 7 years 13,221 4,270
Total property and equipment 19,857 9,757
Accumulated depreciation (5,607 ) (4,585 )
Total property and equipment, net of accumulated depreciation $ 14,250 $ 5,172 </t>
  </si>
  <si>
    <t xml:space="preserve">Property and equipment
consists of the following:
As of December 31,
Estimated Life 2014 2013
Computers and equipment 5 years $ 5,487 $ 4,320
Furniture and fixtures 7 years 4,270 4,270
Leasehold improvements 7 years  3,500
Total property and equipment 9,757 12,090
Accumulated depreciation (4,585 ) (4,605 )
Total property and equipment, net of accumulated depreciation $ 5,172 $ 7,485 </t>
  </si>
  <si>
    <t>Stockholders' Equity (Deficit) and Preferred Stock Subject to Redemption (Tables)</t>
  </si>
  <si>
    <t>Equity [Abstract]</t>
  </si>
  <si>
    <t>Summary of Warrants Activity</t>
  </si>
  <si>
    <t xml:space="preserve">The following represents a summary of
the warrants outstanding at September 30, 2015 and changes during the period then ended:
Weighted Average Weighted &amp;Average
Warrants Exercise Price Exercise Price
Outstanding at December 31, 2014 418,321 $ 9.30
- -
Granted - -
Outstanding at September 30, 2015 418,321 $ 9.30
Exercisable at September 30, 2015 418,321 $ 9.30 </t>
  </si>
  <si>
    <t>Stock-Based Compensation (Tables)</t>
  </si>
  <si>
    <t>Schedule Assumptions Used in Black-scholes Option-pricing Method</t>
  </si>
  <si>
    <t xml:space="preserve">The Black-Scholes option-pricing model
requires the use of highly subjective and complex assumptions, which determine the fair value of stock-based awards. The assumptions
used in the Black-Scholes option-pricing method for the three months and nine months ended September 30, 2015 and 2014 are set
forth below:
Three months ended September 30, Nine months ended September 30,
2015 2014 2015 2014
Expected dividend yield (1 ) 0.00 % 0.00 % 0.00 %
Expected stock-price volatility (1 ) 56.12% - 64.24 % 51.45% - 67.08 % 55.32% - 64.24 %
Risk-free interest rate (1 ) 0.94% - 2.58 % 0.77% - 2.07 % 0.94% - 3.04 %
Term of options (1 ) 10 10 10
Stock price (1 ) $ 5.86 $ 5.86 $ 1.17 - $5.86 </t>
  </si>
  <si>
    <t>The Black-Scholes
option-pricing model requires the use of highly subjective and complex assumptions, which determine the fair value of stock-based
awards. The assumptions used in the Black-Scholes option-pricing method for the year ended December 31, 2014 is set forth below:
Year ended December 31, 2014
Low High
Expected dividend yield 0.00 % 0.00 %
Expected stock-price volatility 51.45 % 64.24 %
Risk-free interest rate 0.88 % 3.04 %
Expected term of options 5 10
Stock price $ 1.14 $ 5.86 The OPM relies
on the Black-Scholes option-pricing model to value the call options on the Companys invested capital. The following inputs
were applied in the Black-Scholes calculations of the OPM:
Valuation Dates
November 7, 2013 July 31, 2012 December 31, 2010
Risk-free rate 0.55 % 0.57 % 2.01 %
Maturity (years) 3.00 4.00 5.00
Volatility 58.00 % 61.00 % 61.00 %</t>
  </si>
  <si>
    <t>Schedule of Price Received from Sales to Third Parties of Common stock</t>
  </si>
  <si>
    <t xml:space="preserve">The table below
presents the prices received from sales to third parties of the Companys common stock and various classes of the Companys
preferred stock from inception to date:
Year Share Class Price per Share
2005 Common Stock (a) $ 1.79
2006 Series A-2 Preferred Stock (a)(b) $ 0.40
2008  2009 Series A-3 Preferred Stock (b) $ 0.62
2010  2013 Series B Preferred Stock (b) $ 1.19
2014 Series C Preferred Stock (b) $ 1.30
(a) After giving effect to the Companys conversion from an LLC to a corporation
(b) Each share of preferred stock is convertible into shares of the Companys common stock on a 7.15-for-1 basis, after giving effect to the Companys reverse stock split, which was effected on June 17, 2015. </t>
  </si>
  <si>
    <t>Schedule of Stock Option Grants to the Company's Employees and Non-Employees</t>
  </si>
  <si>
    <t xml:space="preserve">Information regarding the Companys
stock option grants to the Companys employees and non-employees, along with the estimated fair value per share of the underlying
common stock, for stock options granted since 2005 is summarized as follows:
Grant Date Number of Common Shares Underlying Options Granted Exercise Price per Common Share Estimated Fair Value per Share of Common Stock
Intrinsic Value Option
2005 58,321 $ 0.07 $ 1.79 $ 1.72
2009 60,559 $ 0.72 - $0.79 $ 4.43 $ 3.71 - $3.64
2011 33,846 $ 1.00 $ 1.00 $ 0.00
2012 60,019 $ 1.14 $ 1.14 $ 0.00
2013 100,000 $ 1.14 - $1.30 $ 1.14 $ 0.00
2014 1,626,740 $ 5.86 - $13.23 $ 5.86 $ 0.00 </t>
  </si>
  <si>
    <t xml:space="preserve">Information regarding
the Companys stock option grants to the Companys employees and non-employees, along with the estimated fair value
per share of the underlying common stock, for stock options granted since 2005 is summarized as follows:
Grant Date Number of Common Shares Underlying Options Granted Exercise Price per Common Share Estimated Fair Value per Share of Common Stock Intrinsic Value Option
2005 58,321 $ 0.07 $ 1.79 $ 1.72
2009 60,559 $ 0.72  $0.79 $ 4.43 $ 3.71  $3.64
2011 33,846 $ 1.00 $ 1.00 $ 0.00
2012 60,019 $ 1.14 $ 1.14 $ 0.00
2013 100,000 $ 1.14  $1.30 $ 1.14 $ 0.00
2014 1,626,740 $ 5.86  $13.23 $ 5.86 $ 0.00 </t>
  </si>
  <si>
    <t>Summary of the Options Granted to Employees and Non-employees</t>
  </si>
  <si>
    <t xml:space="preserve">The following represents a summary of
the options granted to employees and non-employees outstanding at September 30, 2015 and changes during the period then ended:
Weighted Average
Options Exercise Price
Outstanding at December 31, 2014 1,952,516 $ 7.022
Granted - -
Exercised/ Expired/ Forfeited (47,281 ) (1.249 )
Outstanding at September 30, 2015 1,905,235 $ 7.165
Exercisable at September 30, 2015 584,960 $ 5.202
Expected to be vested 1,320,275 $ 8.034 </t>
  </si>
  <si>
    <t xml:space="preserve">The following represents
a summary of the options granted to employees and non-employees outstanding at December 31, 2014 and changes during the period
then ended:
Options Weighted Average Exercise Price
Outstanding at December 31, 2013 226,793 $ 1.083
Granted 1,626,740 7.722
Exercised/Expired/Forfeited (64,816 ) (0.888 )
Outstanding at December 31, 2014 1,788,717 $ 7.128
Exercisable at December 31, 2014 162,237 $ 4.053
Expected to be vested 1,626,480 $ 7.434 </t>
  </si>
  <si>
    <t>Income Taxes (Tables)</t>
  </si>
  <si>
    <t>Income Taxes Tables</t>
  </si>
  <si>
    <t>Schedule of Reconiliation of Statutory Income Tax Rate</t>
  </si>
  <si>
    <t>A reconciliation
of the statutory income tax rates and the Companys effective tax rate is as follows:
December 31,
2014 2013
Statutory U.S. federal rate 34.0 % 34.0 %
State income tax, net of federal benefit 3.9 % 3.9 %
Meals &amp; entertainment (0.3 )% (0.4 )%
Others (0.5 )% (2.8 )%
Forward sale of preferred stock (2.3 )% 0.0 %
Non-cash interest on conversion (2.8 )% 0.0 %
Valuation allowance (32.0 )% (34.7 )%
Provision for income taxes 0.0 % 0.0 %</t>
  </si>
  <si>
    <t>Schedule of Deferred Tax Assets</t>
  </si>
  <si>
    <t xml:space="preserve"> The tax effects
of the temporary differences and carry forwards that give rise to deferred tax assets consist of the following:
As of December 31,
2014 2013
Deferred tax assets:
Net operating loss carry forwards $ 3,675,012 $ 3,306,227
Patent costs 318,652 243,722
Capitalized interest 85,568 8,518
Accrued vacation 10,237 6,192
Research and development credit 200,482 73,484
Stock based compensation 383,381 115,314
Other 4,460 4,828
Gross deferred tax assets 4,677,792 3,758,285
Valuation allowance (4,677,792 ) (3,758,285 )
Net deferred tax assets $  $  </t>
  </si>
  <si>
    <t>Organization and Principal Activities (Details Narrative) - USD ($)</t>
  </si>
  <si>
    <t>Jun. 29, 2015</t>
  </si>
  <si>
    <t>Jun. 24, 2015</t>
  </si>
  <si>
    <t>Organization And Principal Activities [Line Items]</t>
  </si>
  <si>
    <t>Incurred offering expenses</t>
  </si>
  <si>
    <t>IPO [Member]</t>
  </si>
  <si>
    <t>Number of common shares sold</t>
  </si>
  <si>
    <t>Shares of common stock sold, per share</t>
  </si>
  <si>
    <t>Underwriting discounts and commissions</t>
  </si>
  <si>
    <t>Net offering proceeds</t>
  </si>
  <si>
    <t>Basis of Presentation (Details Narrative)</t>
  </si>
  <si>
    <t>Jun. 17, 2015</t>
  </si>
  <si>
    <t>Sep. 30, 2015USD ($)</t>
  </si>
  <si>
    <t>Sep. 30, 2014USD ($)</t>
  </si>
  <si>
    <t>Sep. 30, 2015USD ($)Segment</t>
  </si>
  <si>
    <t>Dec. 31, 2013USD ($)</t>
  </si>
  <si>
    <t>Dec. 31, 2012USD ($)</t>
  </si>
  <si>
    <t>Reverse stock split, Description</t>
  </si>
  <si>
    <t xml:space="preserve">1-for-7.15 reverse stock split </t>
  </si>
  <si>
    <t>Reverse stock split, ratio</t>
  </si>
  <si>
    <t>Number of operating business segment | Segment</t>
  </si>
  <si>
    <t>Net losses</t>
  </si>
  <si>
    <t>Working capital</t>
  </si>
  <si>
    <t>Summary of Significant Accounting Policies (Detail Narrative)</t>
  </si>
  <si>
    <t>Reverse stock split, Ratio</t>
  </si>
  <si>
    <t>Property and Equipment (Details Narrative) - USD ($)</t>
  </si>
  <si>
    <t>Depreciation expense</t>
  </si>
  <si>
    <t>Property and equipment - Schedule of Property and Equipment (Details) - USD ($)</t>
  </si>
  <si>
    <t>Property, Plant and Equipment [Line Items]</t>
  </si>
  <si>
    <t>Total property and equipment</t>
  </si>
  <si>
    <t>Accumulated depreciation</t>
  </si>
  <si>
    <t>Total property and equipment, net of accumulated depreciation</t>
  </si>
  <si>
    <t>Computer Equipment [Member]</t>
  </si>
  <si>
    <t>Estimated Life</t>
  </si>
  <si>
    <t>5 years</t>
  </si>
  <si>
    <t>Furniture and Fixtures [Member]</t>
  </si>
  <si>
    <t>7 years</t>
  </si>
  <si>
    <t>Leasehold Improvements [Member]</t>
  </si>
  <si>
    <t>Notes Payable and Convertible Notes Payable (Details Narrative) - USD ($)</t>
  </si>
  <si>
    <t>1 Months Ended</t>
  </si>
  <si>
    <t>5 Months Ended</t>
  </si>
  <si>
    <t>Oct. 31, 2014</t>
  </si>
  <si>
    <t>Nov. 30, 2013</t>
  </si>
  <si>
    <t>Oct. 09, 2014</t>
  </si>
  <si>
    <t>Converted of accounts payable into note payable</t>
  </si>
  <si>
    <t>Note payable term</t>
  </si>
  <si>
    <t>12 months</t>
  </si>
  <si>
    <t>1 year</t>
  </si>
  <si>
    <t>Requires payments per month amount</t>
  </si>
  <si>
    <t>Convertible note payable and note payable principal balance</t>
  </si>
  <si>
    <t>Principal and accrued but unpaid interest</t>
  </si>
  <si>
    <t>Convertible notes payables</t>
  </si>
  <si>
    <t>Convertible subordinated debt</t>
  </si>
  <si>
    <t>Percentage of bear interest rate per annum until paid in full</t>
  </si>
  <si>
    <t>8.00%</t>
  </si>
  <si>
    <t>5.00%</t>
  </si>
  <si>
    <t>Percentage of price per shaer paid by investors</t>
  </si>
  <si>
    <t>(75.00%)</t>
  </si>
  <si>
    <t>75.00%</t>
  </si>
  <si>
    <t>Debt discount approximately</t>
  </si>
  <si>
    <t>Amortized interest expense</t>
  </si>
  <si>
    <t>Recognized a gain approximately</t>
  </si>
  <si>
    <t>Unsecured Debt</t>
  </si>
  <si>
    <t>Commitments and Contingencies (Details Narrative)</t>
  </si>
  <si>
    <t>Oct. 01, 2015USD ($)</t>
  </si>
  <si>
    <t>Jul. 09, 2015ft²</t>
  </si>
  <si>
    <t>Dec. 02, 2014USD ($)$ / sharesshares</t>
  </si>
  <si>
    <t>Dec. 02, 2014$ / sharesshares</t>
  </si>
  <si>
    <t>Sep. 25, 2013USD ($)shares</t>
  </si>
  <si>
    <t>Jul. 30, 2015USD ($)kg$ / kg</t>
  </si>
  <si>
    <t>Jun. 29, 2015USD ($)$ / sharesshares</t>
  </si>
  <si>
    <t>Apr. 30, 2013USD ($)</t>
  </si>
  <si>
    <t>Sep. 30, 2015USD ($)$ / sharesshares</t>
  </si>
  <si>
    <t>Dec. 31, 2014USD ($)$ / sharesshares</t>
  </si>
  <si>
    <t>Dec. 31, 2013USD ($)$ / shares</t>
  </si>
  <si>
    <t>Jul. 31, 2015shares</t>
  </si>
  <si>
    <t>Jul. 24, 2015USD ($)$ / sharesshares</t>
  </si>
  <si>
    <t>Stock option grants exercise prices per share | $ / shares</t>
  </si>
  <si>
    <t>Common shares issued, par value per share | $ / shares</t>
  </si>
  <si>
    <t>Lease agreement term</t>
  </si>
  <si>
    <t>2 years</t>
  </si>
  <si>
    <t>Minimum monthly rent</t>
  </si>
  <si>
    <t>Percentage of increase in annual rent</t>
  </si>
  <si>
    <t>3.00%</t>
  </si>
  <si>
    <t>Rent expense</t>
  </si>
  <si>
    <t>Century Park [Member]</t>
  </si>
  <si>
    <t>61 months</t>
  </si>
  <si>
    <t>Area of lease | ft²</t>
  </si>
  <si>
    <t>Months 2 Through 13 [Member]</t>
  </si>
  <si>
    <t>Lease term description</t>
  </si>
  <si>
    <t>months 2 through 13 of the term</t>
  </si>
  <si>
    <t>Months 50 Through 61 [Member]</t>
  </si>
  <si>
    <t>months 50 through 61</t>
  </si>
  <si>
    <t>Annual Excess Milestone Payments [Member] | Compensation Plan [Member] | License Event Bonus Opportunities [Member]</t>
  </si>
  <si>
    <t>Cash bonus</t>
  </si>
  <si>
    <t>Number of stock options expected to vest | shares</t>
  </si>
  <si>
    <t>Number of stock options vested | shares</t>
  </si>
  <si>
    <t>Vesting period of options</t>
  </si>
  <si>
    <t>36 months</t>
  </si>
  <si>
    <t>Percentage of option vest</t>
  </si>
  <si>
    <t>35.00%</t>
  </si>
  <si>
    <t>Initial period license payment</t>
  </si>
  <si>
    <t>Andrew Ritter [Member]</t>
  </si>
  <si>
    <t>Percentage of initial target bonus opportunities of base salary</t>
  </si>
  <si>
    <t>40.00%</t>
  </si>
  <si>
    <t>Andrew Ritter [Member] | Executive Compensation Plan [Member]</t>
  </si>
  <si>
    <t>Annual base salary</t>
  </si>
  <si>
    <t>Tuition reimbursement, payable period</t>
  </si>
  <si>
    <t>3 years</t>
  </si>
  <si>
    <t>Maximum offer entitled to receive</t>
  </si>
  <si>
    <t>Paid an aggregate of tuition reimbursement</t>
  </si>
  <si>
    <t>Accrued tuition reimbursement</t>
  </si>
  <si>
    <t>Andrew Ritter [Member] | 2008 Stock Plan [Member]</t>
  </si>
  <si>
    <t>Options to purchase of common stock shares | shares</t>
  </si>
  <si>
    <t>Ira Ritter [Member]</t>
  </si>
  <si>
    <t>Ira Ritter [Member] | Executive Compensation Plan [Member]</t>
  </si>
  <si>
    <t>Ira Ritter [Member] | 2008 Stock Plan [Member]</t>
  </si>
  <si>
    <t>Executive [Member] | FDA Meeting Bonus Opportunities [Member]</t>
  </si>
  <si>
    <t>Executive [Member] | Fundraising Bonus Opportunities [Member]</t>
  </si>
  <si>
    <t>Minimum actual deployment of funds by third party</t>
  </si>
  <si>
    <t>Executive [Member] | Clinical Trial Funding Commitment Bonus Opportunities [Member]</t>
  </si>
  <si>
    <t>Bonus received</t>
  </si>
  <si>
    <t>Executive [Member] | License Event Bonus Opportunities [Member]</t>
  </si>
  <si>
    <t>Minimum upfront payment of license</t>
  </si>
  <si>
    <t>Executive [Member] | Compensation Plan [Member] | License Event Bonus Opportunities [Member]</t>
  </si>
  <si>
    <t>Number of shares called by options | shares</t>
  </si>
  <si>
    <t>Percentage of initial period license payment</t>
  </si>
  <si>
    <t>Executive [Member] | Executive Options [Member] | FDA Meeting Bonus Opportunities [Member]</t>
  </si>
  <si>
    <t>Executive [Member] | Executive Options [Member] | Fundraising Bonus Opportunities [Member]</t>
  </si>
  <si>
    <t>Stock options to vest ratably on a monthly basis | shares</t>
  </si>
  <si>
    <t>Executive One [Member] | Fundraising Bonus Opportunities [Member]</t>
  </si>
  <si>
    <t>Executive One [Member] | Compensation Plan [Member] | License Event Bonus Opportunities [Member]</t>
  </si>
  <si>
    <t>4.00%</t>
  </si>
  <si>
    <t>Executive One [Member] | Compensation Plan [Member] | License Event Bonus Opportunities [Member] | Minimum [Member]</t>
  </si>
  <si>
    <t>Executive One [Member] | Compensation Plan [Member] | License Event Bonus Opportunities [Member] | Maximum [Member]</t>
  </si>
  <si>
    <t>Executive One [Member] | Executive Options [Member] | Fundraising Bonus Opportunities [Member]</t>
  </si>
  <si>
    <t>Executive Two [Member] | Fundraising Bonus Opportunities [Member]</t>
  </si>
  <si>
    <t>Executive Two [Member] | Compensation Plan [Member] | License Event Bonus Opportunities [Member]</t>
  </si>
  <si>
    <t>President [Member]</t>
  </si>
  <si>
    <t>Number of shares company granted an aggregate of options | shares</t>
  </si>
  <si>
    <t>Exercise price | $ / shares</t>
  </si>
  <si>
    <t>President [Member] | First Anniversary Vesting Commencement [Member]</t>
  </si>
  <si>
    <t>25.00%</t>
  </si>
  <si>
    <t>President [Member] | First Anniversary Vesting Commencement [Member] | First Options Covered Thereby [Member]</t>
  </si>
  <si>
    <t>President [Member] | First Anniversary Vesting Commencement [Member] | Next Options Covered Thereby [Member]</t>
  </si>
  <si>
    <t>President [Member] | First Anniversary Vesting Commencement [Member] | Remaining Balance Options Covered Thereby [Member]</t>
  </si>
  <si>
    <t>Step Letter Agreement [Member] | Chief Executive Officer [Member]</t>
  </si>
  <si>
    <t>Step Letter Agreement [Member] | Chief Executive Officer [Member] | Employee Stock Option [Member]</t>
  </si>
  <si>
    <t>Description of right to repurchase lapse</t>
  </si>
  <si>
    <t>1/44th of the total number of shares subject to the right of repurchase</t>
  </si>
  <si>
    <t>Step Letter Agreement [Member] | Chief Executive Officer [Member] | Employee Stock Option Two [Member]</t>
  </si>
  <si>
    <t>Step Letter Agreement [Member] | Chief Executive Officer [Member] | Employee Stock Option Three [Member]</t>
  </si>
  <si>
    <t>Minimum of public and private equity financing transactions value</t>
  </si>
  <si>
    <t>Percentage shares of common stock deemed to be outstanding</t>
  </si>
  <si>
    <t>7.50%</t>
  </si>
  <si>
    <t>Percentage of shares subject to right of repurchase</t>
  </si>
  <si>
    <t>1/36th of the total number of shares subject to the right of repurchase</t>
  </si>
  <si>
    <t>Amended Clinical Supply And Cooperation Agreement [Member] | Ricerche Sperimentali Montale Spa And Inalco Spa [Member]</t>
  </si>
  <si>
    <t>Further option payment due in future</t>
  </si>
  <si>
    <t>Number of common shares to be issued | shares</t>
  </si>
  <si>
    <t>Fair value of shares to be paid</t>
  </si>
  <si>
    <t>Amended Clinical Supply And Cooperation Agreement [Member] | Ricerche Sperimentali Montale Spa And Inalco Spa [Member] | Contractual Rights [Member]</t>
  </si>
  <si>
    <t>Payment for GOS IP</t>
  </si>
  <si>
    <t>Payment required following FDA approval to RSM</t>
  </si>
  <si>
    <t>GOS kilograms | kg</t>
  </si>
  <si>
    <t>GOS price per kilo | $ / kg</t>
  </si>
  <si>
    <t>GOS price per kilo under existing supply agreement (in dollars per kilo) | $ / kg</t>
  </si>
  <si>
    <t>Stockholders' Deficit and Preferred Stock Subject to Redemption (10K) (Details Narrative) - USD ($)</t>
  </si>
  <si>
    <t>Common stock shares authorized</t>
  </si>
  <si>
    <t>Common stock par value</t>
  </si>
  <si>
    <t>Preferred stock shares authorized</t>
  </si>
  <si>
    <t>Preferred stock par value</t>
  </si>
  <si>
    <t>Common stock shares issued</t>
  </si>
  <si>
    <t>Common stock shares outstanding</t>
  </si>
  <si>
    <t>Preferred stock shares issued</t>
  </si>
  <si>
    <t>Preferred stock shares outstanding</t>
  </si>
  <si>
    <t>Reverse stock split description</t>
  </si>
  <si>
    <t>Preferred stock selling value</t>
  </si>
  <si>
    <t>Debt converted principal amount</t>
  </si>
  <si>
    <t>Aggregate gross proceeds</t>
  </si>
  <si>
    <t>Warrants purchase price per shares</t>
  </si>
  <si>
    <t>Payments to research and development</t>
  </si>
  <si>
    <t>Investors [Member]</t>
  </si>
  <si>
    <t>Number of warrant to puchase an aggregate shares</t>
  </si>
  <si>
    <t>Warrant term</t>
  </si>
  <si>
    <t>Research and Development Agreement [Member] | Kolu Pohaku Management [Member]</t>
  </si>
  <si>
    <t>Payment to royalty</t>
  </si>
  <si>
    <t>June 17, 2015 [Member]</t>
  </si>
  <si>
    <t>Series A-1 Preferred Stock Member</t>
  </si>
  <si>
    <t>Preferred stock annual dividend rate per share</t>
  </si>
  <si>
    <t>Original issue price per share</t>
  </si>
  <si>
    <t>Series A-2 Preferred Stock Member</t>
  </si>
  <si>
    <t>Series A-3 Preferred Stock Member</t>
  </si>
  <si>
    <t>Preferred stock liquidation preference per share</t>
  </si>
  <si>
    <t>Series B Preferred Stock [Member]</t>
  </si>
  <si>
    <t>Preferred stock undeclared dividends in arrears</t>
  </si>
  <si>
    <t>Debt accrued interest</t>
  </si>
  <si>
    <t>Convertible notes converted into shares of preferred stock</t>
  </si>
  <si>
    <t>Series B Preferred Stock [Member] | Stock Purchase Agreement [Member] | Investors [Member]</t>
  </si>
  <si>
    <t>Number of preferred stock shares sold</t>
  </si>
  <si>
    <t>Series B Preferred Stock [Member] | Research and Development Agreement [Member] | Put Option [Member]</t>
  </si>
  <si>
    <t>Number of shares issued</t>
  </si>
  <si>
    <t>Number of shares value determined by dividing the payment made by the company</t>
  </si>
  <si>
    <t>Series B Preferred Stock [Member] | Research and Development Agreement [Member] | Kolu Pohaku Management [Member] | Put Option [Member]</t>
  </si>
  <si>
    <t>Shares issuance price per share</t>
  </si>
  <si>
    <t>Series C Preferred Stock [Member]</t>
  </si>
  <si>
    <t>Aggregate of shares issued during period</t>
  </si>
  <si>
    <t>Preferred stock fair value price per share</t>
  </si>
  <si>
    <t>Warrants discount initial carrying value per share</t>
  </si>
  <si>
    <t>Series C Preferred Stock [Member] | 2014 Notes [Member]</t>
  </si>
  <si>
    <t>Series C Preferred Stock [Member] | Warrant [Member]</t>
  </si>
  <si>
    <t>2014 Notes [Member] | Warrant [Member]</t>
  </si>
  <si>
    <t>2014 Notes [Member] | Warrant One [Member]</t>
  </si>
  <si>
    <t>Series C Preferred Stock One [Member] | 2014 Notes [Member]</t>
  </si>
  <si>
    <t>Series C Financing [Member]</t>
  </si>
  <si>
    <t>Percentage of warrants to purchase shares of common stock at price paid by other purchasers</t>
  </si>
  <si>
    <t>Additional interest expense</t>
  </si>
  <si>
    <t>Percentage of outstanding debt and accrued interest at price paid by purchasers</t>
  </si>
  <si>
    <t>100.00%</t>
  </si>
  <si>
    <t>Stockholders' Equity (Deficit) and Preferred Stock Subject to Redemption (10Q) (Details Narrative) - USD ($)</t>
  </si>
  <si>
    <t>Mar. 26, 2015</t>
  </si>
  <si>
    <t>Number of preferred stock and preferred stock subject to redemption converted into common stock</t>
  </si>
  <si>
    <t>Aggregate gross proceeds from sale of common stock</t>
  </si>
  <si>
    <t>Kolu Pohaku Management And Kolu Pohaku Technologies [Member] | Research And Development Agreement &amp; License [Member]</t>
  </si>
  <si>
    <t>Kolu Pohaku Technologies [Member] | Research And Development Agreement &amp; License [Member]</t>
  </si>
  <si>
    <t>Exercised period term</t>
  </si>
  <si>
    <t xml:space="preserve">March 31, 2015 and continuing through December 31, 2035 </t>
  </si>
  <si>
    <t>Kolu Pohaku Management [Member] | Research And Development Agreement &amp; License [Member]</t>
  </si>
  <si>
    <t>Other expenses with offering</t>
  </si>
  <si>
    <t>Aggregate converted shares of the common stock upon the closing of the IPO</t>
  </si>
  <si>
    <t>Number of shares converted into shares of preferred stock</t>
  </si>
  <si>
    <t>Series B Preferred Stock [Member] | Kolu Pohaku Technologies [Member] | Option Agreement [Member]</t>
  </si>
  <si>
    <t>Percentage of warrants to purchase share of common stock</t>
  </si>
  <si>
    <t>Outstanding debt and accrued interest</t>
  </si>
  <si>
    <t>Disclosure - Stockholders' Equity (Deficit) and Preferred Stock Subject to Redemption - Summary of Warrants Activity (Details) - Warrant [Member]</t>
  </si>
  <si>
    <t>Sep. 30, 2015$ / sharesshares</t>
  </si>
  <si>
    <t>Warrants, Outstanding Beginning Balance | shares</t>
  </si>
  <si>
    <t>Warrants, Granted | shares</t>
  </si>
  <si>
    <t>Warrants, Outstanding Ending Balance | shares</t>
  </si>
  <si>
    <t>Warrants, Exercisable | shares</t>
  </si>
  <si>
    <t>Weighted Average Exercise Price, Outstanding Beginning Balance | $ / shares</t>
  </si>
  <si>
    <t>Weighted Average Exercise Price, Granted | $ / shares</t>
  </si>
  <si>
    <t>Weighted Average Exercise Price, Outstanding Ending Balance | $ / shares</t>
  </si>
  <si>
    <t>Weighted Average Exercise Price, Exercisable | $ / shares</t>
  </si>
  <si>
    <t>Stock-Based Compensation (10K) (Details Narrative) - USD ($)</t>
  </si>
  <si>
    <t>Mar. 31, 2011</t>
  </si>
  <si>
    <t>Nov. 07, 2013</t>
  </si>
  <si>
    <t>Jul. 31, 2012</t>
  </si>
  <si>
    <t>Dec. 31, 2010</t>
  </si>
  <si>
    <t>Stock options were forfeited</t>
  </si>
  <si>
    <t>Stock options remain outstanding</t>
  </si>
  <si>
    <t>Stock option grants exercise prices per share</t>
  </si>
  <si>
    <t>Market value of invested capital total</t>
  </si>
  <si>
    <t>Common stock discount rate</t>
  </si>
  <si>
    <t>21.40%</t>
  </si>
  <si>
    <t>Fair value of common stock price per share</t>
  </si>
  <si>
    <t>Percentage of initial public offering</t>
  </si>
  <si>
    <t>45.00%</t>
  </si>
  <si>
    <t>Percentage for other scenarios</t>
  </si>
  <si>
    <t>55.00%</t>
  </si>
  <si>
    <t>Stock issuance price per share</t>
  </si>
  <si>
    <t>General and Administrative Expense [Member]</t>
  </si>
  <si>
    <t>Stock based compensation expense</t>
  </si>
  <si>
    <t>Research And Development Expense [Member]</t>
  </si>
  <si>
    <t>Minimum [Member]</t>
  </si>
  <si>
    <t>35.80%</t>
  </si>
  <si>
    <t>Maximum [Member]</t>
  </si>
  <si>
    <t>Nonstatutory Stock Option [Member]</t>
  </si>
  <si>
    <t>Percentage of fair market value per share on the date of grant</t>
  </si>
  <si>
    <t>Employee [Member]</t>
  </si>
  <si>
    <t>110.00%</t>
  </si>
  <si>
    <t>Other Employee [Member]</t>
  </si>
  <si>
    <t>Executive Officers And Employees [Member]</t>
  </si>
  <si>
    <t>Number of stock options issued</t>
  </si>
  <si>
    <t>Stock option granted to purchase of common stock</t>
  </si>
  <si>
    <t>Stock option term</t>
  </si>
  <si>
    <t>10 years</t>
  </si>
  <si>
    <t>Unrecognized compensation cost related to non-vested share based compensation</t>
  </si>
  <si>
    <t>Cost expected to be recognized over a weighted average period</t>
  </si>
  <si>
    <t>1 year 7 months 6 days</t>
  </si>
  <si>
    <t>Executive Officers And Employees [Member] | Minimum [Member]</t>
  </si>
  <si>
    <t>Executive Officers And Employees [Member] | Maximum [Member]</t>
  </si>
  <si>
    <t>Executive Officers [Member]</t>
  </si>
  <si>
    <t>1 year 10 months 24 days</t>
  </si>
  <si>
    <t>Executive Officers [Member] | General and Administrative Expense [Member]</t>
  </si>
  <si>
    <t>Executive Officers [Member] | Minimum [Member]</t>
  </si>
  <si>
    <t>Executive Officers [Member] | Maximum [Member]</t>
  </si>
  <si>
    <t>Consultants [Member]</t>
  </si>
  <si>
    <t>Percentage of stock option granted</t>
  </si>
  <si>
    <t>Stock option vesting term</t>
  </si>
  <si>
    <t>Consultants [Member] | Research And Development Expense [Member]</t>
  </si>
  <si>
    <t>Consultants [Member] | Minimum [Member]</t>
  </si>
  <si>
    <t>Consultants [Member] | Maximum [Member]</t>
  </si>
  <si>
    <t>2009 Stock Plan [Member]</t>
  </si>
  <si>
    <t>Number of shares of common stock authorized to issue under the plan</t>
  </si>
  <si>
    <t>1-for-7.15 reverse stock split</t>
  </si>
  <si>
    <t>2008 Stock Plan [Member]</t>
  </si>
  <si>
    <t>Plans [Member]</t>
  </si>
  <si>
    <t>Stock option description</t>
  </si>
  <si>
    <t>The exercise price for an option issued under the Plans is determined by the Board of Directors, but will be (i) in the case of an incentive stock option (A) granted to an employee who, at the time of grant of such option, is a 10% stockholder, no less than 110% of the fair market value per share on the date of grant; or (B) granted to any other employee, no less than 100% of the fair market value per share on the date of grant; and (ii) in the case of a nonstatutory stock option, no less than 100% of the fair market value per share on the date of grant. The options awarded under the Plans shall vest as determined by the Board of Directors but shall not exceed a ten-year period.</t>
  </si>
  <si>
    <t xml:space="preserve">The exercise price for each option is determined by the Board of Directors, but will be (i) in the case of an incentive stock option, (A) granted to an employee who, at the time of grant of such option, is a 10% Holder, no less than 110% of the fair market value per share on the date of grant; or (B) granted to any other employee, no less than 100% of the fair market value per share on the date of grant; and (ii) in the case of a nonstatutory stock option, no less than 100% of the fair market value per share on the date of grant. The options awarded under the Plans shall vest as determined by the Board of Directors but shall not exceed a ten-year period. </t>
  </si>
  <si>
    <t>10.00%</t>
  </si>
  <si>
    <t>Stock-Based Compensation (10Q) (Details Narrative) - USD ($)</t>
  </si>
  <si>
    <t>Stock options were expired or exercised</t>
  </si>
  <si>
    <t>Non-Employee Directors [Member]</t>
  </si>
  <si>
    <t>2015 Equity Incentive Plan [Member]</t>
  </si>
  <si>
    <t>Stock-Based Compensation - Schedule Assumptions Used in Black-Scholes Option-Pricing Method (Details) - $ / shares</t>
  </si>
  <si>
    <t>Expected dividend yield</t>
  </si>
  <si>
    <t>0.00%</t>
  </si>
  <si>
    <t>[1]</t>
  </si>
  <si>
    <t>Expected stock-price volatility</t>
  </si>
  <si>
    <t>58.00%</t>
  </si>
  <si>
    <t>61.00%</t>
  </si>
  <si>
    <t>Expected stock-price volatility, Minimum</t>
  </si>
  <si>
    <t>56.12%</t>
  </si>
  <si>
    <t>51.45%</t>
  </si>
  <si>
    <t>55.32%</t>
  </si>
  <si>
    <t>Expected stock-price volatility, Maximum</t>
  </si>
  <si>
    <t>64.24%</t>
  </si>
  <si>
    <t>67.08%</t>
  </si>
  <si>
    <t>Risk-free interest rate</t>
  </si>
  <si>
    <t>0.55%</t>
  </si>
  <si>
    <t>0.57%</t>
  </si>
  <si>
    <t>2.01%</t>
  </si>
  <si>
    <t>Risk-free interest rate, Minimum</t>
  </si>
  <si>
    <t>0.94%</t>
  </si>
  <si>
    <t>0.77%</t>
  </si>
  <si>
    <t>0.88%</t>
  </si>
  <si>
    <t>Risk-free interest rate, Maximum</t>
  </si>
  <si>
    <t>2.58%</t>
  </si>
  <si>
    <t>2.07%</t>
  </si>
  <si>
    <t>3.04%</t>
  </si>
  <si>
    <t>Expected term of options</t>
  </si>
  <si>
    <t>4 years</t>
  </si>
  <si>
    <t>0 years</t>
  </si>
  <si>
    <t>Stock price</t>
  </si>
  <si>
    <t>During the three months ended September 30, 2015, the Company has no unvested options for non-employees and no new option was granted to either employees and non-employees during the period.</t>
  </si>
  <si>
    <t>Stock-Based Compensation - Schedule of Price Received from Sales to Third Parties of Common Stock (Details)</t>
  </si>
  <si>
    <t>Dec. 31, 2014$ / shares</t>
  </si>
  <si>
    <t>Series A-2 Preferred Stock [Member]</t>
  </si>
  <si>
    <t>Stock issued price per share</t>
  </si>
  <si>
    <t>Series A-3 Preferred Stock [Member]</t>
  </si>
  <si>
    <t>2006 [Member] | Series A-2 Preferred Stock [Member]</t>
  </si>
  <si>
    <t>[1],[2]</t>
  </si>
  <si>
    <t>2008-2009 [Member] | Series A-3 Preferred Stock [Member]</t>
  </si>
  <si>
    <t>[2]</t>
  </si>
  <si>
    <t>2010-2013 [Member] | Series B Preferred Stock [Member]</t>
  </si>
  <si>
    <t>2014 [Member] | Series C Preferred Stock [Member]</t>
  </si>
  <si>
    <t>Common Stock [Member] | 2005 [Member]</t>
  </si>
  <si>
    <t>After giving effect to the Company's conversion from an LLC to a corporation</t>
  </si>
  <si>
    <t>Each share of preferred stock is convertible into shares of the Company's common stock on a 7.15-for-1 basis, after giving effect to the Company's reverse stock split, which was effected on June 17, 2015.</t>
  </si>
  <si>
    <t>Stock-Based Compensation - Schedule of Price Received from Sales to Third Parties of Common Stock (Details) (Parenthetical)</t>
  </si>
  <si>
    <t>2005 [Member] | Common Stock [Member]</t>
  </si>
  <si>
    <t>common stock on a 7.15-for-1 basis</t>
  </si>
  <si>
    <t>Stock-Based Compensation - Schedule of Stock Option Grants to the Company's Employees and Non-Employees (Details) - $ / shares</t>
  </si>
  <si>
    <t>Share-based Goods and Nonemployee Services Transaction [Line Items]</t>
  </si>
  <si>
    <t>Number of Common Shares Underlying Options Granted</t>
  </si>
  <si>
    <t>Exercise Price per Common Share</t>
  </si>
  <si>
    <t>2005 [Member]</t>
  </si>
  <si>
    <t>Estimated Fair Value per Share of Common Stock</t>
  </si>
  <si>
    <t>Intrinsic Value Option</t>
  </si>
  <si>
    <t>2009 [Member]</t>
  </si>
  <si>
    <t>2009 [Member] | Minimum [Member]</t>
  </si>
  <si>
    <t>2009 [Member] | Maximum [Member]</t>
  </si>
  <si>
    <t>2011 [Member]</t>
  </si>
  <si>
    <t>2012 [Member]</t>
  </si>
  <si>
    <t>2013 [Member]</t>
  </si>
  <si>
    <t>2013 [Member] | Minimum [Member]</t>
  </si>
  <si>
    <t>2013 [Member] | Maximum [Member]</t>
  </si>
  <si>
    <t>2014 [Member]</t>
  </si>
  <si>
    <t>2014 [Member] | Minimum [Member]</t>
  </si>
  <si>
    <t>2014 [Member] | Maximum [Member]</t>
  </si>
  <si>
    <t>Stock-Based Compensation - Summary of the Options Granted to Employees and Non-Employees (Details) - $ / shares</t>
  </si>
  <si>
    <t>Number of Options, Outstanding, begining</t>
  </si>
  <si>
    <t>Number of Options, Granted</t>
  </si>
  <si>
    <t>Number of Options, Exercised/ Expired/ Forfeited</t>
  </si>
  <si>
    <t>Number of Options, Outstanding at ending</t>
  </si>
  <si>
    <t>Number of Options, Exercisable</t>
  </si>
  <si>
    <t>Number of Options, Expected to be vested</t>
  </si>
  <si>
    <t>Weighted Average Exercise Price, Outstanding, begining</t>
  </si>
  <si>
    <t>Weighted Average Exercise Price, Granted</t>
  </si>
  <si>
    <t>Weighted Average Exercise Price, Exercised/ Expired/ Forfeited</t>
  </si>
  <si>
    <t>Weighted Average Exercise Price, Outstanding at ending</t>
  </si>
  <si>
    <t>Weighted Average Exercise Price, Exercisable</t>
  </si>
  <si>
    <t>Weighted Average Exercise Price, Expected to be vested</t>
  </si>
  <si>
    <t>Related Party Transactions (Details Narrative) - USD ($)</t>
  </si>
  <si>
    <t>Mr. Ira Ritter [Member] | Andela Group Inc [Member] | General and Administrative Expense [Member]</t>
  </si>
  <si>
    <t>Related party transaction expense</t>
  </si>
  <si>
    <t>Income Taxes (Details Narrative) - USD ($)</t>
  </si>
  <si>
    <t>Operating loss carryforwards</t>
  </si>
  <si>
    <t>Operating loss carryforwards expire year</t>
  </si>
  <si>
    <t>Research and development credit carryforwards</t>
  </si>
  <si>
    <t>Research and development credit carryforwards expire year</t>
  </si>
  <si>
    <t>Accruals for income tax accounting uncertainties</t>
  </si>
  <si>
    <t>Interest or penalties</t>
  </si>
  <si>
    <t>Unrecognized tax benefits decrease or increase during period</t>
  </si>
  <si>
    <t>Income Taxes - Schedule of Reconiliation of Statutory Income Tax Rate (Details)</t>
  </si>
  <si>
    <t>Statutory U.S. federal rate</t>
  </si>
  <si>
    <t>34.00%</t>
  </si>
  <si>
    <t>State income tax, net of federal benefit</t>
  </si>
  <si>
    <t>3.90%</t>
  </si>
  <si>
    <t>Meals &amp; entertainment</t>
  </si>
  <si>
    <t>(0.30%)</t>
  </si>
  <si>
    <t>(0.40%)</t>
  </si>
  <si>
    <t>Others</t>
  </si>
  <si>
    <t>(0.50%)</t>
  </si>
  <si>
    <t>(2.80%)</t>
  </si>
  <si>
    <t>Forward sale of preferred stock</t>
  </si>
  <si>
    <t>(2.30%)</t>
  </si>
  <si>
    <t>(0.00%)</t>
  </si>
  <si>
    <t>Non-cash interest on conversion</t>
  </si>
  <si>
    <t>Valuation allowance</t>
  </si>
  <si>
    <t>(32.00%)</t>
  </si>
  <si>
    <t>(34.70%)</t>
  </si>
  <si>
    <t>Provision for income taxes</t>
  </si>
  <si>
    <t>Income Taxes - Schedule of Deferred Tax Assets (Details) - USD ($)</t>
  </si>
  <si>
    <t>Net operating loss carry forwards</t>
  </si>
  <si>
    <t>Capitalized interest</t>
  </si>
  <si>
    <t>Accrued vacation</t>
  </si>
  <si>
    <t>Research and development credit</t>
  </si>
  <si>
    <t>Other</t>
  </si>
  <si>
    <t>Gross deferred tax assets</t>
  </si>
  <si>
    <t>Net deferred tax assets</t>
  </si>
  <si>
    <t>Subsequent Events (Details Narrative)</t>
  </si>
  <si>
    <t>Mar. 26, 2015shares</t>
  </si>
  <si>
    <t>Subsequent Event [Member] | KPM [Member] | Series B Preferred Stock [Member]</t>
  </si>
  <si>
    <t>Exercised option to put shaers of the company'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0000_);_(&quot;$ &quot;(#,##0.00000)" numFmtId="168"/>
    <numFmt formatCode="#,##0.00000_);(#,##0.000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32"/>
    <col customWidth="1" max="2" min="2" width="27"/>
  </cols>
  <sheetData>
    <row r="1" spans="1:2">
      <c t="s" r="A1" s="1">
        <v>0</v>
      </c>
      <c t="s" r="B1" s="2">
        <v>1</v>
      </c>
    </row>
    <row r="2" spans="1:2">
      <c t="s" r="B2" s="2">
        <v>2</v>
      </c>
    </row>
    <row r="3" spans="1:2">
      <c t="s" r="A3" s="3">
        <v>3</v>
      </c>
    </row>
    <row r="4" spans="1:2">
      <c t="s" r="A4" s="4">
        <v>4</v>
      </c>
      <c t="s" r="B4" s="4">
        <v>5</v>
      </c>
    </row>
    <row r="5" spans="1:2">
      <c t="s" r="A5" s="4">
        <v>6</v>
      </c>
      <c t="n" r="B5" s="6">
        <v>1460702</v>
      </c>
    </row>
    <row r="6" spans="1:2">
      <c t="s" r="A6" s="4">
        <v>7</v>
      </c>
      <c t="s" r="B6" s="5">
        <v>8</v>
      </c>
    </row>
    <row r="7" spans="1:2">
      <c t="s" r="A7" s="4">
        <v>9</v>
      </c>
      <c t="s" r="B7" s="4">
        <v>10</v>
      </c>
    </row>
    <row r="8" spans="1:2">
      <c t="s" r="A8" s="4">
        <v>11</v>
      </c>
      <c t="s" r="B8" s="4">
        <v>12</v>
      </c>
    </row>
    <row r="9" spans="1:2">
      <c t="s" r="A9" s="4">
        <v>13</v>
      </c>
      <c t="s" r="B9" s="4">
        <v>14</v>
      </c>
    </row>
    <row r="10" spans="1:2">
      <c t="s" r="A10" s="4">
        <v>15</v>
      </c>
      <c t="s" r="B10" s="4">
        <v>16</v>
      </c>
    </row>
    <row r="11" spans="1:2">
      <c t="s" r="A11" s="4">
        <v>17</v>
      </c>
      <c t="s" r="B11" s="4">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80"/>
    <col customWidth="1" max="3" min="3" width="80"/>
  </cols>
  <sheetData>
    <row r="1" spans="1:3">
      <c t="s" r="A1" s="1">
        <v>155</v>
      </c>
      <c t="s" r="B1" s="2">
        <v>1</v>
      </c>
      <c t="s" r="C1" s="2">
        <v>62</v>
      </c>
    </row>
    <row r="2" spans="1:3">
      <c t="s" r="B2" s="2">
        <v>2</v>
      </c>
      <c t="s" r="C2" s="2">
        <v>20</v>
      </c>
    </row>
    <row r="3" spans="1:3">
      <c t="s" r="A3" s="3">
        <v>156</v>
      </c>
    </row>
    <row r="4" spans="1:3">
      <c t="s" r="A4" s="4">
        <v>155</v>
      </c>
      <c t="s" r="B4" s="4">
        <v>157</v>
      </c>
      <c t="s" r="C4" s="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r="1" spans="1:3">
      <c t="s" r="A1" s="1">
        <v>159</v>
      </c>
      <c t="s" r="B1" s="2">
        <v>1</v>
      </c>
      <c t="s" r="C1" s="2">
        <v>62</v>
      </c>
    </row>
    <row r="2" spans="1:3">
      <c t="s" r="B2" s="2">
        <v>2</v>
      </c>
      <c t="s" r="C2" s="2">
        <v>20</v>
      </c>
    </row>
    <row r="3" spans="1:3">
      <c t="s" r="A3" s="3">
        <v>160</v>
      </c>
    </row>
    <row r="4" spans="1:3">
      <c t="s" r="A4" s="4">
        <v>159</v>
      </c>
      <c t="s" r="B4" s="4">
        <v>161</v>
      </c>
      <c t="s" r="C4" s="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63</v>
      </c>
      <c t="s" r="B1" s="2">
        <v>62</v>
      </c>
    </row>
    <row r="2" spans="1:2">
      <c t="s" r="B2" s="2">
        <v>20</v>
      </c>
    </row>
    <row r="3" spans="1:2">
      <c t="s" r="A3" s="3">
        <v>164</v>
      </c>
    </row>
    <row r="4" spans="1:2">
      <c t="s" r="A4" s="4">
        <v>163</v>
      </c>
      <c t="s" r="B4" s="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r="1" spans="1:3">
      <c t="s" r="A1" s="1">
        <v>166</v>
      </c>
      <c t="s" r="B1" s="2">
        <v>1</v>
      </c>
      <c t="s" r="C1" s="2">
        <v>62</v>
      </c>
    </row>
    <row r="2" spans="1:3">
      <c t="s" r="B2" s="2">
        <v>2</v>
      </c>
      <c t="s" r="C2" s="2">
        <v>20</v>
      </c>
    </row>
    <row r="3" spans="1:3">
      <c t="s" r="A3" s="3">
        <v>167</v>
      </c>
    </row>
    <row r="4" spans="1:3">
      <c t="s" r="A4" s="4">
        <v>166</v>
      </c>
      <c t="s" r="B4" s="4">
        <v>168</v>
      </c>
      <c t="s" r="C4" s="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80"/>
    <col customWidth="1" max="3" min="3" width="80"/>
  </cols>
  <sheetData>
    <row r="1" spans="1:3">
      <c t="s" r="A1" s="1">
        <v>170</v>
      </c>
      <c t="s" r="B1" s="2">
        <v>1</v>
      </c>
      <c t="s" r="C1" s="2">
        <v>62</v>
      </c>
    </row>
    <row r="2" spans="1:3">
      <c t="s" r="B2" s="2">
        <v>2</v>
      </c>
      <c t="s" r="C2" s="2">
        <v>20</v>
      </c>
    </row>
    <row r="3" spans="1:3">
      <c t="s" r="A3" s="3">
        <v>171</v>
      </c>
    </row>
    <row r="4" spans="1:3">
      <c t="s" r="A4" s="4">
        <v>170</v>
      </c>
      <c t="s" r="B4" s="4">
        <v>172</v>
      </c>
      <c t="s" r="C4" s="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80"/>
    <col customWidth="1" max="3" min="3" width="80"/>
  </cols>
  <sheetData>
    <row r="1" spans="1:3">
      <c t="s" r="A1" s="1">
        <v>174</v>
      </c>
      <c t="s" r="B1" s="2">
        <v>1</v>
      </c>
      <c t="s" r="C1" s="2">
        <v>62</v>
      </c>
    </row>
    <row r="2" spans="1:3">
      <c t="s" r="B2" s="2">
        <v>2</v>
      </c>
      <c t="s" r="C2" s="2">
        <v>20</v>
      </c>
    </row>
    <row r="3" spans="1:3">
      <c t="s" r="A3" s="3">
        <v>175</v>
      </c>
    </row>
    <row r="4" spans="1:3">
      <c t="s" r="A4" s="4">
        <v>174</v>
      </c>
      <c t="s" r="B4" s="4">
        <v>176</v>
      </c>
      <c t="s" r="C4" s="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r="1" spans="1:3">
      <c t="s" r="A1" s="1">
        <v>178</v>
      </c>
      <c t="s" r="B1" s="2">
        <v>1</v>
      </c>
      <c t="s" r="C1" s="2">
        <v>62</v>
      </c>
    </row>
    <row r="2" spans="1:3">
      <c t="s" r="B2" s="2">
        <v>2</v>
      </c>
      <c t="s" r="C2" s="2">
        <v>20</v>
      </c>
    </row>
    <row r="3" spans="1:3">
      <c t="s" r="A3" s="3">
        <v>179</v>
      </c>
    </row>
    <row r="4" spans="1:3">
      <c t="s" r="A4" s="4">
        <v>178</v>
      </c>
      <c t="s" r="B4" s="4">
        <v>180</v>
      </c>
      <c t="s" r="C4" s="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2</v>
      </c>
      <c t="s" r="B1" s="2">
        <v>62</v>
      </c>
    </row>
    <row r="2" spans="1:2">
      <c t="s" r="B2" s="2">
        <v>20</v>
      </c>
    </row>
    <row r="3" spans="1:2">
      <c t="s" r="A3" s="3">
        <v>183</v>
      </c>
    </row>
    <row r="4" spans="1:2">
      <c t="s" r="A4" s="4">
        <v>182</v>
      </c>
      <c t="s" r="B4" s="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5</v>
      </c>
      <c t="s" r="B1" s="2">
        <v>62</v>
      </c>
    </row>
    <row r="2" spans="1:2">
      <c t="s" r="B2" s="2">
        <v>20</v>
      </c>
    </row>
    <row r="3" spans="1:2">
      <c t="s" r="A3" s="3">
        <v>186</v>
      </c>
    </row>
    <row r="4" spans="1:2">
      <c t="s" r="A4" s="4">
        <v>185</v>
      </c>
      <c t="s" r="B4" s="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4"/>
    <col customWidth="1" max="2" min="2" width="80"/>
    <col customWidth="1" max="3" min="3" width="80"/>
  </cols>
  <sheetData>
    <row r="1" spans="1:3">
      <c t="s" r="A1" s="1">
        <v>188</v>
      </c>
      <c t="s" r="B1" s="2">
        <v>1</v>
      </c>
      <c t="s" r="C1" s="2">
        <v>62</v>
      </c>
    </row>
    <row r="2" spans="1:3">
      <c t="s" r="B2" s="2">
        <v>2</v>
      </c>
      <c t="s" r="C2" s="2">
        <v>20</v>
      </c>
    </row>
    <row r="3" spans="1:3">
      <c t="s" r="A3" s="3">
        <v>156</v>
      </c>
    </row>
    <row r="4" spans="1:3">
      <c t="s" r="A4" s="4">
        <v>189</v>
      </c>
      <c t="s" r="B4" s="4">
        <v>190</v>
      </c>
    </row>
    <row r="5" spans="1:3">
      <c t="s" r="A5" s="4">
        <v>191</v>
      </c>
      <c t="s" r="C5" s="4">
        <v>192</v>
      </c>
    </row>
    <row r="6" spans="1:3">
      <c t="s" r="A6" s="4">
        <v>193</v>
      </c>
      <c t="s" r="C6" s="4">
        <v>194</v>
      </c>
    </row>
    <row r="7" spans="1:3">
      <c t="s" r="A7" s="4">
        <v>195</v>
      </c>
      <c t="s" r="B7" s="4">
        <v>196</v>
      </c>
      <c t="s" r="C7" s="4">
        <v>197</v>
      </c>
    </row>
    <row r="8" spans="1:3">
      <c t="s" r="A8" s="4">
        <v>198</v>
      </c>
      <c t="s" r="C8" s="4">
        <v>199</v>
      </c>
    </row>
    <row r="9" spans="1:3">
      <c t="s" r="A9" s="4">
        <v>159</v>
      </c>
      <c t="s" r="C9" s="4">
        <v>200</v>
      </c>
    </row>
    <row r="10" spans="1:3">
      <c t="s" r="A10" s="4">
        <v>201</v>
      </c>
      <c t="s" r="C10" s="4">
        <v>202</v>
      </c>
    </row>
    <row r="11" spans="1:3">
      <c t="s" r="A11" s="4">
        <v>203</v>
      </c>
      <c t="s" r="C11" s="4">
        <v>204</v>
      </c>
    </row>
    <row r="12" spans="1:3">
      <c t="s" r="A12" s="4">
        <v>205</v>
      </c>
      <c t="s" r="C12" s="4">
        <v>206</v>
      </c>
    </row>
    <row r="13" spans="1:3">
      <c t="s" r="A13" s="4">
        <v>207</v>
      </c>
      <c t="s" r="C13" s="4">
        <v>208</v>
      </c>
    </row>
    <row r="14" spans="1:3">
      <c t="s" r="A14" s="4">
        <v>209</v>
      </c>
      <c t="s" r="C14" s="4">
        <v>210</v>
      </c>
    </row>
    <row r="15" spans="1:3">
      <c t="s" r="A15" s="4">
        <v>211</v>
      </c>
      <c t="s" r="C15" s="4">
        <v>212</v>
      </c>
    </row>
    <row r="16" spans="1:3">
      <c t="s" r="A16" s="4">
        <v>213</v>
      </c>
      <c t="s" r="C16" s="4">
        <v>214</v>
      </c>
    </row>
    <row r="17" spans="1:3">
      <c t="s" r="A17" s="4">
        <v>215</v>
      </c>
      <c t="s" r="B17" s="4">
        <v>216</v>
      </c>
      <c t="s" r="C17" s="4">
        <v>217</v>
      </c>
    </row>
    <row r="18" spans="1:3">
      <c t="s" r="A18" s="4">
        <v>218</v>
      </c>
      <c t="s" r="C18" s="4">
        <v>219</v>
      </c>
    </row>
    <row r="19" spans="1:3">
      <c t="s" r="A19" s="4">
        <v>220</v>
      </c>
      <c t="s" r="B19" s="4">
        <v>221</v>
      </c>
      <c t="s" r="C19" s="4">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s>
  <sheetData>
    <row r="1" spans="1:4">
      <c t="s" r="A1" s="1">
        <v>19</v>
      </c>
      <c t="s" r="B1" s="2">
        <v>2</v>
      </c>
      <c t="s" r="C1" s="2">
        <v>20</v>
      </c>
      <c t="s" r="D1" s="2">
        <v>21</v>
      </c>
    </row>
    <row r="2" spans="1:4">
      <c t="s" r="A2" s="3">
        <v>22</v>
      </c>
    </row>
    <row r="3" spans="1:4">
      <c t="s" r="A3" s="4">
        <v>23</v>
      </c>
      <c t="n" r="B3" s="7">
        <v>16244741</v>
      </c>
      <c t="n" r="C3" s="7">
        <v>2747248</v>
      </c>
      <c t="n" r="D3" s="7">
        <v>448226</v>
      </c>
    </row>
    <row r="4" spans="1:4">
      <c t="s" r="A4" s="4">
        <v>24</v>
      </c>
      <c t="n" r="B4" s="6">
        <v>303073</v>
      </c>
      <c t="n" r="C4" s="6">
        <v>57115</v>
      </c>
      <c t="n" r="D4" s="6">
        <v>76636</v>
      </c>
    </row>
    <row r="5" spans="1:4">
      <c t="s" r="A5" s="4">
        <v>25</v>
      </c>
      <c t="n" r="B5" s="6">
        <v>16547814</v>
      </c>
      <c t="n" r="C5" s="6">
        <v>2804363</v>
      </c>
      <c t="n" r="D5" s="6">
        <v>524862</v>
      </c>
    </row>
    <row r="6" spans="1:4">
      <c t="s" r="A6" s="4">
        <v>26</v>
      </c>
      <c t="n" r="B6" s="7">
        <v>15624</v>
      </c>
      <c t="n" r="C6" s="6">
        <v>10331</v>
      </c>
      <c t="n" r="D6" s="7">
        <v>15359</v>
      </c>
    </row>
    <row r="7" spans="1:4">
      <c t="s" r="A7" s="4">
        <v>27</v>
      </c>
      <c t="s" r="B7" s="4">
        <v>28</v>
      </c>
      <c t="n" r="C7" s="6">
        <v>143454</v>
      </c>
      <c t="s" r="D7" s="4">
        <v>28</v>
      </c>
    </row>
    <row r="8" spans="1:4">
      <c t="s" r="A8" s="4">
        <v>29</v>
      </c>
      <c t="n" r="B8" s="7">
        <v>14250</v>
      </c>
      <c t="n" r="C8" s="6">
        <v>5172</v>
      </c>
      <c t="n" r="D8" s="7">
        <v>7485</v>
      </c>
    </row>
    <row r="9" spans="1:4">
      <c t="s" r="A9" s="4">
        <v>30</v>
      </c>
      <c t="n" r="B9" s="6">
        <v>16577688</v>
      </c>
      <c t="n" r="C9" s="6">
        <v>2963320</v>
      </c>
      <c t="n" r="D9" s="6">
        <v>547706</v>
      </c>
    </row>
    <row r="10" spans="1:4">
      <c t="s" r="A10" s="3">
        <v>31</v>
      </c>
    </row>
    <row r="11" spans="1:4">
      <c t="s" r="A11" s="4">
        <v>32</v>
      </c>
      <c t="n" r="B11" s="6">
        <v>836953</v>
      </c>
      <c t="n" r="C11" s="6">
        <v>1083597</v>
      </c>
      <c t="n" r="D11" s="6">
        <v>834496</v>
      </c>
    </row>
    <row r="12" spans="1:4">
      <c t="s" r="A12" s="4">
        <v>33</v>
      </c>
      <c t="n" r="B12" s="7">
        <v>296109</v>
      </c>
      <c t="n" r="C12" s="7">
        <v>168635</v>
      </c>
      <c t="n" r="D12" s="6">
        <v>27443</v>
      </c>
    </row>
    <row r="13" spans="1:4">
      <c t="s" r="A13" s="4">
        <v>34</v>
      </c>
      <c t="s" r="B13" s="4">
        <v>28</v>
      </c>
      <c t="s" r="C13" s="4">
        <v>28</v>
      </c>
      <c t="n" r="D13" s="6">
        <v>31500</v>
      </c>
    </row>
    <row r="14" spans="1:4">
      <c t="s" r="A14" s="4">
        <v>35</v>
      </c>
      <c t="s" r="B14" s="4">
        <v>28</v>
      </c>
      <c t="n" r="C14" s="7">
        <v>2518</v>
      </c>
      <c t="n" r="D14" s="6">
        <v>4517</v>
      </c>
    </row>
    <row r="15" spans="1:4">
      <c t="s" r="A15" s="4">
        <v>36</v>
      </c>
      <c t="n" r="B15" s="7">
        <v>1133062</v>
      </c>
      <c t="n" r="C15" s="6">
        <v>1254750</v>
      </c>
      <c t="n" r="D15" s="6">
        <v>897956</v>
      </c>
    </row>
    <row r="16" spans="1:4">
      <c t="s" r="A16" s="3">
        <v>37</v>
      </c>
    </row>
    <row r="17" spans="1:4">
      <c t="s" r="A17" s="4">
        <v>38</v>
      </c>
      <c t="s" r="B17" s="4">
        <v>28</v>
      </c>
      <c t="n" r="C17" s="6">
        <v>8888</v>
      </c>
      <c t="n" r="D17" s="6">
        <v>8888</v>
      </c>
    </row>
    <row r="18" spans="1:4">
      <c t="s" r="A18" s="4">
        <v>39</v>
      </c>
      <c t="n" r="B18" s="7">
        <v>7792</v>
      </c>
      <c t="n" r="C18" s="6">
        <v>465</v>
      </c>
      <c t="n" r="D18" s="6">
        <v>451</v>
      </c>
    </row>
    <row r="19" spans="1:4">
      <c t="s" r="A19" s="4">
        <v>40</v>
      </c>
      <c t="n" r="B19" s="6">
        <v>40296961</v>
      </c>
      <c t="n" r="C19" s="6">
        <v>3399924</v>
      </c>
      <c t="n" r="D19" s="6">
        <v>2059347</v>
      </c>
    </row>
    <row r="20" spans="1:4">
      <c t="s" r="A20" s="4">
        <v>41</v>
      </c>
      <c t="n" r="B20" s="6">
        <v>-24860127</v>
      </c>
      <c t="n" r="C20" s="6">
        <v>-17904319</v>
      </c>
      <c t="n" r="D20" s="6">
        <v>-14832812</v>
      </c>
    </row>
    <row r="21" spans="1:4">
      <c t="s" r="A21" s="4">
        <v>42</v>
      </c>
      <c t="n" r="B21" s="6">
        <v>15444626</v>
      </c>
      <c t="n" r="C21" s="6">
        <v>-14495042</v>
      </c>
      <c t="n" r="D21" s="6">
        <v>-12764126</v>
      </c>
    </row>
    <row r="22" spans="1:4">
      <c t="s" r="A22" s="4">
        <v>43</v>
      </c>
      <c t="n" r="B22" s="7">
        <v>16577688</v>
      </c>
      <c t="n" r="C22" s="6">
        <v>2963320</v>
      </c>
      <c t="n" r="D22" s="6">
        <v>547706</v>
      </c>
    </row>
    <row r="23" spans="1:4">
      <c t="s" r="A23" s="4">
        <v>44</v>
      </c>
    </row>
    <row r="24" spans="1:4">
      <c t="s" r="A24" s="3">
        <v>31</v>
      </c>
    </row>
    <row r="25" spans="1:4">
      <c t="s" r="A25" s="4">
        <v>45</v>
      </c>
      <c t="s" r="B25" s="4">
        <v>28</v>
      </c>
      <c t="n" r="C25" s="7">
        <v>16203612</v>
      </c>
      <c t="n" r="D25" s="7">
        <v>124138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r="1" spans="1:3">
      <c t="s" r="A1" s="1">
        <v>223</v>
      </c>
      <c t="s" r="B1" s="2">
        <v>1</v>
      </c>
      <c t="s" r="C1" s="2">
        <v>62</v>
      </c>
    </row>
    <row r="2" spans="1:3">
      <c t="s" r="B2" s="2">
        <v>2</v>
      </c>
      <c t="s" r="C2" s="2">
        <v>20</v>
      </c>
    </row>
    <row r="3" spans="1:3">
      <c t="s" r="A3" s="3">
        <v>160</v>
      </c>
    </row>
    <row r="4" spans="1:3">
      <c t="s" r="A4" s="4">
        <v>224</v>
      </c>
      <c t="s" r="B4" s="4">
        <v>225</v>
      </c>
      <c t="s" r="C4" s="4">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7</v>
      </c>
      <c t="s" r="B1" s="2">
        <v>1</v>
      </c>
    </row>
    <row r="2" spans="1:2">
      <c t="s" r="B2" s="2">
        <v>2</v>
      </c>
    </row>
    <row r="3" spans="1:2">
      <c t="s" r="A3" s="3">
        <v>228</v>
      </c>
    </row>
    <row r="4" spans="1:2">
      <c t="s" r="A4" s="4">
        <v>229</v>
      </c>
      <c t="s" r="B4" s="4">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80"/>
    <col customWidth="1" max="3" min="3" width="80"/>
  </cols>
  <sheetData>
    <row r="1" spans="1:3">
      <c t="s" r="A1" s="1">
        <v>231</v>
      </c>
      <c t="s" r="B1" s="2">
        <v>1</v>
      </c>
      <c t="s" r="C1" s="2">
        <v>62</v>
      </c>
    </row>
    <row r="2" spans="1:3">
      <c t="s" r="B2" s="2">
        <v>2</v>
      </c>
      <c t="s" r="C2" s="2">
        <v>20</v>
      </c>
    </row>
    <row r="3" spans="1:3">
      <c t="s" r="A3" s="3">
        <v>175</v>
      </c>
    </row>
    <row r="4" spans="1:3">
      <c t="s" r="A4" s="4">
        <v>232</v>
      </c>
      <c t="s" r="B4" s="4">
        <v>233</v>
      </c>
      <c t="s" r="C4" s="4">
        <v>234</v>
      </c>
    </row>
    <row r="5" spans="1:3">
      <c t="s" r="A5" s="4">
        <v>235</v>
      </c>
      <c t="s" r="C5" s="4">
        <v>236</v>
      </c>
    </row>
    <row r="6" spans="1:3">
      <c t="s" r="A6" s="4">
        <v>237</v>
      </c>
      <c t="s" r="B6" s="4">
        <v>238</v>
      </c>
      <c t="s" r="C6" s="4">
        <v>239</v>
      </c>
    </row>
    <row r="7" spans="1:3">
      <c t="s" r="A7" s="4">
        <v>240</v>
      </c>
      <c t="s" r="B7" s="4">
        <v>241</v>
      </c>
      <c t="s" r="C7" s="4">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t="s" r="A1" s="1">
        <v>243</v>
      </c>
      <c t="s" r="B1" s="2">
        <v>62</v>
      </c>
    </row>
    <row r="2" spans="1:2">
      <c t="s" r="B2" s="2">
        <v>20</v>
      </c>
    </row>
    <row r="3" spans="1:2">
      <c t="s" r="A3" s="3">
        <v>244</v>
      </c>
    </row>
    <row r="4" spans="1:2">
      <c t="s" r="A4" s="4">
        <v>245</v>
      </c>
      <c t="s" r="B4" s="4">
        <v>246</v>
      </c>
    </row>
    <row r="5" spans="1:2">
      <c t="s" r="A5" s="4">
        <v>247</v>
      </c>
      <c t="s" r="B5" s="4">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r="1" spans="1:4">
      <c t="s" r="A1" s="1">
        <v>249</v>
      </c>
      <c t="s" r="B1" s="2">
        <v>250</v>
      </c>
      <c t="s" r="C1" s="2">
        <v>251</v>
      </c>
      <c t="s" r="D1" s="2">
        <v>20</v>
      </c>
    </row>
    <row r="2" spans="1:4">
      <c t="s" r="A2" s="3">
        <v>252</v>
      </c>
    </row>
    <row r="3" spans="1:4">
      <c t="s" r="A3" s="4">
        <v>253</v>
      </c>
      <c t="n" r="D3" s="7">
        <v>68767</v>
      </c>
    </row>
    <row r="4" spans="1:4">
      <c t="s" r="A4" s="4">
        <v>254</v>
      </c>
    </row>
    <row r="5" spans="1:4">
      <c t="s" r="A5" s="3">
        <v>252</v>
      </c>
    </row>
    <row r="6" spans="1:4">
      <c t="s" r="A6" s="4">
        <v>255</v>
      </c>
      <c t="n" r="B6" s="6">
        <v>4000000</v>
      </c>
      <c t="n" r="C6" s="6">
        <v>4000000</v>
      </c>
    </row>
    <row r="7" spans="1:4">
      <c t="s" r="A7" s="4">
        <v>256</v>
      </c>
      <c t="n" r="B7" s="7">
        <v>5</v>
      </c>
      <c t="n" r="C7" s="7">
        <v>5</v>
      </c>
    </row>
    <row r="8" spans="1:4">
      <c t="s" r="A8" s="4">
        <v>257</v>
      </c>
      <c t="n" r="B8" s="7">
        <v>1600000</v>
      </c>
      <c t="n" r="C8" s="7">
        <v>1600000</v>
      </c>
    </row>
    <row r="9" spans="1:4">
      <c t="s" r="A9" s="4">
        <v>253</v>
      </c>
      <c t="n" r="C9" s="6">
        <v>1000000</v>
      </c>
    </row>
    <row r="10" spans="1:4">
      <c t="s" r="A10" s="4">
        <v>258</v>
      </c>
      <c t="n" r="C10" s="7">
        <v>1740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J10"/>
  <sheetViews>
    <sheetView workbookViewId="0">
      <selection activeCell="A1" sqref="A1"/>
    </sheetView>
  </sheetViews>
  <sheetFormatPr baseColWidth="10" defaultRowHeight="15"/>
  <cols>
    <col customWidth="1" max="1" min="1" width="80"/>
    <col customWidth="1" max="2" min="2" width="32"/>
    <col customWidth="1" max="3" min="3" width="32"/>
    <col customWidth="1" max="4" min="4" width="21"/>
    <col customWidth="1" max="5" min="5" width="21"/>
    <col customWidth="1" max="6" min="6" width="28"/>
    <col customWidth="1" max="7" min="7" width="21"/>
    <col customWidth="1" max="8" min="8" width="21"/>
    <col customWidth="1" max="9" min="9" width="21"/>
    <col customWidth="1" max="10" min="10" width="21"/>
  </cols>
  <sheetData>
    <row r="1" spans="1:10">
      <c t="s" r="A1" s="1">
        <v>259</v>
      </c>
      <c t="s" r="B1" s="2">
        <v>260</v>
      </c>
      <c t="s" r="C1" s="2">
        <v>260</v>
      </c>
      <c t="s" r="D1" s="2">
        <v>261</v>
      </c>
      <c t="s" r="E1" s="2">
        <v>262</v>
      </c>
      <c t="s" r="F1" s="2">
        <v>263</v>
      </c>
      <c t="s" r="G1" s="2">
        <v>262</v>
      </c>
      <c t="s" r="H1" s="2">
        <v>110</v>
      </c>
      <c t="s" r="I1" s="2">
        <v>264</v>
      </c>
      <c t="s" r="J1" s="2">
        <v>265</v>
      </c>
    </row>
    <row r="2" spans="1:10">
      <c t="s" r="A2" s="3">
        <v>149</v>
      </c>
    </row>
    <row r="3" spans="1:10">
      <c t="s" r="A3" s="4">
        <v>266</v>
      </c>
      <c t="s" r="B3" s="4">
        <v>267</v>
      </c>
      <c t="s" r="C3" s="4">
        <v>267</v>
      </c>
    </row>
    <row r="4" spans="1:10">
      <c t="s" r="A4" s="4">
        <v>268</v>
      </c>
      <c t="n" r="C4" s="10">
        <v>7.15</v>
      </c>
    </row>
    <row r="5" spans="1:10">
      <c t="s" r="A5" s="4">
        <v>269</v>
      </c>
      <c t="n" r="F5" s="6">
        <v>1</v>
      </c>
    </row>
    <row r="6" spans="1:10">
      <c t="s" r="A6" s="4">
        <v>270</v>
      </c>
      <c t="n" r="D6" s="7">
        <v>3080222</v>
      </c>
      <c t="n" r="E6" s="7">
        <v>266408</v>
      </c>
      <c t="n" r="F6" s="7">
        <v>6564956</v>
      </c>
      <c t="n" r="G6" s="7">
        <v>943814</v>
      </c>
      <c t="n" r="H6" s="7">
        <v>2473465</v>
      </c>
      <c t="n" r="I6" s="7">
        <v>2095831</v>
      </c>
    </row>
    <row r="7" spans="1:10">
      <c t="s" r="A7" s="4">
        <v>123</v>
      </c>
      <c t="n" r="F7" s="6">
        <v>4302569</v>
      </c>
      <c t="n" r="G7" s="7">
        <v>886543</v>
      </c>
      <c t="n" r="H7" s="6">
        <v>1157385</v>
      </c>
      <c t="n" r="I7" s="6">
        <v>1956914</v>
      </c>
    </row>
    <row r="8" spans="1:10">
      <c t="s" r="A8" s="4">
        <v>271</v>
      </c>
      <c t="n" r="D8" s="6">
        <v>15400000</v>
      </c>
      <c t="n" r="F8" s="6">
        <v>15400000</v>
      </c>
    </row>
    <row r="9" spans="1:10">
      <c t="s" r="A9" s="4">
        <v>41</v>
      </c>
      <c t="n" r="D9" s="6">
        <v>24860127</v>
      </c>
      <c t="n" r="F9" s="6">
        <v>24860127</v>
      </c>
      <c t="n" r="H9" s="6">
        <v>17904319</v>
      </c>
      <c t="n" r="I9" s="6">
        <v>14832812</v>
      </c>
    </row>
    <row r="10" spans="1:10">
      <c t="s" r="A10" s="4">
        <v>23</v>
      </c>
      <c t="n" r="D10" s="7">
        <v>16244741</v>
      </c>
      <c t="s" r="E10" s="4">
        <v>28</v>
      </c>
      <c t="n" r="F10" s="7">
        <v>16244741</v>
      </c>
      <c t="s" r="G10" s="4">
        <v>28</v>
      </c>
      <c t="n" r="H10" s="7">
        <v>2747248</v>
      </c>
      <c t="n" r="I10" s="7">
        <v>448226</v>
      </c>
      <c t="n" r="J10" s="7">
        <v>176983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32"/>
    <col customWidth="1" max="3" min="3" width="32"/>
  </cols>
  <sheetData>
    <row r="1" spans="1:3">
      <c t="s" r="A1" s="1">
        <v>272</v>
      </c>
      <c t="s" r="B1" s="2">
        <v>260</v>
      </c>
      <c t="s" r="C1" s="2">
        <v>260</v>
      </c>
    </row>
    <row r="2" spans="1:3">
      <c t="s" r="A2" s="3">
        <v>156</v>
      </c>
    </row>
    <row r="3" spans="1:3">
      <c t="s" r="A3" s="4">
        <v>266</v>
      </c>
      <c t="s" r="B3" s="4">
        <v>267</v>
      </c>
      <c t="s" r="C3" s="4">
        <v>267</v>
      </c>
    </row>
    <row r="4" spans="1:3">
      <c t="s" r="A4" s="4">
        <v>273</v>
      </c>
      <c t="n" r="C4" s="10">
        <v>7.1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6"/>
    <col customWidth="1" max="7" min="7" width="14"/>
  </cols>
  <sheetData>
    <row r="1" spans="1:7">
      <c t="s" r="A1" s="1">
        <v>274</v>
      </c>
      <c t="s" r="B1" s="2">
        <v>61</v>
      </c>
      <c t="s" r="D1" s="2">
        <v>1</v>
      </c>
      <c t="s" r="F1" s="2">
        <v>62</v>
      </c>
    </row>
    <row r="2" spans="1:7">
      <c t="s" r="B2" s="2">
        <v>2</v>
      </c>
      <c t="s" r="C2" s="2">
        <v>63</v>
      </c>
      <c t="s" r="D2" s="2">
        <v>2</v>
      </c>
      <c t="s" r="E2" s="2">
        <v>63</v>
      </c>
      <c t="s" r="F2" s="2">
        <v>20</v>
      </c>
      <c t="s" r="G2" s="2">
        <v>21</v>
      </c>
    </row>
    <row r="3" spans="1:7">
      <c t="s" r="A3" s="3">
        <v>160</v>
      </c>
    </row>
    <row r="4" spans="1:7">
      <c t="s" r="A4" s="4">
        <v>275</v>
      </c>
      <c t="n" r="B4" s="7">
        <v>400</v>
      </c>
      <c t="n" r="C4" s="7">
        <v>600</v>
      </c>
      <c t="n" r="D4" s="7">
        <v>1022</v>
      </c>
      <c t="n" r="E4" s="7">
        <v>3175</v>
      </c>
      <c t="n" r="F4" s="7">
        <v>3479</v>
      </c>
      <c t="n" r="G4" s="7">
        <v>2139</v>
      </c>
    </row>
  </sheetData>
  <mergeCells count="4">
    <mergeCell ref="A1:A2"/>
    <mergeCell ref="B1:C1"/>
    <mergeCell ref="D1:E1"/>
    <mergeCell ref="F1:G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276</v>
      </c>
      <c t="s" r="B1" s="2">
        <v>1</v>
      </c>
      <c t="s" r="C1" s="2">
        <v>62</v>
      </c>
    </row>
    <row r="2" spans="1:4">
      <c t="s" r="B2" s="2">
        <v>2</v>
      </c>
      <c t="s" r="C2" s="2">
        <v>20</v>
      </c>
      <c t="s" r="D2" s="2">
        <v>21</v>
      </c>
    </row>
    <row r="3" spans="1:4">
      <c t="s" r="A3" s="3">
        <v>277</v>
      </c>
    </row>
    <row r="4" spans="1:4">
      <c t="s" r="A4" s="4">
        <v>278</v>
      </c>
      <c t="n" r="B4" s="7">
        <v>19857</v>
      </c>
      <c t="n" r="C4" s="7">
        <v>9757</v>
      </c>
      <c t="n" r="D4" s="7">
        <v>12090</v>
      </c>
    </row>
    <row r="5" spans="1:4">
      <c t="s" r="A5" s="4">
        <v>279</v>
      </c>
      <c t="n" r="B5" s="6">
        <v>-5607</v>
      </c>
      <c t="n" r="C5" s="6">
        <v>-4585</v>
      </c>
      <c t="n" r="D5" s="6">
        <v>-4605</v>
      </c>
    </row>
    <row r="6" spans="1:4">
      <c t="s" r="A6" s="4">
        <v>280</v>
      </c>
      <c t="n" r="B6" s="6">
        <v>14250</v>
      </c>
      <c t="n" r="C6" s="6">
        <v>5172</v>
      </c>
      <c t="n" r="D6" s="6">
        <v>7485</v>
      </c>
    </row>
    <row r="7" spans="1:4">
      <c t="s" r="A7" s="4">
        <v>281</v>
      </c>
    </row>
    <row r="8" spans="1:4">
      <c t="s" r="A8" s="3">
        <v>277</v>
      </c>
    </row>
    <row r="9" spans="1:4">
      <c t="s" r="A9" s="4">
        <v>278</v>
      </c>
      <c t="n" r="B9" s="7">
        <v>6636</v>
      </c>
      <c t="n" r="C9" s="7">
        <v>5487</v>
      </c>
      <c t="n" r="D9" s="6">
        <v>4320</v>
      </c>
    </row>
    <row r="10" spans="1:4">
      <c t="s" r="A10" s="4">
        <v>282</v>
      </c>
      <c t="s" r="B10" s="4">
        <v>283</v>
      </c>
      <c t="s" r="C10" s="4">
        <v>283</v>
      </c>
    </row>
    <row r="11" spans="1:4">
      <c t="s" r="A11" s="4">
        <v>284</v>
      </c>
    </row>
    <row r="12" spans="1:4">
      <c t="s" r="A12" s="3">
        <v>277</v>
      </c>
    </row>
    <row r="13" spans="1:4">
      <c t="s" r="A13" s="4">
        <v>278</v>
      </c>
      <c t="n" r="B13" s="7">
        <v>13221</v>
      </c>
      <c t="n" r="C13" s="7">
        <v>4270</v>
      </c>
      <c t="n" r="D13" s="6">
        <v>4270</v>
      </c>
    </row>
    <row r="14" spans="1:4">
      <c t="s" r="A14" s="4">
        <v>282</v>
      </c>
      <c t="s" r="B14" s="4">
        <v>285</v>
      </c>
      <c t="s" r="C14" s="4">
        <v>285</v>
      </c>
    </row>
    <row r="15" spans="1:4">
      <c t="s" r="A15" s="4">
        <v>286</v>
      </c>
    </row>
    <row r="16" spans="1:4">
      <c t="s" r="A16" s="3">
        <v>277</v>
      </c>
    </row>
    <row r="17" spans="1:4">
      <c t="s" r="A17" s="4">
        <v>278</v>
      </c>
      <c t="s" r="C17" s="4">
        <v>28</v>
      </c>
      <c t="n" r="D17" s="7">
        <v>3500</v>
      </c>
    </row>
    <row r="18" spans="1:4">
      <c t="s" r="A18" s="4">
        <v>282</v>
      </c>
      <c t="s" r="C18" s="4">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6"/>
    <col customWidth="1" max="6" min="6" width="14"/>
    <col customWidth="1" max="7" min="7" width="14"/>
  </cols>
  <sheetData>
    <row r="1" spans="1:7">
      <c t="s" r="A1" s="1">
        <v>287</v>
      </c>
      <c t="s" r="B1" s="2">
        <v>288</v>
      </c>
      <c t="s" r="D1" s="2">
        <v>289</v>
      </c>
      <c t="s" r="E1" s="2">
        <v>62</v>
      </c>
    </row>
    <row r="2" spans="1:7">
      <c t="s" r="B2" s="2">
        <v>290</v>
      </c>
      <c t="s" r="C2" s="2">
        <v>291</v>
      </c>
      <c t="s" r="D2" s="2">
        <v>63</v>
      </c>
      <c t="s" r="E2" s="2">
        <v>20</v>
      </c>
      <c t="s" r="F2" s="2">
        <v>21</v>
      </c>
      <c t="s" r="G2" s="2">
        <v>292</v>
      </c>
    </row>
    <row r="3" spans="1:7">
      <c t="s" r="A3" s="3">
        <v>164</v>
      </c>
    </row>
    <row r="4" spans="1:7">
      <c t="s" r="A4" s="4">
        <v>293</v>
      </c>
      <c t="n" r="C4" s="7">
        <v>37500</v>
      </c>
      <c t="n" r="F4" s="7">
        <v>12253</v>
      </c>
    </row>
    <row r="5" spans="1:7">
      <c t="s" r="A5" s="4">
        <v>294</v>
      </c>
      <c t="s" r="B5" s="4">
        <v>295</v>
      </c>
      <c t="s" r="C5" s="4">
        <v>296</v>
      </c>
      <c t="s" r="D5" s="4">
        <v>295</v>
      </c>
    </row>
    <row r="6" spans="1:7">
      <c t="s" r="A6" s="4">
        <v>297</v>
      </c>
      <c t="n" r="C6" s="7">
        <v>3000</v>
      </c>
    </row>
    <row r="7" spans="1:7">
      <c t="s" r="A7" s="4">
        <v>298</v>
      </c>
      <c t="n" r="E7" s="7">
        <v>605000</v>
      </c>
    </row>
    <row r="8" spans="1:7">
      <c t="s" r="A8" s="4">
        <v>299</v>
      </c>
      <c t="n" r="E8" s="6">
        <v>3000000</v>
      </c>
    </row>
    <row r="9" spans="1:7">
      <c t="s" r="A9" s="4">
        <v>300</v>
      </c>
      <c t="n" r="E9" s="6">
        <v>535000</v>
      </c>
    </row>
    <row r="10" spans="1:7">
      <c t="s" r="A10" s="4">
        <v>301</v>
      </c>
      <c t="n" r="B10" s="7">
        <v>80000</v>
      </c>
      <c t="n" r="D10" s="7">
        <v>455000</v>
      </c>
    </row>
    <row r="11" spans="1:7">
      <c t="s" r="A11" s="4">
        <v>302</v>
      </c>
      <c t="s" r="B11" s="4">
        <v>303</v>
      </c>
      <c t="s" r="D11" s="4">
        <v>303</v>
      </c>
      <c t="s" r="G11" s="4">
        <v>304</v>
      </c>
    </row>
    <row r="12" spans="1:7">
      <c t="s" r="A12" s="4">
        <v>305</v>
      </c>
      <c t="s" r="B12" s="4">
        <v>306</v>
      </c>
      <c t="s" r="D12" s="4">
        <v>307</v>
      </c>
    </row>
    <row r="13" spans="1:7">
      <c t="s" r="A13" s="4">
        <v>308</v>
      </c>
      <c t="n" r="D13" s="7">
        <v>21000</v>
      </c>
    </row>
    <row r="14" spans="1:7">
      <c t="s" r="A14" s="4">
        <v>309</v>
      </c>
      <c t="n" r="E14" s="6">
        <v>10000</v>
      </c>
    </row>
    <row r="15" spans="1:7">
      <c t="s" r="A15" s="4">
        <v>310</v>
      </c>
      <c t="n" r="E15" s="7">
        <v>21000</v>
      </c>
    </row>
    <row r="16" spans="1:7">
      <c t="s" r="A16" s="4">
        <v>311</v>
      </c>
      <c t="n" r="G16" s="7">
        <v>70000</v>
      </c>
    </row>
  </sheetData>
  <mergeCells count="3">
    <mergeCell ref="A1:A2"/>
    <mergeCell ref="B1:C1"/>
    <mergeCell ref="E1:F1"/>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r="1" spans="1:4">
      <c t="s" r="A1" s="1">
        <v>46</v>
      </c>
      <c t="s" r="B1" s="2">
        <v>2</v>
      </c>
      <c t="s" r="C1" s="2">
        <v>20</v>
      </c>
      <c t="s" r="D1" s="2">
        <v>21</v>
      </c>
    </row>
    <row r="2" spans="1:4">
      <c t="s" r="A2" s="4">
        <v>47</v>
      </c>
      <c t="n" r="B2" s="8">
        <v>0.001</v>
      </c>
      <c t="n" r="C2" s="8">
        <v>0.001</v>
      </c>
      <c t="n" r="D2" s="8">
        <v>0.001</v>
      </c>
    </row>
    <row r="3" spans="1:4">
      <c t="s" r="A3" s="4">
        <v>48</v>
      </c>
      <c t="n" r="B3" s="6">
        <v>5000000</v>
      </c>
      <c t="n" r="C3" s="6">
        <v>8887500</v>
      </c>
      <c t="n" r="D3" s="6">
        <v>8887500</v>
      </c>
    </row>
    <row r="4" spans="1:4">
      <c t="s" r="A4" s="4">
        <v>49</v>
      </c>
      <c t="n" r="B4" s="6">
        <v>0</v>
      </c>
      <c t="n" r="C4" s="6">
        <v>8887500</v>
      </c>
      <c t="n" r="D4" s="6">
        <v>8887500</v>
      </c>
    </row>
    <row r="5" spans="1:4">
      <c t="s" r="A5" s="4">
        <v>50</v>
      </c>
      <c t="n" r="B5" s="6">
        <v>0</v>
      </c>
      <c t="n" r="C5" s="6">
        <v>8887500</v>
      </c>
      <c t="n" r="D5" s="6">
        <v>8887500</v>
      </c>
    </row>
    <row r="6" spans="1:4">
      <c t="s" r="A6" s="4">
        <v>51</v>
      </c>
      <c t="n" r="B6" s="8">
        <v>0.001</v>
      </c>
      <c t="n" r="C6" s="8">
        <v>0.001</v>
      </c>
      <c t="n" r="D6" s="8">
        <v>0.001</v>
      </c>
    </row>
    <row r="7" spans="1:4">
      <c t="s" r="A7" s="4">
        <v>52</v>
      </c>
      <c t="n" r="B7" s="6">
        <v>25000000</v>
      </c>
      <c t="n" r="C7" s="6">
        <v>50000000</v>
      </c>
      <c t="n" r="D7" s="6">
        <v>26500000</v>
      </c>
    </row>
    <row r="8" spans="1:4">
      <c t="s" r="A8" s="4">
        <v>53</v>
      </c>
      <c t="n" r="B8" s="6">
        <v>7792433</v>
      </c>
      <c t="n" r="C8" s="6">
        <v>465384</v>
      </c>
      <c t="n" r="D8" s="6">
        <v>451398</v>
      </c>
    </row>
    <row r="9" spans="1:4">
      <c t="s" r="A9" s="4">
        <v>54</v>
      </c>
      <c t="n" r="B9" s="6">
        <v>7792433</v>
      </c>
      <c t="n" r="C9" s="6">
        <v>465384</v>
      </c>
      <c t="n" r="D9" s="6">
        <v>451398</v>
      </c>
    </row>
    <row r="10" spans="1:4">
      <c t="s" r="A10" s="4">
        <v>44</v>
      </c>
    </row>
    <row r="11" spans="1:4">
      <c t="s" r="A11" s="4">
        <v>55</v>
      </c>
      <c t="n" r="B11" s="8">
        <v>0.001</v>
      </c>
      <c t="n" r="C11" s="8">
        <v>0.001</v>
      </c>
      <c t="n" r="D11" s="8">
        <v>0.001</v>
      </c>
    </row>
    <row r="12" spans="1:4">
      <c t="s" r="A12" s="4">
        <v>56</v>
      </c>
      <c t="s" r="B12" s="4">
        <v>28</v>
      </c>
      <c t="n" r="C12" s="6">
        <v>16378646</v>
      </c>
      <c t="n" r="D12" s="6">
        <v>11878646</v>
      </c>
    </row>
    <row r="13" spans="1:4">
      <c t="s" r="A13" s="4">
        <v>57</v>
      </c>
      <c t="s" r="B13" s="4">
        <v>28</v>
      </c>
      <c t="n" r="C13" s="6">
        <v>13399668</v>
      </c>
      <c t="n" r="D13" s="6">
        <v>10408652</v>
      </c>
    </row>
    <row r="14" spans="1:4">
      <c t="s" r="A14" s="4">
        <v>58</v>
      </c>
      <c t="s" r="B14" s="4">
        <v>28</v>
      </c>
      <c t="n" r="C14" s="6">
        <v>13399668</v>
      </c>
      <c t="n" r="D14" s="6">
        <v>10408652</v>
      </c>
    </row>
    <row r="15" spans="1:4">
      <c t="s" r="A15" s="4">
        <v>59</v>
      </c>
      <c t="n" r="C15" s="7">
        <v>91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Q138"/>
  <sheetViews>
    <sheetView workbookViewId="0">
      <selection activeCell="A1" sqref="A1"/>
    </sheetView>
  </sheetViews>
  <sheetFormatPr baseColWidth="10" defaultRowHeight="15"/>
  <cols>
    <col customWidth="1" max="1" min="1" width="80"/>
    <col customWidth="1" max="2" min="2" width="72"/>
    <col customWidth="1" max="3" min="3" width="17"/>
    <col customWidth="1" max="4" min="4" width="72"/>
    <col customWidth="1" max="5" min="5" width="30"/>
    <col customWidth="1" max="6" min="6" width="27"/>
    <col customWidth="1" max="7" min="7" width="29"/>
    <col customWidth="1" max="8" min="8" width="72"/>
    <col customWidth="1" max="9" min="9" width="21"/>
    <col customWidth="1" max="10" min="10" width="37"/>
    <col customWidth="1" max="11" min="11" width="21"/>
    <col customWidth="1" max="12" min="12" width="37"/>
    <col customWidth="1" max="13" min="13" width="21"/>
    <col customWidth="1" max="14" min="14" width="37"/>
    <col customWidth="1" max="15" min="15" width="31"/>
    <col customWidth="1" max="16" min="16" width="20"/>
    <col customWidth="1" max="17" min="17" width="37"/>
  </cols>
  <sheetData>
    <row r="1" spans="1:17">
      <c t="s" r="A1" s="1">
        <v>312</v>
      </c>
      <c t="s" r="B1" s="2">
        <v>313</v>
      </c>
      <c t="s" r="C1" s="2">
        <v>314</v>
      </c>
      <c t="s" r="D1" s="2">
        <v>315</v>
      </c>
      <c t="s" r="E1" s="2">
        <v>316</v>
      </c>
      <c t="s" r="F1" s="2">
        <v>317</v>
      </c>
      <c t="s" r="G1" s="2">
        <v>318</v>
      </c>
      <c t="s" r="H1" s="2">
        <v>319</v>
      </c>
      <c t="s" r="I1" s="2">
        <v>320</v>
      </c>
      <c t="s" r="J1" s="2">
        <v>321</v>
      </c>
      <c t="s" r="K1" s="2">
        <v>262</v>
      </c>
      <c t="s" r="L1" s="2">
        <v>321</v>
      </c>
      <c t="s" r="M1" s="2">
        <v>262</v>
      </c>
      <c t="s" r="N1" s="2">
        <v>322</v>
      </c>
      <c t="s" r="O1" s="2">
        <v>323</v>
      </c>
      <c t="s" r="P1" s="2">
        <v>324</v>
      </c>
      <c t="s" r="Q1" s="2">
        <v>325</v>
      </c>
    </row>
    <row r="2" spans="1:17">
      <c t="s" r="A2" s="4">
        <v>326</v>
      </c>
      <c t="s" r="L2" s="4">
        <v>28</v>
      </c>
      <c t="n" r="N2" s="8">
        <v>7.722</v>
      </c>
    </row>
    <row r="3" spans="1:17">
      <c t="s" r="A3" s="4">
        <v>129</v>
      </c>
      <c t="n" r="L3" s="7">
        <v>20000000</v>
      </c>
      <c t="s" r="M3" s="4">
        <v>28</v>
      </c>
    </row>
    <row r="4" spans="1:17">
      <c t="s" r="A4" s="4">
        <v>327</v>
      </c>
      <c t="n" r="H4" s="8">
        <v>0.001</v>
      </c>
      <c t="n" r="J4" s="8">
        <v>0.001</v>
      </c>
      <c t="n" r="L4" s="8">
        <v>0.001</v>
      </c>
      <c t="n" r="N4" s="8">
        <v>0.001</v>
      </c>
      <c t="n" r="O4" s="8">
        <v>0.001</v>
      </c>
    </row>
    <row r="5" spans="1:17">
      <c t="s" r="A5" s="4">
        <v>328</v>
      </c>
      <c t="s" r="L5" s="4">
        <v>329</v>
      </c>
      <c t="s" r="N5" s="4">
        <v>329</v>
      </c>
    </row>
    <row r="6" spans="1:17">
      <c t="s" r="A6" s="4">
        <v>330</v>
      </c>
      <c t="n" r="L6" s="7">
        <v>5000</v>
      </c>
      <c t="n" r="N6" s="7">
        <v>5000</v>
      </c>
    </row>
    <row r="7" spans="1:17">
      <c t="s" r="A7" s="4">
        <v>331</v>
      </c>
      <c t="s" r="L7" s="4">
        <v>332</v>
      </c>
      <c t="s" r="N7" s="4">
        <v>332</v>
      </c>
    </row>
    <row r="8" spans="1:17">
      <c t="s" r="A8" s="4">
        <v>333</v>
      </c>
      <c t="n" r="J8" s="7">
        <v>15000</v>
      </c>
      <c t="n" r="K8" s="7">
        <v>15000</v>
      </c>
      <c t="n" r="L8" s="7">
        <v>45000</v>
      </c>
      <c t="n" r="M8" s="7">
        <v>45000</v>
      </c>
      <c t="n" r="N8" s="7">
        <v>60000</v>
      </c>
      <c t="n" r="O8" s="7">
        <v>79000</v>
      </c>
    </row>
    <row r="9" spans="1:17">
      <c t="s" r="A9" s="4">
        <v>334</v>
      </c>
    </row>
    <row r="10" spans="1:17">
      <c t="s" r="A10" s="4">
        <v>328</v>
      </c>
      <c t="s" r="C10" s="4">
        <v>335</v>
      </c>
    </row>
    <row r="11" spans="1:17">
      <c t="s" r="A11" s="4">
        <v>336</v>
      </c>
      <c t="n" r="C11" s="6">
        <v>2780</v>
      </c>
    </row>
    <row r="12" spans="1:17">
      <c t="s" r="A12" s="4">
        <v>337</v>
      </c>
    </row>
    <row r="13" spans="1:17">
      <c t="s" r="A13" s="4">
        <v>333</v>
      </c>
      <c t="n" r="N13" s="7">
        <v>9174</v>
      </c>
    </row>
    <row r="14" spans="1:17">
      <c t="s" r="A14" s="4">
        <v>338</v>
      </c>
      <c t="s" r="N14" s="4">
        <v>339</v>
      </c>
    </row>
    <row r="15" spans="1:17">
      <c t="s" r="A15" s="4">
        <v>340</v>
      </c>
    </row>
    <row r="16" spans="1:17">
      <c t="s" r="A16" s="4">
        <v>333</v>
      </c>
      <c t="n" r="N16" s="7">
        <v>10325</v>
      </c>
    </row>
    <row r="17" spans="1:17">
      <c t="s" r="A17" s="4">
        <v>338</v>
      </c>
      <c t="s" r="N17" s="4">
        <v>341</v>
      </c>
    </row>
    <row r="18" spans="1:17">
      <c t="s" r="A18" s="4">
        <v>342</v>
      </c>
    </row>
    <row r="19" spans="1:17">
      <c t="s" r="A19" s="4">
        <v>343</v>
      </c>
      <c t="n" r="N19" s="7">
        <v>1000000</v>
      </c>
    </row>
    <row r="20" spans="1:17">
      <c t="s" r="A20" s="4">
        <v>344</v>
      </c>
      <c t="n" r="N20" s="6">
        <v>6993</v>
      </c>
    </row>
    <row r="21" spans="1:17">
      <c t="s" r="A21" s="4">
        <v>345</v>
      </c>
      <c t="n" r="N21" s="6">
        <v>6993</v>
      </c>
    </row>
    <row r="22" spans="1:17">
      <c t="s" r="A22" s="4">
        <v>346</v>
      </c>
      <c t="s" r="N22" s="4">
        <v>347</v>
      </c>
    </row>
    <row r="23" spans="1:17">
      <c t="s" r="A23" s="4">
        <v>348</v>
      </c>
      <c t="s" r="N23" s="4">
        <v>349</v>
      </c>
    </row>
    <row r="24" spans="1:17">
      <c t="s" r="A24" s="4">
        <v>350</v>
      </c>
      <c t="n" r="N24" s="7">
        <v>2000000</v>
      </c>
    </row>
    <row r="25" spans="1:17">
      <c t="s" r="A25" s="4">
        <v>351</v>
      </c>
    </row>
    <row r="26" spans="1:17">
      <c t="s" r="A26" s="4">
        <v>352</v>
      </c>
      <c t="s" r="L26" s="4">
        <v>353</v>
      </c>
    </row>
    <row r="27" spans="1:17">
      <c t="s" r="A27" s="4">
        <v>354</v>
      </c>
    </row>
    <row r="28" spans="1:17">
      <c t="s" r="A28" s="4">
        <v>355</v>
      </c>
      <c t="n" r="F28" s="7">
        <v>225000</v>
      </c>
      <c t="n" r="H28" s="7">
        <v>310000</v>
      </c>
    </row>
    <row r="29" spans="1:17">
      <c t="s" r="A29" s="4">
        <v>356</v>
      </c>
      <c t="s" r="H29" s="4">
        <v>357</v>
      </c>
    </row>
    <row r="30" spans="1:17">
      <c t="s" r="A30" s="4">
        <v>358</v>
      </c>
      <c t="n" r="H30" s="7">
        <v>180000</v>
      </c>
    </row>
    <row r="31" spans="1:17">
      <c t="s" r="A31" s="4">
        <v>359</v>
      </c>
      <c t="n" r="L31" s="7">
        <v>60000</v>
      </c>
    </row>
    <row r="32" spans="1:17">
      <c t="s" r="A32" s="4">
        <v>360</v>
      </c>
      <c t="n" r="J32" s="7">
        <v>92500</v>
      </c>
      <c t="n" r="L32" s="7">
        <v>92500</v>
      </c>
    </row>
    <row r="33" spans="1:17">
      <c t="s" r="A33" s="4">
        <v>361</v>
      </c>
    </row>
    <row r="34" spans="1:17">
      <c t="s" r="A34" s="4">
        <v>362</v>
      </c>
      <c t="n" r="N34" s="6">
        <v>48951</v>
      </c>
    </row>
    <row r="35" spans="1:17">
      <c t="s" r="A35" s="4">
        <v>363</v>
      </c>
    </row>
    <row r="36" spans="1:17">
      <c t="s" r="A36" s="4">
        <v>352</v>
      </c>
      <c t="s" r="L36" s="4">
        <v>349</v>
      </c>
    </row>
    <row r="37" spans="1:17">
      <c t="s" r="A37" s="4">
        <v>364</v>
      </c>
    </row>
    <row r="38" spans="1:17">
      <c t="s" r="A38" s="4">
        <v>355</v>
      </c>
      <c t="n" r="F38" s="7">
        <v>210000</v>
      </c>
      <c t="n" r="H38" s="7">
        <v>295000</v>
      </c>
    </row>
    <row r="39" spans="1:17">
      <c t="s" r="A39" s="4">
        <v>365</v>
      </c>
    </row>
    <row r="40" spans="1:17">
      <c t="s" r="A40" s="4">
        <v>362</v>
      </c>
      <c t="n" r="N40" s="6">
        <v>48951</v>
      </c>
    </row>
    <row r="41" spans="1:17">
      <c t="s" r="A41" s="4">
        <v>366</v>
      </c>
    </row>
    <row r="42" spans="1:17">
      <c t="s" r="A42" s="4">
        <v>343</v>
      </c>
      <c t="n" r="I42" s="7">
        <v>10000</v>
      </c>
    </row>
    <row r="43" spans="1:17">
      <c t="s" r="A43" s="4">
        <v>367</v>
      </c>
    </row>
    <row r="44" spans="1:17">
      <c t="s" r="A44" s="4">
        <v>343</v>
      </c>
      <c t="n" r="N44" s="7">
        <v>50000</v>
      </c>
    </row>
    <row r="45" spans="1:17">
      <c t="s" r="A45" s="4">
        <v>368</v>
      </c>
      <c t="n" r="N45" s="6">
        <v>2000000</v>
      </c>
    </row>
    <row r="46" spans="1:17">
      <c t="s" r="A46" s="4">
        <v>369</v>
      </c>
    </row>
    <row r="47" spans="1:17">
      <c t="s" r="A47" s="4">
        <v>343</v>
      </c>
      <c t="n" r="N47" s="7">
        <v>75000</v>
      </c>
    </row>
    <row r="48" spans="1:17">
      <c t="s" r="A48" s="4">
        <v>345</v>
      </c>
      <c t="n" r="N48" s="6">
        <v>10489</v>
      </c>
    </row>
    <row r="49" spans="1:17">
      <c t="s" r="A49" s="4">
        <v>346</v>
      </c>
      <c t="s" r="N49" s="4">
        <v>347</v>
      </c>
    </row>
    <row r="50" spans="1:17">
      <c t="s" r="A50" s="4">
        <v>368</v>
      </c>
      <c t="n" r="N50" s="7">
        <v>2000000</v>
      </c>
    </row>
    <row r="51" spans="1:17">
      <c t="s" r="A51" s="4">
        <v>348</v>
      </c>
      <c t="s" r="N51" s="4">
        <v>349</v>
      </c>
    </row>
    <row r="52" spans="1:17">
      <c t="s" r="A52" s="4">
        <v>370</v>
      </c>
      <c t="n" r="N52" s="7">
        <v>75000</v>
      </c>
    </row>
    <row r="53" spans="1:17">
      <c t="s" r="A53" s="4">
        <v>371</v>
      </c>
    </row>
    <row r="54" spans="1:17">
      <c t="s" r="A54" s="4">
        <v>352</v>
      </c>
      <c t="s" r="N54" s="4">
        <v>349</v>
      </c>
    </row>
    <row r="55" spans="1:17">
      <c t="s" r="A55" s="4">
        <v>344</v>
      </c>
      <c t="n" r="N55" s="6">
        <v>45454</v>
      </c>
    </row>
    <row r="56" spans="1:17">
      <c t="s" r="A56" s="4">
        <v>345</v>
      </c>
      <c t="n" r="N56" s="6">
        <v>45454</v>
      </c>
    </row>
    <row r="57" spans="1:17">
      <c t="s" r="A57" s="4">
        <v>346</v>
      </c>
      <c t="s" r="N57" s="4">
        <v>347</v>
      </c>
    </row>
    <row r="58" spans="1:17">
      <c t="s" r="A58" s="4">
        <v>372</v>
      </c>
      <c t="n" r="N58" s="7">
        <v>2000000</v>
      </c>
    </row>
    <row r="59" spans="1:17">
      <c t="s" r="A59" s="4">
        <v>350</v>
      </c>
      <c t="n" r="N59" s="7">
        <v>2000000</v>
      </c>
    </row>
    <row r="60" spans="1:17">
      <c t="s" r="A60" s="4">
        <v>373</v>
      </c>
    </row>
    <row r="61" spans="1:17">
      <c t="s" r="A61" s="4">
        <v>374</v>
      </c>
      <c t="n" r="J61" s="6">
        <v>48951</v>
      </c>
      <c t="n" r="L61" s="6">
        <v>48951</v>
      </c>
    </row>
    <row r="62" spans="1:17">
      <c t="s" r="A62" s="4">
        <v>344</v>
      </c>
      <c t="n" r="J62" s="6">
        <v>27972</v>
      </c>
      <c t="n" r="L62" s="6">
        <v>27972</v>
      </c>
    </row>
    <row r="63" spans="1:17">
      <c t="s" r="A63" s="4">
        <v>375</v>
      </c>
      <c t="s" r="N63" s="4">
        <v>304</v>
      </c>
    </row>
    <row r="64" spans="1:17">
      <c t="s" r="A64" s="4">
        <v>350</v>
      </c>
      <c t="n" r="N64" s="7">
        <v>5000000</v>
      </c>
    </row>
    <row r="65" spans="1:17">
      <c t="s" r="A65" s="4">
        <v>376</v>
      </c>
    </row>
    <row r="66" spans="1:17">
      <c t="s" r="A66" s="4">
        <v>344</v>
      </c>
      <c t="n" r="F66" s="6">
        <v>3496</v>
      </c>
    </row>
    <row r="67" spans="1:17">
      <c t="s" r="A67" s="4">
        <v>345</v>
      </c>
      <c t="n" r="F67" s="6">
        <v>2360</v>
      </c>
    </row>
    <row r="68" spans="1:17">
      <c t="s" r="A68" s="4">
        <v>377</v>
      </c>
    </row>
    <row r="69" spans="1:17">
      <c t="s" r="A69" s="4">
        <v>352</v>
      </c>
      <c t="s" r="N69" s="4">
        <v>349</v>
      </c>
    </row>
    <row r="70" spans="1:17">
      <c t="s" r="A70" s="4">
        <v>344</v>
      </c>
      <c t="n" r="H70" s="6">
        <v>48951</v>
      </c>
      <c t="n" r="N70" s="6">
        <v>6993</v>
      </c>
    </row>
    <row r="71" spans="1:17">
      <c t="s" r="A71" s="4">
        <v>345</v>
      </c>
      <c t="n" r="N71" s="6">
        <v>6993</v>
      </c>
    </row>
    <row r="72" spans="1:17">
      <c t="s" r="A72" s="4">
        <v>378</v>
      </c>
      <c t="n" r="P72" s="6">
        <v>9091</v>
      </c>
    </row>
    <row r="73" spans="1:17">
      <c t="s" r="A73" s="4">
        <v>346</v>
      </c>
      <c t="s" r="N73" s="4">
        <v>347</v>
      </c>
    </row>
    <row r="74" spans="1:17">
      <c t="s" r="A74" s="4">
        <v>370</v>
      </c>
      <c t="n" r="N74" s="7">
        <v>150000</v>
      </c>
    </row>
    <row r="75" spans="1:17">
      <c t="s" r="A75" s="4">
        <v>129</v>
      </c>
      <c t="n" r="N75" s="6">
        <v>17400000</v>
      </c>
    </row>
    <row r="76" spans="1:17">
      <c t="s" r="A76" s="4">
        <v>379</v>
      </c>
    </row>
    <row r="77" spans="1:17">
      <c t="s" r="A77" s="4">
        <v>343</v>
      </c>
      <c t="n" r="N77" s="6">
        <v>150000</v>
      </c>
    </row>
    <row r="78" spans="1:17">
      <c t="s" r="A78" s="4">
        <v>368</v>
      </c>
      <c t="n" r="N78" s="7">
        <v>10000000</v>
      </c>
    </row>
    <row r="79" spans="1:17">
      <c t="s" r="A79" s="4">
        <v>380</v>
      </c>
    </row>
    <row r="80" spans="1:17">
      <c t="s" r="A80" s="4">
        <v>375</v>
      </c>
      <c t="s" r="N80" s="4">
        <v>381</v>
      </c>
    </row>
    <row r="81" spans="1:17">
      <c t="s" r="A81" s="4">
        <v>382</v>
      </c>
    </row>
    <row r="82" spans="1:17">
      <c t="s" r="A82" s="4">
        <v>350</v>
      </c>
      <c t="n" r="N82" s="7">
        <v>5000000</v>
      </c>
    </row>
    <row r="83" spans="1:17">
      <c t="s" r="A83" s="4">
        <v>383</v>
      </c>
    </row>
    <row r="84" spans="1:17">
      <c t="s" r="A84" s="4">
        <v>350</v>
      </c>
      <c t="n" r="N84" s="7">
        <v>10000000</v>
      </c>
    </row>
    <row r="85" spans="1:17">
      <c t="s" r="A85" s="4">
        <v>384</v>
      </c>
    </row>
    <row r="86" spans="1:17">
      <c t="s" r="A86" s="4">
        <v>352</v>
      </c>
      <c t="s" r="N86" s="4">
        <v>349</v>
      </c>
    </row>
    <row r="87" spans="1:17">
      <c t="s" r="A87" s="4">
        <v>344</v>
      </c>
      <c t="n" r="N87" s="6">
        <v>13986</v>
      </c>
    </row>
    <row r="88" spans="1:17">
      <c t="s" r="A88" s="4">
        <v>345</v>
      </c>
      <c t="n" r="N88" s="6">
        <v>13986</v>
      </c>
    </row>
    <row r="89" spans="1:17">
      <c t="s" r="A89" s="4">
        <v>346</v>
      </c>
      <c t="s" r="N89" s="4">
        <v>347</v>
      </c>
    </row>
    <row r="90" spans="1:17">
      <c t="s" r="A90" s="4">
        <v>385</v>
      </c>
    </row>
    <row r="91" spans="1:17">
      <c t="s" r="A91" s="4">
        <v>368</v>
      </c>
      <c t="n" r="N91" s="7">
        <v>2000000</v>
      </c>
    </row>
    <row r="92" spans="1:17">
      <c t="s" r="A92" s="4">
        <v>386</v>
      </c>
    </row>
    <row r="93" spans="1:17">
      <c t="s" r="A93" s="4">
        <v>375</v>
      </c>
      <c t="s" r="N93" s="4">
        <v>332</v>
      </c>
    </row>
    <row r="94" spans="1:17">
      <c t="s" r="A94" s="4">
        <v>350</v>
      </c>
      <c t="n" r="N94" s="7">
        <v>10000000</v>
      </c>
    </row>
    <row r="95" spans="1:17">
      <c t="s" r="A95" s="4">
        <v>387</v>
      </c>
    </row>
    <row r="96" spans="1:17">
      <c t="s" r="A96" s="4">
        <v>345</v>
      </c>
      <c t="n" r="E96" s="6">
        <v>20979</v>
      </c>
    </row>
    <row r="97" spans="1:17">
      <c t="s" r="A97" s="4">
        <v>388</v>
      </c>
      <c t="n" r="E97" s="6">
        <v>453413</v>
      </c>
    </row>
    <row r="98" spans="1:17">
      <c t="s" r="A98" s="4">
        <v>389</v>
      </c>
      <c t="n" r="D98" s="9">
        <v>5.86</v>
      </c>
      <c t="n" r="E98" s="9">
        <v>5.86</v>
      </c>
    </row>
    <row r="99" spans="1:17">
      <c t="s" r="A99" s="4">
        <v>390</v>
      </c>
    </row>
    <row r="100" spans="1:17">
      <c t="s" r="A100" s="4">
        <v>352</v>
      </c>
      <c t="s" r="E100" s="4">
        <v>391</v>
      </c>
    </row>
    <row r="101" spans="1:17">
      <c t="s" r="A101" s="4">
        <v>345</v>
      </c>
      <c t="n" r="E101" s="6">
        <v>432434</v>
      </c>
    </row>
    <row r="102" spans="1:17">
      <c t="s" r="A102" s="4">
        <v>346</v>
      </c>
      <c t="s" r="E102" s="4">
        <v>347</v>
      </c>
    </row>
    <row r="103" spans="1:17">
      <c t="s" r="A103" s="4">
        <v>389</v>
      </c>
      <c t="n" r="D103" s="10">
        <v>5.86</v>
      </c>
      <c t="n" r="E103" s="9">
        <v>5.86</v>
      </c>
    </row>
    <row r="104" spans="1:17">
      <c t="s" r="A104" s="4">
        <v>392</v>
      </c>
    </row>
    <row r="105" spans="1:17">
      <c t="s" r="A105" s="4">
        <v>345</v>
      </c>
      <c t="n" r="E105" s="6">
        <v>152347</v>
      </c>
    </row>
    <row r="106" spans="1:17">
      <c t="s" r="A106" s="4">
        <v>389</v>
      </c>
      <c t="n" r="D106" s="10">
        <v>5.86</v>
      </c>
      <c t="n" r="E106" s="9">
        <v>5.86</v>
      </c>
    </row>
    <row r="107" spans="1:17">
      <c t="s" r="A107" s="4">
        <v>393</v>
      </c>
    </row>
    <row r="108" spans="1:17">
      <c t="s" r="A108" s="4">
        <v>345</v>
      </c>
      <c t="n" r="E108" s="6">
        <v>140044</v>
      </c>
    </row>
    <row r="109" spans="1:17">
      <c t="s" r="A109" s="4">
        <v>389</v>
      </c>
      <c t="n" r="D109" s="10">
        <v>9.300000000000001</v>
      </c>
      <c t="n" r="E109" s="9">
        <v>9.300000000000001</v>
      </c>
    </row>
    <row r="110" spans="1:17">
      <c t="s" r="A110" s="4">
        <v>394</v>
      </c>
    </row>
    <row r="111" spans="1:17">
      <c t="s" r="A111" s="4">
        <v>389</v>
      </c>
      <c t="n" r="D111" s="9">
        <v>13.23</v>
      </c>
      <c t="n" r="E111" s="9">
        <v>13.23</v>
      </c>
    </row>
    <row r="112" spans="1:17">
      <c t="s" r="A112" s="4">
        <v>395</v>
      </c>
    </row>
    <row r="113" spans="1:17">
      <c t="s" r="A113" s="4">
        <v>355</v>
      </c>
      <c t="n" r="D113" s="7">
        <v>360000</v>
      </c>
    </row>
    <row r="114" spans="1:17">
      <c t="s" r="A114" s="4">
        <v>396</v>
      </c>
    </row>
    <row r="115" spans="1:17">
      <c t="s" r="A115" s="4">
        <v>374</v>
      </c>
      <c t="n" r="D115" s="6">
        <v>646537</v>
      </c>
      <c t="n" r="E115" s="6">
        <v>646537</v>
      </c>
    </row>
    <row r="116" spans="1:17">
      <c t="s" r="A116" s="4">
        <v>326</v>
      </c>
      <c t="n" r="D116" s="9">
        <v>5.86</v>
      </c>
    </row>
    <row r="117" spans="1:17">
      <c t="s" r="A117" s="4">
        <v>397</v>
      </c>
      <c t="s" r="D117" s="4">
        <v>398</v>
      </c>
    </row>
    <row r="118" spans="1:17">
      <c t="s" r="A118" s="4">
        <v>399</v>
      </c>
    </row>
    <row r="119" spans="1:17">
      <c t="s" r="A119" s="4">
        <v>374</v>
      </c>
      <c t="n" r="D119" s="6">
        <v>73777</v>
      </c>
      <c t="n" r="E119" s="6">
        <v>73777</v>
      </c>
    </row>
    <row r="120" spans="1:17">
      <c t="s" r="A120" s="4">
        <v>326</v>
      </c>
      <c t="n" r="D120" s="9">
        <v>5.86</v>
      </c>
    </row>
    <row r="121" spans="1:17">
      <c t="s" r="A121" s="4">
        <v>397</v>
      </c>
      <c t="s" r="D121" s="4">
        <v>398</v>
      </c>
    </row>
    <row r="122" spans="1:17">
      <c t="s" r="A122" s="4">
        <v>400</v>
      </c>
    </row>
    <row r="123" spans="1:17">
      <c t="s" r="A123" s="4">
        <v>374</v>
      </c>
      <c t="n" r="H123" s="6">
        <v>163799</v>
      </c>
    </row>
    <row r="124" spans="1:17">
      <c t="s" r="A124" s="4">
        <v>401</v>
      </c>
      <c t="n" r="B124" s="7">
        <v>15000000</v>
      </c>
    </row>
    <row r="125" spans="1:17">
      <c t="s" r="A125" s="4">
        <v>402</v>
      </c>
      <c t="s" r="B125" s="4">
        <v>403</v>
      </c>
      <c t="s" r="H125" s="4">
        <v>403</v>
      </c>
    </row>
    <row r="126" spans="1:17">
      <c t="s" r="A126" s="4">
        <v>404</v>
      </c>
      <c t="s" r="B126" s="4">
        <v>307</v>
      </c>
      <c t="s" r="H126" s="4">
        <v>307</v>
      </c>
    </row>
    <row r="127" spans="1:17">
      <c t="s" r="A127" s="4">
        <v>397</v>
      </c>
      <c t="s" r="B127" s="4">
        <v>405</v>
      </c>
      <c t="s" r="H127" s="4">
        <v>405</v>
      </c>
    </row>
    <row r="128" spans="1:17">
      <c t="s" r="A128" s="4">
        <v>406</v>
      </c>
    </row>
    <row r="129" spans="1:17">
      <c t="s" r="A129" s="4">
        <v>407</v>
      </c>
      <c t="n" r="Q129" s="7">
        <v>1000000</v>
      </c>
    </row>
    <row r="130" spans="1:17">
      <c t="s" r="A130" s="4">
        <v>408</v>
      </c>
      <c t="n" r="J130" s="6">
        <v>100000</v>
      </c>
      <c t="n" r="L130" s="6">
        <v>100000</v>
      </c>
      <c t="n" r="Q130" s="6">
        <v>100000</v>
      </c>
    </row>
    <row r="131" spans="1:17">
      <c t="s" r="A131" s="4">
        <v>327</v>
      </c>
      <c t="n" r="Q131" s="8">
        <v>0.001</v>
      </c>
    </row>
    <row r="132" spans="1:17">
      <c t="s" r="A132" s="4">
        <v>409</v>
      </c>
      <c t="n" r="J132" s="7">
        <v>416000</v>
      </c>
      <c t="n" r="L132" s="7">
        <v>416000</v>
      </c>
    </row>
    <row r="133" spans="1:17">
      <c t="s" r="A133" s="4">
        <v>410</v>
      </c>
    </row>
    <row r="134" spans="1:17">
      <c t="s" r="A134" s="4">
        <v>411</v>
      </c>
      <c t="n" r="G134" s="7">
        <v>800000</v>
      </c>
    </row>
    <row r="135" spans="1:17">
      <c t="s" r="A135" s="4">
        <v>412</v>
      </c>
      <c t="n" r="G135" s="7">
        <v>400000</v>
      </c>
    </row>
    <row r="136" spans="1:17">
      <c t="s" r="A136" s="4">
        <v>413</v>
      </c>
      <c t="n" r="G136" s="6">
        <v>350</v>
      </c>
    </row>
    <row r="137" spans="1:17">
      <c t="s" r="A137" s="4">
        <v>414</v>
      </c>
      <c t="n" r="G137" s="6">
        <v>250</v>
      </c>
    </row>
    <row r="138" spans="1:17">
      <c t="s" r="A138" s="4">
        <v>415</v>
      </c>
      <c t="n" r="G138" s="6">
        <v>2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L104"/>
  <sheetViews>
    <sheetView workbookViewId="0">
      <selection activeCell="A1" sqref="A1"/>
    </sheetView>
  </sheetViews>
  <sheetFormatPr baseColWidth="10" defaultRowHeight="15"/>
  <cols>
    <col customWidth="1" max="1" min="1" width="80"/>
    <col customWidth="1" max="2" min="2" width="14"/>
    <col customWidth="1" max="3" min="3" width="32"/>
    <col customWidth="1" max="4" min="4" width="32"/>
    <col customWidth="1" max="5" min="5" width="14"/>
    <col customWidth="1" max="6" min="6" width="14"/>
    <col customWidth="1" max="7" min="7" width="14"/>
    <col customWidth="1" max="8" min="8" width="14"/>
    <col customWidth="1" max="9" min="9" width="14"/>
    <col customWidth="1" max="10" min="10" width="14"/>
    <col customWidth="1" max="11" min="11" width="32"/>
    <col customWidth="1" max="12" min="12" width="14"/>
  </cols>
  <sheetData>
    <row r="1" spans="1:12">
      <c t="s" r="A1" s="1">
        <v>416</v>
      </c>
      <c t="s" r="B1" s="2">
        <v>250</v>
      </c>
      <c t="s" r="C1" s="2">
        <v>260</v>
      </c>
      <c t="s" r="D1" s="2">
        <v>260</v>
      </c>
      <c t="s" r="E1" s="2">
        <v>20</v>
      </c>
      <c t="s" r="F1" s="2">
        <v>291</v>
      </c>
      <c t="s" r="G1" s="2">
        <v>2</v>
      </c>
      <c t="s" r="H1" s="2">
        <v>63</v>
      </c>
      <c t="s" r="I1" s="2">
        <v>2</v>
      </c>
      <c t="s" r="J1" s="2">
        <v>63</v>
      </c>
      <c t="s" r="K1" s="2">
        <v>20</v>
      </c>
      <c t="s" r="L1" s="2">
        <v>21</v>
      </c>
    </row>
    <row r="2" spans="1:12">
      <c t="s" r="A2" s="4">
        <v>417</v>
      </c>
      <c t="n" r="B2" s="6">
        <v>25000000</v>
      </c>
      <c t="n" r="E2" s="6">
        <v>50000000</v>
      </c>
      <c t="n" r="G2" s="6">
        <v>25000000</v>
      </c>
      <c t="n" r="I2" s="6">
        <v>25000000</v>
      </c>
      <c t="n" r="K2" s="6">
        <v>50000000</v>
      </c>
      <c t="n" r="L2" s="6">
        <v>26500000</v>
      </c>
    </row>
    <row r="3" spans="1:12">
      <c t="s" r="A3" s="4">
        <v>418</v>
      </c>
      <c t="n" r="B3" s="8">
        <v>0.001</v>
      </c>
      <c t="n" r="E3" s="8">
        <v>0.001</v>
      </c>
      <c t="n" r="G3" s="8">
        <v>0.001</v>
      </c>
      <c t="n" r="I3" s="8">
        <v>0.001</v>
      </c>
      <c t="n" r="K3" s="8">
        <v>0.001</v>
      </c>
      <c t="n" r="L3" s="8">
        <v>0.001</v>
      </c>
    </row>
    <row r="4" spans="1:12">
      <c t="s" r="A4" s="4">
        <v>419</v>
      </c>
      <c t="n" r="B4" s="6">
        <v>5000000</v>
      </c>
      <c t="n" r="E4" s="6">
        <v>8887500</v>
      </c>
      <c t="n" r="G4" s="6">
        <v>5000000</v>
      </c>
      <c t="n" r="I4" s="6">
        <v>5000000</v>
      </c>
      <c t="n" r="K4" s="6">
        <v>8887500</v>
      </c>
      <c t="n" r="L4" s="6">
        <v>8887500</v>
      </c>
    </row>
    <row r="5" spans="1:12">
      <c t="s" r="A5" s="4">
        <v>420</v>
      </c>
      <c t="n" r="B5" s="8">
        <v>0.001</v>
      </c>
      <c t="n" r="E5" s="8">
        <v>0.001</v>
      </c>
      <c t="n" r="G5" s="8">
        <v>0.001</v>
      </c>
      <c t="n" r="I5" s="8">
        <v>0.001</v>
      </c>
      <c t="n" r="K5" s="8">
        <v>0.001</v>
      </c>
      <c t="n" r="L5" s="8">
        <v>0.001</v>
      </c>
    </row>
    <row r="6" spans="1:12">
      <c t="s" r="A6" s="4">
        <v>421</v>
      </c>
      <c t="n" r="E6" s="6">
        <v>465384</v>
      </c>
      <c t="n" r="G6" s="6">
        <v>7792433</v>
      </c>
      <c t="n" r="I6" s="6">
        <v>7792433</v>
      </c>
      <c t="n" r="K6" s="6">
        <v>465384</v>
      </c>
      <c t="n" r="L6" s="6">
        <v>451398</v>
      </c>
    </row>
    <row r="7" spans="1:12">
      <c t="s" r="A7" s="4">
        <v>422</v>
      </c>
      <c t="n" r="E7" s="6">
        <v>465384</v>
      </c>
      <c t="n" r="G7" s="6">
        <v>7792433</v>
      </c>
      <c t="n" r="I7" s="6">
        <v>7792433</v>
      </c>
      <c t="n" r="K7" s="6">
        <v>465384</v>
      </c>
      <c t="n" r="L7" s="6">
        <v>451398</v>
      </c>
    </row>
    <row r="8" spans="1:12">
      <c t="s" r="A8" s="4">
        <v>423</v>
      </c>
      <c t="n" r="E8" s="6">
        <v>8887500</v>
      </c>
      <c t="n" r="G8" s="6">
        <v>0</v>
      </c>
      <c t="n" r="I8" s="6">
        <v>0</v>
      </c>
      <c t="n" r="K8" s="6">
        <v>8887500</v>
      </c>
      <c t="n" r="L8" s="6">
        <v>8887500</v>
      </c>
    </row>
    <row r="9" spans="1:12">
      <c t="s" r="A9" s="4">
        <v>424</v>
      </c>
      <c t="n" r="E9" s="6">
        <v>8887500</v>
      </c>
      <c t="n" r="G9" s="6">
        <v>0</v>
      </c>
      <c t="n" r="I9" s="6">
        <v>0</v>
      </c>
      <c t="n" r="K9" s="6">
        <v>8887500</v>
      </c>
      <c t="n" r="L9" s="6">
        <v>8887500</v>
      </c>
    </row>
    <row r="10" spans="1:12">
      <c t="s" r="A10" s="4">
        <v>425</v>
      </c>
      <c t="s" r="C10" s="4">
        <v>267</v>
      </c>
      <c t="s" r="D10" s="4">
        <v>267</v>
      </c>
    </row>
    <row r="11" spans="1:12">
      <c t="s" r="A11" s="4">
        <v>129</v>
      </c>
      <c t="n" r="I11" s="7">
        <v>20000000</v>
      </c>
      <c t="s" r="J11" s="4">
        <v>28</v>
      </c>
    </row>
    <row r="12" spans="1:12">
      <c t="s" r="A12" s="4">
        <v>426</v>
      </c>
      <c t="s" r="K12" s="4">
        <v>28</v>
      </c>
      <c t="n" r="L12" s="7">
        <v>150000</v>
      </c>
    </row>
    <row r="13" spans="1:12">
      <c t="s" r="A13" s="4">
        <v>427</v>
      </c>
      <c t="n" r="F13" s="7">
        <v>37500</v>
      </c>
      <c t="n" r="L13" s="6">
        <v>12253</v>
      </c>
    </row>
    <row r="14" spans="1:12">
      <c t="s" r="A14" s="4">
        <v>428</v>
      </c>
      <c t="n" r="K14" s="7">
        <v>3013127</v>
      </c>
      <c t="n" r="L14" s="6">
        <v>499995</v>
      </c>
    </row>
    <row r="15" spans="1:12">
      <c t="s" r="A15" s="4">
        <v>429</v>
      </c>
      <c t="n" r="E15" s="9">
        <v>9.300000000000001</v>
      </c>
      <c t="n" r="K15" s="9">
        <v>9.300000000000001</v>
      </c>
    </row>
    <row r="16" spans="1:12">
      <c t="s" r="A16" s="4">
        <v>430</v>
      </c>
      <c t="n" r="G16" s="7">
        <v>1505116</v>
      </c>
      <c t="n" r="H16" s="7">
        <v>57745</v>
      </c>
      <c t="n" r="I16" s="7">
        <v>1584086</v>
      </c>
      <c t="n" r="J16" s="7">
        <v>69161</v>
      </c>
      <c t="n" r="K16" s="7">
        <v>113931</v>
      </c>
      <c t="n" r="L16" s="6">
        <v>461551</v>
      </c>
    </row>
    <row r="17" spans="1:12">
      <c t="s" r="A17" s="4">
        <v>431</v>
      </c>
    </row>
    <row r="18" spans="1:12">
      <c t="s" r="A18" s="4">
        <v>432</v>
      </c>
      <c t="n" r="K18" s="6">
        <v>418321</v>
      </c>
    </row>
    <row r="19" spans="1:12">
      <c t="s" r="A19" s="4">
        <v>433</v>
      </c>
      <c t="s" r="K19" s="4">
        <v>285</v>
      </c>
    </row>
    <row r="20" spans="1:12">
      <c t="s" r="A20" s="4">
        <v>429</v>
      </c>
      <c t="n" r="E20" s="9">
        <v>9.300000000000001</v>
      </c>
      <c t="n" r="K20" s="9">
        <v>9.300000000000001</v>
      </c>
    </row>
    <row r="21" spans="1:12">
      <c t="s" r="A21" s="4">
        <v>434</v>
      </c>
    </row>
    <row r="22" spans="1:12">
      <c t="s" r="A22" s="4">
        <v>430</v>
      </c>
      <c t="n" r="K22" s="7">
        <v>1750000</v>
      </c>
    </row>
    <row r="23" spans="1:12">
      <c t="s" r="A23" s="4">
        <v>435</v>
      </c>
      <c t="n" r="K23" s="7">
        <v>32000</v>
      </c>
    </row>
    <row r="24" spans="1:12">
      <c t="s" r="A24" s="4">
        <v>436</v>
      </c>
    </row>
    <row r="25" spans="1:12">
      <c t="s" r="A25" s="4">
        <v>425</v>
      </c>
      <c t="s" r="K25" s="4">
        <v>267</v>
      </c>
    </row>
    <row r="26" spans="1:12">
      <c t="s" r="A26" s="4">
        <v>129</v>
      </c>
      <c t="n" r="K26" s="7">
        <v>10000000</v>
      </c>
    </row>
    <row r="27" spans="1:12">
      <c t="s" r="A27" s="4">
        <v>437</v>
      </c>
    </row>
    <row r="28" spans="1:12">
      <c t="s" r="A28" s="4">
        <v>419</v>
      </c>
      <c t="n" r="E28" s="6">
        <v>7200000</v>
      </c>
      <c t="n" r="K28" s="6">
        <v>7200000</v>
      </c>
    </row>
    <row r="29" spans="1:12">
      <c t="s" r="A29" s="4">
        <v>420</v>
      </c>
      <c t="n" r="E29" s="8">
        <v>0.001</v>
      </c>
      <c t="n" r="K29" s="8">
        <v>0.001</v>
      </c>
    </row>
    <row r="30" spans="1:12">
      <c t="s" r="A30" s="4">
        <v>423</v>
      </c>
      <c t="n" r="E30" s="6">
        <v>7200000</v>
      </c>
      <c t="n" r="K30" s="6">
        <v>7200000</v>
      </c>
    </row>
    <row r="31" spans="1:12">
      <c t="s" r="A31" s="4">
        <v>424</v>
      </c>
      <c t="n" r="E31" s="6">
        <v>7200000</v>
      </c>
      <c t="n" r="K31" s="6">
        <v>7200000</v>
      </c>
    </row>
    <row r="32" spans="1:12">
      <c t="s" r="A32" s="4">
        <v>438</v>
      </c>
      <c t="n" r="K32" s="11">
        <v>0.00556</v>
      </c>
    </row>
    <row r="33" spans="1:12">
      <c t="s" r="A33" s="4">
        <v>439</v>
      </c>
      <c t="n" r="E33" s="9">
        <v>0.07000000000000001</v>
      </c>
      <c t="n" r="K33" s="9">
        <v>0.07000000000000001</v>
      </c>
    </row>
    <row r="34" spans="1:12">
      <c t="s" r="A34" s="4">
        <v>440</v>
      </c>
    </row>
    <row r="35" spans="1:12">
      <c t="s" r="A35" s="4">
        <v>419</v>
      </c>
      <c t="n" r="E35" s="6">
        <v>1687500</v>
      </c>
      <c t="n" r="K35" s="6">
        <v>1687500</v>
      </c>
    </row>
    <row r="36" spans="1:12">
      <c t="s" r="A36" s="4">
        <v>420</v>
      </c>
      <c t="n" r="E36" s="8">
        <v>0.001</v>
      </c>
      <c t="n" r="K36" s="8">
        <v>0.001</v>
      </c>
    </row>
    <row r="37" spans="1:12">
      <c t="s" r="A37" s="4">
        <v>423</v>
      </c>
      <c t="n" r="E37" s="6">
        <v>1687500</v>
      </c>
      <c t="n" r="K37" s="6">
        <v>1687500</v>
      </c>
    </row>
    <row r="38" spans="1:12">
      <c t="s" r="A38" s="4">
        <v>424</v>
      </c>
      <c t="n" r="E38" s="6">
        <v>1687500</v>
      </c>
      <c t="n" r="K38" s="6">
        <v>1687500</v>
      </c>
    </row>
    <row r="39" spans="1:12">
      <c t="s" r="A39" s="4">
        <v>438</v>
      </c>
      <c t="n" r="K39" s="8">
        <v>0.032</v>
      </c>
    </row>
    <row r="40" spans="1:12">
      <c t="s" r="A40" s="4">
        <v>439</v>
      </c>
      <c t="n" r="E40" s="9">
        <v>0.4</v>
      </c>
      <c t="n" r="K40" s="9">
        <v>0.4</v>
      </c>
    </row>
    <row r="41" spans="1:12">
      <c t="s" r="A41" s="4">
        <v>441</v>
      </c>
    </row>
    <row r="42" spans="1:12">
      <c t="s" r="A42" s="4">
        <v>419</v>
      </c>
      <c t="n" r="E42" s="6">
        <v>4220464</v>
      </c>
      <c t="n" r="K42" s="6">
        <v>4220464</v>
      </c>
    </row>
    <row r="43" spans="1:12">
      <c t="s" r="A43" s="4">
        <v>420</v>
      </c>
      <c t="n" r="E43" s="8">
        <v>0.001</v>
      </c>
      <c t="n" r="K43" s="8">
        <v>0.001</v>
      </c>
    </row>
    <row r="44" spans="1:12">
      <c t="s" r="A44" s="4">
        <v>423</v>
      </c>
      <c t="n" r="E44" s="6">
        <v>4220464</v>
      </c>
      <c t="n" r="K44" s="6">
        <v>4220464</v>
      </c>
    </row>
    <row r="45" spans="1:12">
      <c t="s" r="A45" s="4">
        <v>424</v>
      </c>
      <c t="n" r="E45" s="6">
        <v>4220464</v>
      </c>
      <c t="n" r="K45" s="6">
        <v>4220464</v>
      </c>
    </row>
    <row r="46" spans="1:12">
      <c t="s" r="A46" s="4">
        <v>438</v>
      </c>
      <c t="n" r="K46" s="11">
        <v>0.04957</v>
      </c>
    </row>
    <row r="47" spans="1:12">
      <c t="s" r="A47" s="4">
        <v>439</v>
      </c>
      <c t="n" r="E47" s="9">
        <v>0.62</v>
      </c>
      <c t="n" r="K47" s="10">
        <v>0.62</v>
      </c>
    </row>
    <row r="48" spans="1:12">
      <c t="s" r="A48" s="4">
        <v>442</v>
      </c>
      <c t="n" r="E48" s="9">
        <v>0.62</v>
      </c>
      <c t="n" r="K48" s="9">
        <v>0.62</v>
      </c>
    </row>
    <row r="49" spans="1:12">
      <c t="s" r="A49" s="4">
        <v>443</v>
      </c>
    </row>
    <row r="50" spans="1:12">
      <c t="s" r="A50" s="4">
        <v>419</v>
      </c>
      <c t="n" r="E50" s="6">
        <v>7658182</v>
      </c>
      <c t="n" r="K50" s="6">
        <v>7658182</v>
      </c>
    </row>
    <row r="51" spans="1:12">
      <c t="s" r="A51" s="4">
        <v>420</v>
      </c>
      <c t="n" r="E51" s="8">
        <v>0.001</v>
      </c>
      <c t="n" r="K51" s="8">
        <v>0.001</v>
      </c>
    </row>
    <row r="52" spans="1:12">
      <c t="s" r="A52" s="4">
        <v>423</v>
      </c>
      <c t="n" r="E52" s="6">
        <v>6188188</v>
      </c>
      <c t="n" r="K52" s="6">
        <v>6188188</v>
      </c>
    </row>
    <row r="53" spans="1:12">
      <c t="s" r="A53" s="4">
        <v>424</v>
      </c>
      <c t="n" r="E53" s="6">
        <v>6188188</v>
      </c>
      <c t="n" r="K53" s="6">
        <v>6188188</v>
      </c>
    </row>
    <row r="54" spans="1:12">
      <c t="s" r="A54" s="4">
        <v>438</v>
      </c>
      <c t="n" r="K54" s="11">
        <v>0.09524000000000001</v>
      </c>
    </row>
    <row r="55" spans="1:12">
      <c t="s" r="A55" s="4">
        <v>444</v>
      </c>
      <c t="n" r="B55" s="7">
        <v>2000000</v>
      </c>
      <c t="n" r="K55" s="7">
        <v>1700000</v>
      </c>
      <c t="n" r="L55" s="7">
        <v>1100000</v>
      </c>
    </row>
    <row r="56" spans="1:12">
      <c t="s" r="A56" s="4">
        <v>439</v>
      </c>
      <c t="n" r="E56" s="9">
        <v>1.19</v>
      </c>
      <c t="n" r="K56" s="9">
        <v>1.19</v>
      </c>
    </row>
    <row r="57" spans="1:12">
      <c t="s" r="A57" s="4">
        <v>442</v>
      </c>
      <c t="n" r="E57" s="9">
        <v>1.19</v>
      </c>
      <c t="n" r="K57" s="9">
        <v>1.19</v>
      </c>
    </row>
    <row r="58" spans="1:12">
      <c t="s" r="A58" s="4">
        <v>427</v>
      </c>
      <c t="n" r="F58" s="6">
        <v>135000</v>
      </c>
    </row>
    <row r="59" spans="1:12">
      <c t="s" r="A59" s="4">
        <v>445</v>
      </c>
      <c t="n" r="F59" s="7">
        <v>9000</v>
      </c>
    </row>
    <row r="60" spans="1:12">
      <c t="s" r="A60" s="4">
        <v>446</v>
      </c>
      <c t="n" r="F60" s="6">
        <v>103235</v>
      </c>
    </row>
    <row r="61" spans="1:12">
      <c t="s" r="A61" s="4">
        <v>447</v>
      </c>
    </row>
    <row r="62" spans="1:12">
      <c t="s" r="A62" s="4">
        <v>426</v>
      </c>
      <c t="n" r="F62" s="7">
        <v>500000</v>
      </c>
    </row>
    <row r="63" spans="1:12">
      <c t="s" r="A63" s="4">
        <v>448</v>
      </c>
      <c t="n" r="F63" s="6">
        <v>419995</v>
      </c>
    </row>
    <row r="64" spans="1:12">
      <c t="s" r="A64" s="4">
        <v>449</v>
      </c>
    </row>
    <row r="65" spans="1:12">
      <c t="s" r="A65" s="4">
        <v>450</v>
      </c>
      <c t="n" r="E65" s="6">
        <v>1469994</v>
      </c>
      <c t="n" r="K65" s="6">
        <v>1469994</v>
      </c>
    </row>
    <row r="66" spans="1:12">
      <c t="s" r="A66" s="4">
        <v>451</v>
      </c>
      <c t="n" r="E66" s="7">
        <v>1750000</v>
      </c>
      <c t="n" r="K66" s="7">
        <v>1750000</v>
      </c>
    </row>
    <row r="67" spans="1:12">
      <c t="s" r="A67" s="4">
        <v>452</v>
      </c>
    </row>
    <row r="68" spans="1:12">
      <c t="s" r="A68" s="4">
        <v>450</v>
      </c>
      <c t="n" r="E68" s="6">
        <v>1469994</v>
      </c>
      <c t="n" r="K68" s="6">
        <v>1469994</v>
      </c>
    </row>
    <row r="69" spans="1:12">
      <c t="s" r="A69" s="4">
        <v>451</v>
      </c>
      <c t="n" r="E69" s="7">
        <v>1750000</v>
      </c>
      <c t="n" r="K69" s="7">
        <v>1750000</v>
      </c>
    </row>
    <row r="70" spans="1:12">
      <c t="s" r="A70" s="4">
        <v>453</v>
      </c>
      <c t="n" r="K70" s="9">
        <v>1.19</v>
      </c>
    </row>
    <row r="71" spans="1:12">
      <c t="s" r="A71" s="4">
        <v>454</v>
      </c>
    </row>
    <row r="72" spans="1:12">
      <c t="s" r="A72" s="4">
        <v>419</v>
      </c>
      <c t="n" r="E72" s="6">
        <v>4500000</v>
      </c>
      <c t="n" r="K72" s="6">
        <v>4500000</v>
      </c>
    </row>
    <row r="73" spans="1:12">
      <c t="s" r="A73" s="4">
        <v>420</v>
      </c>
      <c t="n" r="E73" s="8">
        <v>0.001</v>
      </c>
      <c t="n" r="K73" s="8">
        <v>0.001</v>
      </c>
    </row>
    <row r="74" spans="1:12">
      <c t="s" r="A74" s="4">
        <v>423</v>
      </c>
      <c t="n" r="E74" s="6">
        <v>2991016</v>
      </c>
      <c t="n" r="K74" s="6">
        <v>2991016</v>
      </c>
    </row>
    <row r="75" spans="1:12">
      <c t="s" r="A75" s="4">
        <v>424</v>
      </c>
      <c t="n" r="E75" s="6">
        <v>2991016</v>
      </c>
      <c t="n" r="K75" s="6">
        <v>2991016</v>
      </c>
    </row>
    <row r="76" spans="1:12">
      <c t="s" r="A76" s="4">
        <v>438</v>
      </c>
      <c t="n" r="K76" s="8">
        <v>0.104</v>
      </c>
    </row>
    <row r="77" spans="1:12">
      <c t="s" r="A77" s="4">
        <v>439</v>
      </c>
      <c t="n" r="E77" s="9">
        <v>1.3</v>
      </c>
      <c t="n" r="K77" s="10">
        <v>1.3</v>
      </c>
    </row>
    <row r="78" spans="1:12">
      <c t="s" r="A78" s="4">
        <v>442</v>
      </c>
      <c t="n" r="E78" s="9">
        <v>1.3</v>
      </c>
      <c t="n" r="K78" s="9">
        <v>1.3</v>
      </c>
    </row>
    <row r="79" spans="1:12">
      <c t="s" r="A79" s="4">
        <v>448</v>
      </c>
      <c t="n" r="K79" s="6">
        <v>535000</v>
      </c>
    </row>
    <row r="80" spans="1:12">
      <c t="s" r="A80" s="4">
        <v>455</v>
      </c>
      <c t="n" r="E80" s="6">
        <v>2369228</v>
      </c>
    </row>
    <row r="81" spans="1:12">
      <c t="s" r="A81" s="4">
        <v>432</v>
      </c>
      <c t="n" r="E81" s="6">
        <v>331358</v>
      </c>
    </row>
    <row r="82" spans="1:12">
      <c t="s" r="A82" s="4">
        <v>428</v>
      </c>
      <c t="n" r="E82" s="7">
        <v>3081893</v>
      </c>
    </row>
    <row r="83" spans="1:12">
      <c t="s" r="A83" s="4">
        <v>433</v>
      </c>
      <c t="s" r="E83" s="4">
        <v>285</v>
      </c>
    </row>
    <row r="84" spans="1:12">
      <c t="s" r="A84" s="4">
        <v>429</v>
      </c>
      <c t="n" r="E84" s="9">
        <v>9.300000000000001</v>
      </c>
      <c t="n" r="K84" s="9">
        <v>9.300000000000001</v>
      </c>
    </row>
    <row r="85" spans="1:12">
      <c t="s" r="A85" s="4">
        <v>456</v>
      </c>
      <c t="n" r="E85" s="10">
        <v>1.1</v>
      </c>
      <c t="n" r="I85" s="9">
        <v>7.83</v>
      </c>
    </row>
    <row r="86" spans="1:12">
      <c t="s" r="A86" s="4">
        <v>457</v>
      </c>
      <c t="n" r="E86" s="9">
        <v>0.2</v>
      </c>
      <c t="n" r="I86" s="9">
        <v>1.47</v>
      </c>
    </row>
    <row r="87" spans="1:12">
      <c t="s" r="A87" s="4">
        <v>458</v>
      </c>
    </row>
    <row r="88" spans="1:12">
      <c t="s" r="A88" s="4">
        <v>427</v>
      </c>
      <c t="n" r="E88" s="7">
        <v>535000</v>
      </c>
    </row>
    <row r="89" spans="1:12">
      <c t="s" r="A89" s="4">
        <v>445</v>
      </c>
      <c t="n" r="E89" s="7">
        <v>18342</v>
      </c>
    </row>
    <row r="90" spans="1:12">
      <c t="s" r="A90" s="4">
        <v>446</v>
      </c>
      <c t="n" r="E90" s="6">
        <v>567529</v>
      </c>
    </row>
    <row r="91" spans="1:12">
      <c t="s" r="A91" s="4">
        <v>459</v>
      </c>
    </row>
    <row r="92" spans="1:12">
      <c t="s" r="A92" s="4">
        <v>427</v>
      </c>
      <c t="n" r="K92" s="7">
        <v>70000</v>
      </c>
    </row>
    <row r="93" spans="1:12">
      <c t="s" r="A93" s="4">
        <v>460</v>
      </c>
    </row>
    <row r="94" spans="1:12">
      <c t="s" r="A94" s="4">
        <v>446</v>
      </c>
      <c t="n" r="E94" s="6">
        <v>79374</v>
      </c>
    </row>
    <row r="95" spans="1:12">
      <c t="s" r="A95" s="4">
        <v>461</v>
      </c>
    </row>
    <row r="96" spans="1:12">
      <c t="s" r="A96" s="4">
        <v>446</v>
      </c>
      <c t="n" r="E96" s="6">
        <v>7588</v>
      </c>
    </row>
    <row r="97" spans="1:12">
      <c t="s" r="A97" s="4">
        <v>462</v>
      </c>
    </row>
    <row r="98" spans="1:12">
      <c t="s" r="A98" s="4">
        <v>427</v>
      </c>
      <c t="n" r="E98" s="7">
        <v>70000</v>
      </c>
    </row>
    <row r="99" spans="1:12">
      <c t="s" r="A99" s="4">
        <v>445</v>
      </c>
      <c t="n" r="E99" s="7">
        <v>537</v>
      </c>
    </row>
    <row r="100" spans="1:12">
      <c t="s" r="A100" s="4">
        <v>446</v>
      </c>
      <c t="n" r="E100" s="6">
        <v>54259</v>
      </c>
    </row>
    <row r="101" spans="1:12">
      <c t="s" r="A101" s="4">
        <v>463</v>
      </c>
    </row>
    <row r="102" spans="1:12">
      <c t="s" r="A102" s="4">
        <v>464</v>
      </c>
      <c t="s" r="E102" s="4">
        <v>307</v>
      </c>
    </row>
    <row r="103" spans="1:12">
      <c t="s" r="A103" s="4">
        <v>465</v>
      </c>
      <c t="n" r="E103" s="7">
        <v>184445</v>
      </c>
    </row>
    <row r="104" spans="1:12">
      <c t="s" r="A104" s="4">
        <v>466</v>
      </c>
      <c t="s" r="E104" s="4">
        <v>46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N9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32"/>
    <col customWidth="1" max="5" min="5" width="32"/>
    <col customWidth="1" max="6" min="6" width="14"/>
    <col customWidth="1" max="7" min="7" width="14"/>
    <col customWidth="1" max="8" min="8" width="14"/>
    <col customWidth="1" max="9" min="9" width="14"/>
    <col customWidth="1" max="10" min="10" width="14"/>
    <col customWidth="1" max="11" min="11" width="14"/>
    <col customWidth="1" max="12" min="12" width="57"/>
    <col customWidth="1" max="13" min="13" width="14"/>
    <col customWidth="1" max="14" min="14" width="14"/>
  </cols>
  <sheetData>
    <row r="1" spans="1:14">
      <c t="s" r="A1" s="1">
        <v>468</v>
      </c>
      <c t="s" r="B1" s="2">
        <v>250</v>
      </c>
      <c t="s" r="C1" s="2">
        <v>251</v>
      </c>
      <c t="s" r="D1" s="2">
        <v>260</v>
      </c>
      <c t="s" r="E1" s="2">
        <v>260</v>
      </c>
      <c t="s" r="F1" s="2">
        <v>20</v>
      </c>
      <c t="s" r="G1" s="2">
        <v>291</v>
      </c>
      <c t="s" r="H1" s="2">
        <v>2</v>
      </c>
      <c t="s" r="I1" s="2">
        <v>63</v>
      </c>
      <c t="s" r="J1" s="2">
        <v>2</v>
      </c>
      <c t="s" r="K1" s="2">
        <v>63</v>
      </c>
      <c t="s" r="L1" s="2">
        <v>20</v>
      </c>
      <c t="s" r="M1" s="2">
        <v>21</v>
      </c>
      <c t="s" r="N1" s="2">
        <v>469</v>
      </c>
    </row>
    <row r="2" spans="1:14">
      <c t="s" r="A2" s="4">
        <v>52</v>
      </c>
      <c t="n" r="B2" s="6">
        <v>25000000</v>
      </c>
      <c t="n" r="F2" s="6">
        <v>50000000</v>
      </c>
      <c t="n" r="H2" s="6">
        <v>25000000</v>
      </c>
      <c t="n" r="J2" s="6">
        <v>25000000</v>
      </c>
      <c t="n" r="L2" s="6">
        <v>50000000</v>
      </c>
      <c t="n" r="M2" s="6">
        <v>26500000</v>
      </c>
    </row>
    <row r="3" spans="1:14">
      <c t="s" r="A3" s="4">
        <v>51</v>
      </c>
      <c t="n" r="B3" s="8">
        <v>0.001</v>
      </c>
      <c t="n" r="F3" s="8">
        <v>0.001</v>
      </c>
      <c t="n" r="H3" s="8">
        <v>0.001</v>
      </c>
      <c t="n" r="J3" s="8">
        <v>0.001</v>
      </c>
      <c t="n" r="L3" s="8">
        <v>0.001</v>
      </c>
      <c t="n" r="M3" s="8">
        <v>0.001</v>
      </c>
    </row>
    <row r="4" spans="1:14">
      <c t="s" r="A4" s="4">
        <v>425</v>
      </c>
      <c t="s" r="D4" s="4">
        <v>267</v>
      </c>
      <c t="s" r="E4" s="4">
        <v>267</v>
      </c>
    </row>
    <row r="5" spans="1:14">
      <c t="s" r="A5" s="4">
        <v>53</v>
      </c>
      <c t="n" r="F5" s="6">
        <v>465384</v>
      </c>
      <c t="n" r="H5" s="6">
        <v>7792433</v>
      </c>
      <c t="n" r="J5" s="6">
        <v>7792433</v>
      </c>
      <c t="n" r="L5" s="6">
        <v>465384</v>
      </c>
      <c t="n" r="M5" s="6">
        <v>451398</v>
      </c>
    </row>
    <row r="6" spans="1:14">
      <c t="s" r="A6" s="4">
        <v>54</v>
      </c>
      <c t="n" r="F6" s="6">
        <v>465384</v>
      </c>
      <c t="n" r="H6" s="6">
        <v>7792433</v>
      </c>
      <c t="n" r="J6" s="6">
        <v>7792433</v>
      </c>
      <c t="n" r="L6" s="6">
        <v>465384</v>
      </c>
      <c t="n" r="M6" s="6">
        <v>451398</v>
      </c>
    </row>
    <row r="7" spans="1:14">
      <c t="s" r="A7" s="4">
        <v>48</v>
      </c>
      <c t="n" r="B7" s="6">
        <v>5000000</v>
      </c>
      <c t="n" r="F7" s="6">
        <v>8887500</v>
      </c>
      <c t="n" r="H7" s="6">
        <v>5000000</v>
      </c>
      <c t="n" r="J7" s="6">
        <v>5000000</v>
      </c>
      <c t="n" r="L7" s="6">
        <v>8887500</v>
      </c>
      <c t="n" r="M7" s="6">
        <v>8887500</v>
      </c>
    </row>
    <row r="8" spans="1:14">
      <c t="s" r="A8" s="4">
        <v>47</v>
      </c>
      <c t="n" r="B8" s="8">
        <v>0.001</v>
      </c>
      <c t="n" r="F8" s="8">
        <v>0.001</v>
      </c>
      <c t="n" r="H8" s="8">
        <v>0.001</v>
      </c>
      <c t="n" r="J8" s="8">
        <v>0.001</v>
      </c>
      <c t="n" r="L8" s="8">
        <v>0.001</v>
      </c>
      <c t="n" r="M8" s="8">
        <v>0.001</v>
      </c>
    </row>
    <row r="9" spans="1:14">
      <c t="s" r="A9" s="4">
        <v>470</v>
      </c>
      <c t="n" r="H9" s="6">
        <v>3322650</v>
      </c>
      <c t="n" r="J9" s="6">
        <v>3322650</v>
      </c>
    </row>
    <row r="10" spans="1:14">
      <c t="s" r="A10" s="4">
        <v>471</v>
      </c>
      <c t="n" r="J10" s="7">
        <v>20000000</v>
      </c>
      <c t="s" r="K10" s="4">
        <v>28</v>
      </c>
    </row>
    <row r="11" spans="1:14">
      <c t="s" r="A11" s="4">
        <v>428</v>
      </c>
      <c t="n" r="L11" s="7">
        <v>3013127</v>
      </c>
      <c t="n" r="M11" s="7">
        <v>499995</v>
      </c>
    </row>
    <row r="12" spans="1:14">
      <c t="s" r="A12" s="4">
        <v>429</v>
      </c>
      <c t="n" r="F12" s="10">
        <v>9.300000000000001</v>
      </c>
      <c t="n" r="L12" s="9">
        <v>9.300000000000001</v>
      </c>
    </row>
    <row r="13" spans="1:14">
      <c t="s" r="A13" s="4">
        <v>427</v>
      </c>
      <c t="n" r="G13" s="7">
        <v>37500</v>
      </c>
      <c t="n" r="M13" s="6">
        <v>12253</v>
      </c>
    </row>
    <row r="14" spans="1:14">
      <c t="s" r="A14" s="4">
        <v>465</v>
      </c>
      <c t="n" r="L14" s="7">
        <v>10000</v>
      </c>
    </row>
    <row r="15" spans="1:14">
      <c t="s" r="A15" s="4">
        <v>430</v>
      </c>
      <c t="n" r="H15" s="7">
        <v>1505116</v>
      </c>
      <c t="n" r="I15" s="7">
        <v>57745</v>
      </c>
      <c t="n" r="J15" s="7">
        <v>1584086</v>
      </c>
      <c t="n" r="K15" s="7">
        <v>69161</v>
      </c>
      <c t="n" r="L15" s="7">
        <v>113931</v>
      </c>
      <c t="n" r="M15" s="6">
        <v>461551</v>
      </c>
    </row>
    <row r="16" spans="1:14">
      <c t="s" r="A16" s="4">
        <v>431</v>
      </c>
    </row>
    <row r="17" spans="1:14">
      <c t="s" r="A17" s="4">
        <v>432</v>
      </c>
      <c t="n" r="L17" s="6">
        <v>418321</v>
      </c>
    </row>
    <row r="18" spans="1:14">
      <c t="s" r="A18" s="4">
        <v>433</v>
      </c>
      <c t="s" r="L18" s="4">
        <v>285</v>
      </c>
    </row>
    <row r="19" spans="1:14">
      <c t="s" r="A19" s="4">
        <v>429</v>
      </c>
      <c t="n" r="F19" s="9">
        <v>9.300000000000001</v>
      </c>
      <c t="n" r="L19" s="9">
        <v>9.300000000000001</v>
      </c>
    </row>
    <row r="20" spans="1:14">
      <c t="s" r="A20" s="4">
        <v>472</v>
      </c>
    </row>
    <row r="21" spans="1:14">
      <c t="s" r="A21" s="4">
        <v>430</v>
      </c>
      <c t="n" r="L21" s="7">
        <v>1750000</v>
      </c>
    </row>
    <row r="22" spans="1:14">
      <c t="s" r="A22" s="4">
        <v>473</v>
      </c>
    </row>
    <row r="23" spans="1:14">
      <c t="s" r="A23" s="4">
        <v>435</v>
      </c>
      <c t="n" r="L23" s="7">
        <v>32000</v>
      </c>
    </row>
    <row r="24" spans="1:14">
      <c t="s" r="A24" s="4">
        <v>474</v>
      </c>
      <c t="s" r="L24" s="4">
        <v>475</v>
      </c>
    </row>
    <row r="25" spans="1:14">
      <c t="s" r="A25" s="4">
        <v>476</v>
      </c>
    </row>
    <row r="26" spans="1:14">
      <c t="s" r="A26" s="4">
        <v>450</v>
      </c>
      <c t="n" r="N26" s="6">
        <v>1469994</v>
      </c>
    </row>
    <row r="27" spans="1:14">
      <c t="s" r="A27" s="4">
        <v>254</v>
      </c>
    </row>
    <row r="28" spans="1:14">
      <c t="s" r="A28" s="4">
        <v>470</v>
      </c>
      <c t="n" r="B28" s="6">
        <v>3322650</v>
      </c>
    </row>
    <row r="29" spans="1:14">
      <c t="s" r="A29" s="4">
        <v>255</v>
      </c>
      <c t="n" r="B29" s="6">
        <v>4000000</v>
      </c>
      <c t="n" r="C29" s="6">
        <v>4000000</v>
      </c>
    </row>
    <row r="30" spans="1:14">
      <c t="s" r="A30" s="4">
        <v>256</v>
      </c>
      <c t="n" r="B30" s="7">
        <v>5</v>
      </c>
      <c t="n" r="C30" s="7">
        <v>5</v>
      </c>
    </row>
    <row r="31" spans="1:14">
      <c t="s" r="A31" s="4">
        <v>471</v>
      </c>
      <c t="n" r="B31" s="7">
        <v>20000000</v>
      </c>
    </row>
    <row r="32" spans="1:14">
      <c t="s" r="A32" s="4">
        <v>257</v>
      </c>
      <c t="n" r="B32" s="6">
        <v>1600000</v>
      </c>
      <c t="n" r="C32" s="7">
        <v>1600000</v>
      </c>
    </row>
    <row r="33" spans="1:14">
      <c t="s" r="A33" s="4">
        <v>477</v>
      </c>
      <c t="n" r="B33" s="6">
        <v>1000000</v>
      </c>
    </row>
    <row r="34" spans="1:14">
      <c t="s" r="A34" s="4">
        <v>478</v>
      </c>
      <c t="n" r="L34" s="6">
        <v>205593</v>
      </c>
    </row>
    <row r="35" spans="1:14">
      <c t="s" r="A35" s="4">
        <v>437</v>
      </c>
    </row>
    <row r="36" spans="1:14">
      <c t="s" r="A36" s="4">
        <v>48</v>
      </c>
      <c t="n" r="F36" s="6">
        <v>7200000</v>
      </c>
      <c t="n" r="L36" s="6">
        <v>7200000</v>
      </c>
    </row>
    <row r="37" spans="1:14">
      <c t="s" r="A37" s="4">
        <v>47</v>
      </c>
      <c t="n" r="F37" s="8">
        <v>0.001</v>
      </c>
      <c t="n" r="L37" s="8">
        <v>0.001</v>
      </c>
    </row>
    <row r="38" spans="1:14">
      <c t="s" r="A38" s="4">
        <v>438</v>
      </c>
      <c t="n" r="L38" s="12">
        <v>0.00556</v>
      </c>
    </row>
    <row r="39" spans="1:14">
      <c t="s" r="A39" s="4">
        <v>439</v>
      </c>
      <c t="n" r="F39" s="9">
        <v>0.07000000000000001</v>
      </c>
      <c t="n" r="L39" s="9">
        <v>0.07000000000000001</v>
      </c>
    </row>
    <row r="40" spans="1:14">
      <c t="s" r="A40" s="4">
        <v>440</v>
      </c>
    </row>
    <row r="41" spans="1:14">
      <c t="s" r="A41" s="4">
        <v>48</v>
      </c>
      <c t="n" r="F41" s="6">
        <v>1687500</v>
      </c>
      <c t="n" r="L41" s="6">
        <v>1687500</v>
      </c>
    </row>
    <row r="42" spans="1:14">
      <c t="s" r="A42" s="4">
        <v>47</v>
      </c>
      <c t="n" r="F42" s="8">
        <v>0.001</v>
      </c>
      <c t="n" r="L42" s="8">
        <v>0.001</v>
      </c>
    </row>
    <row r="43" spans="1:14">
      <c t="s" r="A43" s="4">
        <v>438</v>
      </c>
      <c t="n" r="L43" s="13">
        <v>0.032</v>
      </c>
    </row>
    <row r="44" spans="1:14">
      <c t="s" r="A44" s="4">
        <v>439</v>
      </c>
      <c t="n" r="F44" s="9">
        <v>0.4</v>
      </c>
      <c t="n" r="L44" s="9">
        <v>0.4</v>
      </c>
    </row>
    <row r="45" spans="1:14">
      <c t="s" r="A45" s="4">
        <v>441</v>
      </c>
    </row>
    <row r="46" spans="1:14">
      <c t="s" r="A46" s="4">
        <v>48</v>
      </c>
      <c t="n" r="F46" s="6">
        <v>4220464</v>
      </c>
      <c t="n" r="L46" s="6">
        <v>4220464</v>
      </c>
    </row>
    <row r="47" spans="1:14">
      <c t="s" r="A47" s="4">
        <v>47</v>
      </c>
      <c t="n" r="F47" s="8">
        <v>0.001</v>
      </c>
      <c t="n" r="L47" s="8">
        <v>0.001</v>
      </c>
    </row>
    <row r="48" spans="1:14">
      <c t="s" r="A48" s="4">
        <v>442</v>
      </c>
      <c t="n" r="F48" s="10">
        <v>0.62</v>
      </c>
      <c t="n" r="L48" s="10">
        <v>0.62</v>
      </c>
    </row>
    <row r="49" spans="1:14">
      <c t="s" r="A49" s="4">
        <v>438</v>
      </c>
      <c t="n" r="L49" s="12">
        <v>0.04957</v>
      </c>
    </row>
    <row r="50" spans="1:14">
      <c t="s" r="A50" s="4">
        <v>439</v>
      </c>
      <c t="n" r="F50" s="9">
        <v>0.62</v>
      </c>
      <c t="n" r="L50" s="9">
        <v>0.62</v>
      </c>
    </row>
    <row r="51" spans="1:14">
      <c t="s" r="A51" s="4">
        <v>443</v>
      </c>
    </row>
    <row r="52" spans="1:14">
      <c t="s" r="A52" s="4">
        <v>48</v>
      </c>
      <c t="n" r="F52" s="6">
        <v>7658182</v>
      </c>
      <c t="n" r="L52" s="6">
        <v>7658182</v>
      </c>
    </row>
    <row r="53" spans="1:14">
      <c t="s" r="A53" s="4">
        <v>47</v>
      </c>
      <c t="n" r="F53" s="8">
        <v>0.001</v>
      </c>
      <c t="n" r="L53" s="8">
        <v>0.001</v>
      </c>
    </row>
    <row r="54" spans="1:14">
      <c t="s" r="A54" s="4">
        <v>442</v>
      </c>
      <c t="n" r="F54" s="10">
        <v>1.19</v>
      </c>
      <c t="n" r="L54" s="10">
        <v>1.19</v>
      </c>
    </row>
    <row r="55" spans="1:14">
      <c t="s" r="A55" s="4">
        <v>438</v>
      </c>
      <c t="n" r="L55" s="11">
        <v>0.09524000000000001</v>
      </c>
    </row>
    <row r="56" spans="1:14">
      <c t="s" r="A56" s="4">
        <v>444</v>
      </c>
      <c t="n" r="B56" s="7">
        <v>2000000</v>
      </c>
      <c t="n" r="L56" s="7">
        <v>1700000</v>
      </c>
      <c t="n" r="M56" s="7">
        <v>1100000</v>
      </c>
    </row>
    <row r="57" spans="1:14">
      <c t="s" r="A57" s="4">
        <v>439</v>
      </c>
      <c t="n" r="F57" s="9">
        <v>1.19</v>
      </c>
      <c t="n" r="L57" s="9">
        <v>1.19</v>
      </c>
    </row>
    <row r="58" spans="1:14">
      <c t="s" r="A58" s="4">
        <v>427</v>
      </c>
      <c t="n" r="G58" s="6">
        <v>135000</v>
      </c>
    </row>
    <row r="59" spans="1:14">
      <c t="s" r="A59" s="4">
        <v>445</v>
      </c>
      <c t="n" r="G59" s="7">
        <v>9000</v>
      </c>
    </row>
    <row r="60" spans="1:14">
      <c t="s" r="A60" s="4">
        <v>479</v>
      </c>
      <c t="n" r="G60" s="6">
        <v>103235</v>
      </c>
    </row>
    <row r="61" spans="1:14">
      <c t="s" r="A61" s="4">
        <v>480</v>
      </c>
    </row>
    <row r="62" spans="1:14">
      <c t="s" r="A62" s="4">
        <v>450</v>
      </c>
      <c t="n" r="F62" s="6">
        <v>1469994</v>
      </c>
      <c t="n" r="H62" s="6">
        <v>1469994</v>
      </c>
      <c t="n" r="J62" s="6">
        <v>1469994</v>
      </c>
      <c t="n" r="L62" s="6">
        <v>1469994</v>
      </c>
      <c t="n" r="N62" s="6">
        <v>1469994</v>
      </c>
    </row>
    <row r="63" spans="1:14">
      <c t="s" r="A63" s="4">
        <v>451</v>
      </c>
      <c t="n" r="F63" s="7">
        <v>1750000</v>
      </c>
      <c t="n" r="H63" s="7">
        <v>1750000</v>
      </c>
      <c t="n" r="J63" s="7">
        <v>1750000</v>
      </c>
      <c t="n" r="L63" s="7">
        <v>1750000</v>
      </c>
    </row>
    <row r="64" spans="1:14">
      <c t="s" r="A64" s="4">
        <v>454</v>
      </c>
    </row>
    <row r="65" spans="1:14">
      <c t="s" r="A65" s="4">
        <v>48</v>
      </c>
      <c t="n" r="F65" s="6">
        <v>4500000</v>
      </c>
      <c t="n" r="L65" s="6">
        <v>4500000</v>
      </c>
    </row>
    <row r="66" spans="1:14">
      <c t="s" r="A66" s="4">
        <v>47</v>
      </c>
      <c t="n" r="F66" s="8">
        <v>0.001</v>
      </c>
      <c t="n" r="L66" s="8">
        <v>0.001</v>
      </c>
    </row>
    <row r="67" spans="1:14">
      <c t="s" r="A67" s="4">
        <v>442</v>
      </c>
      <c t="n" r="F67" s="10">
        <v>1.3</v>
      </c>
      <c t="n" r="L67" s="10">
        <v>1.3</v>
      </c>
    </row>
    <row r="68" spans="1:14">
      <c t="s" r="A68" s="4">
        <v>438</v>
      </c>
      <c t="n" r="L68" s="13">
        <v>0.104</v>
      </c>
    </row>
    <row r="69" spans="1:14">
      <c t="s" r="A69" s="4">
        <v>439</v>
      </c>
      <c t="n" r="F69" s="9">
        <v>1.3</v>
      </c>
      <c t="n" r="L69" s="9">
        <v>1.3</v>
      </c>
    </row>
    <row r="70" spans="1:14">
      <c t="s" r="A70" s="4">
        <v>255</v>
      </c>
      <c t="n" r="L70" s="6">
        <v>535000</v>
      </c>
    </row>
    <row r="71" spans="1:14">
      <c t="s" r="A71" s="4">
        <v>455</v>
      </c>
      <c t="n" r="F71" s="6">
        <v>2369228</v>
      </c>
    </row>
    <row r="72" spans="1:14">
      <c t="s" r="A72" s="4">
        <v>432</v>
      </c>
      <c t="n" r="F72" s="6">
        <v>331358</v>
      </c>
    </row>
    <row r="73" spans="1:14">
      <c t="s" r="A73" s="4">
        <v>428</v>
      </c>
      <c t="n" r="F73" s="7">
        <v>3081893</v>
      </c>
    </row>
    <row r="74" spans="1:14">
      <c t="s" r="A74" s="4">
        <v>433</v>
      </c>
      <c t="s" r="F74" s="4">
        <v>285</v>
      </c>
    </row>
    <row r="75" spans="1:14">
      <c t="s" r="A75" s="4">
        <v>429</v>
      </c>
      <c t="n" r="F75" s="9">
        <v>9.300000000000001</v>
      </c>
      <c t="n" r="L75" s="9">
        <v>9.300000000000001</v>
      </c>
    </row>
    <row r="76" spans="1:14">
      <c t="s" r="A76" s="4">
        <v>456</v>
      </c>
      <c t="n" r="F76" s="10">
        <v>1.1</v>
      </c>
      <c t="n" r="J76" s="9">
        <v>7.83</v>
      </c>
    </row>
    <row r="77" spans="1:14">
      <c t="s" r="A77" s="4">
        <v>457</v>
      </c>
      <c t="n" r="F77" s="9">
        <v>0.2</v>
      </c>
      <c t="n" r="J77" s="9">
        <v>1.47</v>
      </c>
    </row>
    <row r="78" spans="1:14">
      <c t="s" r="A78" s="4">
        <v>481</v>
      </c>
      <c t="s" r="L78" s="4">
        <v>307</v>
      </c>
    </row>
    <row r="79" spans="1:14">
      <c t="s" r="A79" s="4">
        <v>465</v>
      </c>
      <c t="n" r="L79" s="7">
        <v>184445</v>
      </c>
    </row>
    <row r="80" spans="1:14">
      <c t="s" r="A80" s="4">
        <v>482</v>
      </c>
      <c t="s" r="F80" s="4">
        <v>467</v>
      </c>
      <c t="s" r="L80" s="4">
        <v>467</v>
      </c>
    </row>
    <row r="81" spans="1:14">
      <c t="s" r="A81" s="4">
        <v>458</v>
      </c>
    </row>
    <row r="82" spans="1:14">
      <c t="s" r="A82" s="4">
        <v>427</v>
      </c>
      <c t="n" r="F82" s="7">
        <v>535000</v>
      </c>
    </row>
    <row r="83" spans="1:14">
      <c t="s" r="A83" s="4">
        <v>445</v>
      </c>
      <c t="n" r="F83" s="7">
        <v>18342</v>
      </c>
    </row>
    <row r="84" spans="1:14">
      <c t="s" r="A84" s="4">
        <v>479</v>
      </c>
      <c t="n" r="F84" s="6">
        <v>567529</v>
      </c>
    </row>
    <row r="85" spans="1:14">
      <c t="s" r="A85" s="4">
        <v>459</v>
      </c>
    </row>
    <row r="86" spans="1:14">
      <c t="s" r="A86" s="4">
        <v>427</v>
      </c>
      <c t="n" r="L86" s="7">
        <v>70000</v>
      </c>
    </row>
    <row r="87" spans="1:14">
      <c t="s" r="A87" s="4">
        <v>460</v>
      </c>
    </row>
    <row r="88" spans="1:14">
      <c t="s" r="A88" s="4">
        <v>479</v>
      </c>
      <c t="n" r="F88" s="6">
        <v>79374</v>
      </c>
    </row>
    <row r="89" spans="1:14">
      <c t="s" r="A89" s="4">
        <v>461</v>
      </c>
    </row>
    <row r="90" spans="1:14">
      <c t="s" r="A90" s="4">
        <v>479</v>
      </c>
      <c t="n" r="F90" s="6">
        <v>7588</v>
      </c>
    </row>
    <row r="91" spans="1:14">
      <c t="s" r="A91" s="4">
        <v>462</v>
      </c>
    </row>
    <row r="92" spans="1:14">
      <c t="s" r="A92" s="4">
        <v>427</v>
      </c>
      <c t="n" r="F92" s="7">
        <v>70000</v>
      </c>
    </row>
    <row r="93" spans="1:14">
      <c t="s" r="A93" s="4">
        <v>445</v>
      </c>
      <c t="n" r="F93" s="7">
        <v>537</v>
      </c>
    </row>
    <row r="94" spans="1:14">
      <c t="s" r="A94" s="4">
        <v>479</v>
      </c>
      <c t="n" r="F94" s="6">
        <v>5425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r="1" spans="1:2">
      <c t="s" r="A1" s="1">
        <v>483</v>
      </c>
      <c t="s" r="B1" s="2">
        <v>1</v>
      </c>
    </row>
    <row r="2" spans="1:2">
      <c t="s" r="B2" s="2">
        <v>484</v>
      </c>
    </row>
    <row r="3" spans="1:2">
      <c t="s" r="A3" s="4">
        <v>485</v>
      </c>
      <c t="n" r="B3" s="6">
        <v>418321</v>
      </c>
    </row>
    <row r="4" spans="1:2">
      <c t="s" r="A4" s="4">
        <v>486</v>
      </c>
      <c t="s" r="B4" s="4">
        <v>28</v>
      </c>
    </row>
    <row r="5" spans="1:2">
      <c t="s" r="A5" s="4">
        <v>487</v>
      </c>
      <c t="n" r="B5" s="6">
        <v>418321</v>
      </c>
    </row>
    <row r="6" spans="1:2">
      <c t="s" r="A6" s="4">
        <v>488</v>
      </c>
      <c t="n" r="B6" s="6">
        <v>418321</v>
      </c>
    </row>
    <row r="7" spans="1:2">
      <c t="s" r="A7" s="4">
        <v>489</v>
      </c>
      <c t="n" r="B7" s="9">
        <v>9.300000000000001</v>
      </c>
    </row>
    <row r="8" spans="1:2">
      <c t="s" r="A8" s="4">
        <v>490</v>
      </c>
      <c t="s" r="B8" s="4">
        <v>28</v>
      </c>
    </row>
    <row r="9" spans="1:2">
      <c t="s" r="A9" s="4">
        <v>491</v>
      </c>
      <c t="n" r="B9" s="9">
        <v>9.300000000000001</v>
      </c>
    </row>
    <row r="10" spans="1:2">
      <c t="s" r="A10" s="4">
        <v>492</v>
      </c>
      <c t="n" r="B10" s="9">
        <v>9.3000000000000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L85"/>
  <sheetViews>
    <sheetView workbookViewId="0">
      <selection activeCell="A1" sqref="A1"/>
    </sheetView>
  </sheetViews>
  <sheetFormatPr baseColWidth="10" defaultRowHeight="15"/>
  <cols>
    <col customWidth="1" max="1" min="1" width="78"/>
    <col customWidth="1" max="2" min="2" width="32"/>
    <col customWidth="1" max="3" min="3" width="14"/>
    <col customWidth="1" max="4" min="4" width="32"/>
    <col customWidth="1" max="5" min="5" width="14"/>
    <col customWidth="1" max="6" min="6" width="80"/>
    <col customWidth="1" max="7" min="7" width="14"/>
    <col customWidth="1" max="8" min="8" width="80"/>
    <col customWidth="1" max="9" min="9" width="14"/>
    <col customWidth="1" max="10" min="10" width="14"/>
    <col customWidth="1" max="11" min="11" width="14"/>
    <col customWidth="1" max="12" min="12" width="14"/>
  </cols>
  <sheetData>
    <row r="1" spans="1:12">
      <c t="s" r="A1" s="1">
        <v>493</v>
      </c>
      <c t="s" r="B1" s="2">
        <v>260</v>
      </c>
      <c t="s" r="C1" s="2">
        <v>290</v>
      </c>
      <c t="s" r="D1" s="2">
        <v>260</v>
      </c>
      <c t="s" r="E1" s="2">
        <v>494</v>
      </c>
      <c t="s" r="F1" s="2">
        <v>2</v>
      </c>
      <c t="s" r="G1" s="2">
        <v>63</v>
      </c>
      <c t="s" r="H1" s="2">
        <v>20</v>
      </c>
      <c t="s" r="I1" s="2">
        <v>21</v>
      </c>
      <c t="s" r="J1" s="2">
        <v>495</v>
      </c>
      <c t="s" r="K1" s="2">
        <v>496</v>
      </c>
      <c t="s" r="L1" s="2">
        <v>497</v>
      </c>
    </row>
    <row r="2" spans="1:12">
      <c t="s" r="A2" s="4">
        <v>425</v>
      </c>
      <c t="s" r="B2" s="4">
        <v>267</v>
      </c>
      <c t="s" r="D2" s="4">
        <v>267</v>
      </c>
    </row>
    <row r="3" spans="1:12">
      <c t="s" r="A3" s="4">
        <v>498</v>
      </c>
      <c t="n" r="F3" s="6">
        <v>-47281</v>
      </c>
      <c t="n" r="H3" s="6">
        <v>-64816</v>
      </c>
    </row>
    <row r="4" spans="1:12">
      <c t="s" r="A4" s="4">
        <v>499</v>
      </c>
      <c t="n" r="F4" s="6">
        <v>1905235</v>
      </c>
      <c t="n" r="H4" s="6">
        <v>1788717</v>
      </c>
      <c t="n" r="I4" s="6">
        <v>226793</v>
      </c>
    </row>
    <row r="5" spans="1:12">
      <c t="s" r="A5" s="4">
        <v>500</v>
      </c>
      <c t="s" r="F5" s="4">
        <v>28</v>
      </c>
      <c t="n" r="H5" s="8">
        <v>7.722</v>
      </c>
    </row>
    <row r="6" spans="1:12">
      <c t="s" r="A6" s="4">
        <v>501</v>
      </c>
      <c t="n" r="C6" s="7">
        <v>25200000</v>
      </c>
      <c t="n" r="J6" s="7">
        <v>15500000</v>
      </c>
      <c t="n" r="K6" s="7">
        <v>14400000</v>
      </c>
      <c t="n" r="L6" s="7">
        <v>8900000</v>
      </c>
    </row>
    <row r="7" spans="1:12">
      <c t="s" r="A7" s="4">
        <v>39</v>
      </c>
      <c t="n" r="C7" s="7">
        <v>1400000</v>
      </c>
      <c t="n" r="F7" s="7">
        <v>7792</v>
      </c>
      <c t="n" r="H7" s="7">
        <v>465</v>
      </c>
      <c t="n" r="I7" s="7">
        <v>451</v>
      </c>
      <c t="n" r="J7" s="7">
        <v>819000</v>
      </c>
      <c t="n" r="K7" s="7">
        <v>870000</v>
      </c>
      <c t="n" r="L7" s="7">
        <v>670000</v>
      </c>
    </row>
    <row r="8" spans="1:12">
      <c t="s" r="A8" s="4">
        <v>502</v>
      </c>
      <c t="s" r="C8" s="4">
        <v>503</v>
      </c>
    </row>
    <row r="9" spans="1:12">
      <c t="s" r="A9" s="4">
        <v>504</v>
      </c>
      <c t="n" r="C9" s="9">
        <v>5.86</v>
      </c>
      <c t="n" r="F9" s="9">
        <v>5.86</v>
      </c>
      <c t="n" r="G9" s="9">
        <v>5.86</v>
      </c>
      <c t="n" r="J9" s="9">
        <v>1.17</v>
      </c>
      <c t="n" r="K9" s="9">
        <v>1.19</v>
      </c>
      <c t="n" r="L9" s="9">
        <v>1.03</v>
      </c>
    </row>
    <row r="10" spans="1:12">
      <c t="s" r="A10" s="4">
        <v>505</v>
      </c>
      <c t="s" r="H10" s="4">
        <v>506</v>
      </c>
    </row>
    <row r="11" spans="1:12">
      <c t="s" r="A11" s="4">
        <v>507</v>
      </c>
      <c t="s" r="H11" s="4">
        <v>508</v>
      </c>
    </row>
    <row r="12" spans="1:12">
      <c t="s" r="A12" s="4">
        <v>437</v>
      </c>
    </row>
    <row r="13" spans="1:12">
      <c t="s" r="A13" s="4">
        <v>509</v>
      </c>
      <c t="n" r="H13" s="9">
        <v>0.07000000000000001</v>
      </c>
    </row>
    <row r="14" spans="1:12">
      <c t="s" r="A14" s="4">
        <v>440</v>
      </c>
    </row>
    <row r="15" spans="1:12">
      <c t="s" r="A15" s="4">
        <v>509</v>
      </c>
      <c t="n" r="H15" s="10">
        <v>0.4</v>
      </c>
    </row>
    <row r="16" spans="1:12">
      <c t="s" r="A16" s="4">
        <v>441</v>
      </c>
    </row>
    <row r="17" spans="1:12">
      <c t="s" r="A17" s="4">
        <v>509</v>
      </c>
      <c t="n" r="H17" s="10">
        <v>0.62</v>
      </c>
    </row>
    <row r="18" spans="1:12">
      <c t="s" r="A18" s="4">
        <v>443</v>
      </c>
    </row>
    <row r="19" spans="1:12">
      <c t="s" r="A19" s="4">
        <v>509</v>
      </c>
      <c t="n" r="H19" s="10">
        <v>1.19</v>
      </c>
    </row>
    <row r="20" spans="1:12">
      <c t="s" r="A20" s="4">
        <v>454</v>
      </c>
    </row>
    <row r="21" spans="1:12">
      <c t="s" r="A21" s="4">
        <v>509</v>
      </c>
      <c t="n" r="H21" s="9">
        <v>1.3</v>
      </c>
    </row>
    <row r="22" spans="1:12">
      <c t="s" r="A22" s="4">
        <v>510</v>
      </c>
    </row>
    <row r="23" spans="1:12">
      <c t="s" r="A23" s="4">
        <v>511</v>
      </c>
      <c t="n" r="F23" s="7">
        <v>2400000</v>
      </c>
      <c t="n" r="G23" s="7">
        <v>2500</v>
      </c>
    </row>
    <row r="24" spans="1:12">
      <c t="s" r="A24" s="4">
        <v>512</v>
      </c>
    </row>
    <row r="25" spans="1:12">
      <c t="s" r="A25" s="4">
        <v>511</v>
      </c>
      <c t="n" r="F25" s="7">
        <v>700</v>
      </c>
      <c t="n" r="G25" s="7">
        <v>1000</v>
      </c>
    </row>
    <row r="26" spans="1:12">
      <c t="s" r="A26" s="4">
        <v>513</v>
      </c>
    </row>
    <row r="27" spans="1:12">
      <c t="s" r="A27" s="4">
        <v>502</v>
      </c>
      <c t="s" r="H27" s="4">
        <v>514</v>
      </c>
    </row>
    <row r="28" spans="1:12">
      <c t="s" r="A28" s="4">
        <v>504</v>
      </c>
      <c t="n" r="F28" s="9">
        <v>1.17</v>
      </c>
      <c t="n" r="H28" s="9">
        <v>1.14</v>
      </c>
    </row>
    <row r="29" spans="1:12">
      <c t="s" r="A29" s="4">
        <v>515</v>
      </c>
    </row>
    <row r="30" spans="1:12">
      <c t="s" r="A30" s="4">
        <v>502</v>
      </c>
      <c t="s" r="H30" s="4">
        <v>353</v>
      </c>
    </row>
    <row r="31" spans="1:12">
      <c t="s" r="A31" s="4">
        <v>504</v>
      </c>
      <c t="n" r="F31" s="9">
        <v>5.86</v>
      </c>
      <c t="n" r="H31" s="9">
        <v>5.86</v>
      </c>
    </row>
    <row r="32" spans="1:12">
      <c t="s" r="A32" s="4">
        <v>516</v>
      </c>
    </row>
    <row r="33" spans="1:12">
      <c t="s" r="A33" s="4">
        <v>517</v>
      </c>
      <c t="s" r="F33" s="4">
        <v>467</v>
      </c>
      <c t="s" r="H33" s="4">
        <v>467</v>
      </c>
    </row>
    <row r="34" spans="1:12">
      <c t="s" r="A34" s="4">
        <v>518</v>
      </c>
    </row>
    <row r="35" spans="1:12">
      <c t="s" r="A35" s="4">
        <v>517</v>
      </c>
      <c t="s" r="F35" s="4">
        <v>519</v>
      </c>
      <c t="s" r="H35" s="4">
        <v>519</v>
      </c>
    </row>
    <row r="36" spans="1:12">
      <c t="s" r="A36" s="4">
        <v>520</v>
      </c>
    </row>
    <row r="37" spans="1:12">
      <c t="s" r="A37" s="4">
        <v>517</v>
      </c>
      <c t="s" r="F37" s="4">
        <v>467</v>
      </c>
      <c t="s" r="H37" s="4">
        <v>467</v>
      </c>
    </row>
    <row r="38" spans="1:12">
      <c t="s" r="A38" s="4">
        <v>521</v>
      </c>
    </row>
    <row r="39" spans="1:12">
      <c t="s" r="A39" s="4">
        <v>522</v>
      </c>
      <c t="n" r="I39" s="6">
        <v>206172</v>
      </c>
    </row>
    <row r="40" spans="1:12">
      <c t="s" r="A40" s="4">
        <v>498</v>
      </c>
      <c t="n" r="I40" s="6">
        <v>26163</v>
      </c>
    </row>
    <row r="41" spans="1:12">
      <c t="s" r="A41" s="4">
        <v>499</v>
      </c>
      <c t="n" r="F41" s="6">
        <v>1872647</v>
      </c>
      <c t="n" r="H41" s="6">
        <v>1914605</v>
      </c>
      <c t="n" r="I41" s="6">
        <v>180009</v>
      </c>
    </row>
    <row r="42" spans="1:12">
      <c t="s" r="A42" s="4">
        <v>523</v>
      </c>
      <c t="n" r="F42" s="6">
        <v>41958</v>
      </c>
      <c t="n" r="H42" s="6">
        <v>1790540</v>
      </c>
    </row>
    <row r="43" spans="1:12">
      <c t="s" r="A43" s="4">
        <v>524</v>
      </c>
      <c t="s" r="H43" s="4">
        <v>525</v>
      </c>
    </row>
    <row r="44" spans="1:12">
      <c t="s" r="A44" s="4">
        <v>526</v>
      </c>
      <c t="n" r="F44" s="7">
        <v>2400000</v>
      </c>
    </row>
    <row r="45" spans="1:12">
      <c t="s" r="A45" s="4">
        <v>527</v>
      </c>
      <c t="s" r="F45" s="4">
        <v>528</v>
      </c>
    </row>
    <row r="46" spans="1:12">
      <c t="s" r="A46" s="4">
        <v>529</v>
      </c>
    </row>
    <row r="47" spans="1:12">
      <c t="s" r="A47" s="4">
        <v>500</v>
      </c>
      <c t="n" r="I47" s="9">
        <v>0.79</v>
      </c>
    </row>
    <row r="48" spans="1:12">
      <c t="s" r="A48" s="4">
        <v>530</v>
      </c>
    </row>
    <row r="49" spans="1:12">
      <c t="s" r="A49" s="4">
        <v>500</v>
      </c>
      <c t="n" r="I49" s="9">
        <v>1.27</v>
      </c>
    </row>
    <row r="50" spans="1:12">
      <c t="s" r="A50" s="4">
        <v>531</v>
      </c>
    </row>
    <row r="51" spans="1:12">
      <c t="s" r="A51" s="4">
        <v>499</v>
      </c>
      <c t="n" r="H51" s="6">
        <v>1750806</v>
      </c>
    </row>
    <row r="52" spans="1:12">
      <c t="s" r="A52" s="4">
        <v>523</v>
      </c>
      <c t="n" r="H52" s="6">
        <v>1626740</v>
      </c>
    </row>
    <row r="53" spans="1:12">
      <c t="s" r="A53" s="4">
        <v>524</v>
      </c>
      <c t="s" r="H53" s="4">
        <v>525</v>
      </c>
    </row>
    <row r="54" spans="1:12">
      <c t="s" r="A54" s="4">
        <v>526</v>
      </c>
      <c t="n" r="H54" s="7">
        <v>4300000</v>
      </c>
    </row>
    <row r="55" spans="1:12">
      <c t="s" r="A55" s="4">
        <v>527</v>
      </c>
      <c t="s" r="H55" s="4">
        <v>532</v>
      </c>
    </row>
    <row r="56" spans="1:12">
      <c t="s" r="A56" s="4">
        <v>533</v>
      </c>
    </row>
    <row r="57" spans="1:12">
      <c t="s" r="A57" s="4">
        <v>511</v>
      </c>
      <c t="n" r="H57" s="7">
        <v>695000</v>
      </c>
      <c t="n" r="I57" s="7">
        <v>6000</v>
      </c>
    </row>
    <row r="58" spans="1:12">
      <c t="s" r="A58" s="4">
        <v>534</v>
      </c>
    </row>
    <row r="59" spans="1:12">
      <c t="s" r="A59" s="4">
        <v>500</v>
      </c>
      <c t="n" r="H59" s="9">
        <v>5.86</v>
      </c>
    </row>
    <row r="60" spans="1:12">
      <c t="s" r="A60" s="4">
        <v>535</v>
      </c>
    </row>
    <row r="61" spans="1:12">
      <c t="s" r="A61" s="4">
        <v>500</v>
      </c>
      <c t="n" r="H61" s="9">
        <v>13.23</v>
      </c>
    </row>
    <row r="62" spans="1:12">
      <c t="s" r="A62" s="4">
        <v>536</v>
      </c>
    </row>
    <row r="63" spans="1:12">
      <c t="s" r="A63" s="4">
        <v>537</v>
      </c>
      <c t="s" r="E63" s="4">
        <v>391</v>
      </c>
      <c t="s" r="F63" s="4">
        <v>391</v>
      </c>
      <c t="s" r="H63" s="4">
        <v>391</v>
      </c>
    </row>
    <row r="64" spans="1:12">
      <c t="s" r="A64" s="4">
        <v>538</v>
      </c>
      <c t="s" r="E64" s="4">
        <v>347</v>
      </c>
      <c t="s" r="F64" s="4">
        <v>347</v>
      </c>
      <c t="s" r="H64" s="4">
        <v>347</v>
      </c>
    </row>
    <row r="65" spans="1:12">
      <c t="s" r="A65" s="4">
        <v>522</v>
      </c>
      <c t="n" r="E65" s="6">
        <v>7271</v>
      </c>
      <c t="n" r="H65" s="6">
        <v>7271</v>
      </c>
    </row>
    <row r="66" spans="1:12">
      <c t="s" r="A66" s="4">
        <v>498</v>
      </c>
      <c t="n" r="F66" s="6">
        <v>73985</v>
      </c>
      <c t="n" r="H66" s="6">
        <v>68662</v>
      </c>
    </row>
    <row r="67" spans="1:12">
      <c t="s" r="A67" s="4">
        <v>499</v>
      </c>
      <c t="n" r="F67" s="6">
        <v>32588</v>
      </c>
      <c t="n" r="H67" s="6">
        <v>37911</v>
      </c>
    </row>
    <row r="68" spans="1:12">
      <c t="s" r="A68" s="4">
        <v>500</v>
      </c>
      <c t="n" r="E68" s="7">
        <v>1</v>
      </c>
    </row>
    <row r="69" spans="1:12">
      <c t="s" r="A69" s="4">
        <v>523</v>
      </c>
      <c t="n" r="F69" s="6">
        <v>106573</v>
      </c>
      <c t="n" r="H69" s="6">
        <v>106573</v>
      </c>
    </row>
    <row r="70" spans="1:12">
      <c t="s" r="A70" s="4">
        <v>539</v>
      </c>
    </row>
    <row r="71" spans="1:12">
      <c t="s" r="A71" s="4">
        <v>511</v>
      </c>
      <c t="n" r="H71" s="7">
        <v>13000</v>
      </c>
      <c t="n" r="I71" s="7">
        <v>8400</v>
      </c>
    </row>
    <row r="72" spans="1:12">
      <c t="s" r="A72" s="4">
        <v>540</v>
      </c>
    </row>
    <row r="73" spans="1:12">
      <c t="s" r="A73" s="4">
        <v>500</v>
      </c>
      <c t="n" r="F73" s="9">
        <v>0.72</v>
      </c>
      <c t="n" r="H73" s="9">
        <v>0.72</v>
      </c>
    </row>
    <row r="74" spans="1:12">
      <c t="s" r="A74" s="4">
        <v>541</v>
      </c>
    </row>
    <row r="75" spans="1:12">
      <c t="s" r="A75" s="4">
        <v>500</v>
      </c>
      <c t="n" r="F75" s="9">
        <v>1.14</v>
      </c>
      <c t="n" r="H75" s="9">
        <v>1.14</v>
      </c>
    </row>
    <row r="76" spans="1:12">
      <c t="s" r="A76" s="4">
        <v>542</v>
      </c>
    </row>
    <row r="77" spans="1:12">
      <c t="s" r="A77" s="4">
        <v>543</v>
      </c>
      <c t="n" r="H77" s="6">
        <v>69930</v>
      </c>
    </row>
    <row r="78" spans="1:12">
      <c t="s" r="A78" s="4">
        <v>425</v>
      </c>
      <c t="s" r="H78" s="4">
        <v>544</v>
      </c>
    </row>
    <row r="79" spans="1:12">
      <c t="s" r="A79" s="4">
        <v>545</v>
      </c>
    </row>
    <row r="80" spans="1:12">
      <c t="s" r="A80" s="4">
        <v>543</v>
      </c>
      <c t="n" r="H80" s="6">
        <v>2046158</v>
      </c>
    </row>
    <row r="81" spans="1:12">
      <c t="s" r="A81" s="4">
        <v>425</v>
      </c>
      <c t="s" r="H81" s="4">
        <v>544</v>
      </c>
    </row>
    <row r="82" spans="1:12">
      <c t="s" r="A82" s="4">
        <v>546</v>
      </c>
    </row>
    <row r="83" spans="1:12">
      <c t="s" r="A83" s="4">
        <v>547</v>
      </c>
      <c t="s" r="F83" s="4">
        <v>548</v>
      </c>
      <c t="s" r="H83" s="4">
        <v>549</v>
      </c>
    </row>
    <row r="84" spans="1:12">
      <c t="s" r="A84" s="4">
        <v>537</v>
      </c>
      <c t="s" r="F84" s="4">
        <v>550</v>
      </c>
      <c t="s" r="H84" s="4">
        <v>550</v>
      </c>
    </row>
    <row r="85" spans="1:12">
      <c t="s" r="A85" s="4">
        <v>538</v>
      </c>
      <c t="s" r="F85" s="4">
        <v>525</v>
      </c>
      <c t="s" r="H85" s="4">
        <v>52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78"/>
    <col customWidth="1" max="2" min="2" width="32"/>
    <col customWidth="1" max="3" min="3" width="32"/>
    <col customWidth="1" max="4" min="4" width="14"/>
    <col customWidth="1" max="5" min="5" width="80"/>
    <col customWidth="1" max="6" min="6" width="14"/>
    <col customWidth="1" max="7" min="7" width="80"/>
    <col customWidth="1" max="8" min="8" width="14"/>
  </cols>
  <sheetData>
    <row r="1" spans="1:8">
      <c t="s" r="A1" s="1">
        <v>551</v>
      </c>
      <c t="s" r="B1" s="2">
        <v>260</v>
      </c>
      <c t="s" r="C1" s="2">
        <v>260</v>
      </c>
      <c t="s" r="D1" s="2">
        <v>494</v>
      </c>
      <c t="s" r="E1" s="2">
        <v>2</v>
      </c>
      <c t="s" r="F1" s="2">
        <v>63</v>
      </c>
      <c t="s" r="G1" s="2">
        <v>20</v>
      </c>
      <c t="s" r="H1" s="2">
        <v>21</v>
      </c>
    </row>
    <row r="2" spans="1:8">
      <c t="s" r="A2" s="4">
        <v>425</v>
      </c>
      <c t="s" r="B2" s="4">
        <v>267</v>
      </c>
      <c t="s" r="C2" s="4">
        <v>267</v>
      </c>
    </row>
    <row r="3" spans="1:8">
      <c t="s" r="A3" s="4">
        <v>500</v>
      </c>
      <c t="s" r="E3" s="4">
        <v>28</v>
      </c>
      <c t="n" r="G3" s="8">
        <v>7.722</v>
      </c>
    </row>
    <row r="4" spans="1:8">
      <c t="s" r="A4" s="4">
        <v>499</v>
      </c>
      <c t="n" r="E4" s="6">
        <v>1905235</v>
      </c>
      <c t="n" r="G4" s="6">
        <v>1788717</v>
      </c>
      <c t="n" r="H4" s="6">
        <v>226793</v>
      </c>
    </row>
    <row r="5" spans="1:8">
      <c t="s" r="A5" s="4">
        <v>498</v>
      </c>
      <c t="n" r="E5" s="6">
        <v>-47281</v>
      </c>
      <c t="n" r="G5" s="6">
        <v>-64816</v>
      </c>
    </row>
    <row r="6" spans="1:8">
      <c t="s" r="A6" s="4">
        <v>510</v>
      </c>
    </row>
    <row r="7" spans="1:8">
      <c t="s" r="A7" s="4">
        <v>511</v>
      </c>
      <c t="n" r="E7" s="7">
        <v>2400000</v>
      </c>
      <c t="n" r="F7" s="7">
        <v>2500</v>
      </c>
    </row>
    <row r="8" spans="1:8">
      <c t="s" r="A8" s="4">
        <v>512</v>
      </c>
    </row>
    <row r="9" spans="1:8">
      <c t="s" r="A9" s="4">
        <v>511</v>
      </c>
      <c t="n" r="E9" s="7">
        <v>700</v>
      </c>
      <c t="n" r="F9" s="7">
        <v>1000</v>
      </c>
    </row>
    <row r="10" spans="1:8">
      <c t="s" r="A10" s="4">
        <v>516</v>
      </c>
    </row>
    <row r="11" spans="1:8">
      <c t="s" r="A11" s="4">
        <v>517</v>
      </c>
      <c t="s" r="E11" s="4">
        <v>467</v>
      </c>
      <c t="s" r="G11" s="4">
        <v>467</v>
      </c>
    </row>
    <row r="12" spans="1:8">
      <c t="s" r="A12" s="4">
        <v>518</v>
      </c>
    </row>
    <row r="13" spans="1:8">
      <c t="s" r="A13" s="4">
        <v>517</v>
      </c>
      <c t="s" r="E13" s="4">
        <v>519</v>
      </c>
      <c t="s" r="G13" s="4">
        <v>519</v>
      </c>
    </row>
    <row r="14" spans="1:8">
      <c t="s" r="A14" s="4">
        <v>520</v>
      </c>
    </row>
    <row r="15" spans="1:8">
      <c t="s" r="A15" s="4">
        <v>517</v>
      </c>
      <c t="s" r="E15" s="4">
        <v>467</v>
      </c>
      <c t="s" r="G15" s="4">
        <v>467</v>
      </c>
    </row>
    <row r="16" spans="1:8">
      <c t="s" r="A16" s="4">
        <v>521</v>
      </c>
    </row>
    <row r="17" spans="1:8">
      <c t="s" r="A17" s="4">
        <v>522</v>
      </c>
      <c t="n" r="H17" s="6">
        <v>206172</v>
      </c>
    </row>
    <row r="18" spans="1:8">
      <c t="s" r="A18" s="4">
        <v>523</v>
      </c>
      <c t="n" r="E18" s="6">
        <v>41958</v>
      </c>
      <c t="n" r="G18" s="6">
        <v>1790540</v>
      </c>
    </row>
    <row r="19" spans="1:8">
      <c t="s" r="A19" s="4">
        <v>524</v>
      </c>
      <c t="s" r="G19" s="4">
        <v>525</v>
      </c>
    </row>
    <row r="20" spans="1:8">
      <c t="s" r="A20" s="4">
        <v>552</v>
      </c>
      <c t="n" r="G20" s="6">
        <v>82107</v>
      </c>
    </row>
    <row r="21" spans="1:8">
      <c t="s" r="A21" s="4">
        <v>499</v>
      </c>
      <c t="n" r="E21" s="6">
        <v>1872647</v>
      </c>
      <c t="n" r="G21" s="6">
        <v>1914605</v>
      </c>
      <c t="n" r="H21" s="6">
        <v>180009</v>
      </c>
    </row>
    <row r="22" spans="1:8">
      <c t="s" r="A22" s="4">
        <v>526</v>
      </c>
      <c t="n" r="E22" s="7">
        <v>2400000</v>
      </c>
    </row>
    <row r="23" spans="1:8">
      <c t="s" r="A23" s="4">
        <v>527</v>
      </c>
      <c t="s" r="E23" s="4">
        <v>528</v>
      </c>
    </row>
    <row r="24" spans="1:8">
      <c t="s" r="A24" s="4">
        <v>498</v>
      </c>
      <c t="n" r="H24" s="6">
        <v>26163</v>
      </c>
    </row>
    <row r="25" spans="1:8">
      <c t="s" r="A25" s="4">
        <v>529</v>
      </c>
    </row>
    <row r="26" spans="1:8">
      <c t="s" r="A26" s="4">
        <v>500</v>
      </c>
      <c t="n" r="H26" s="9">
        <v>0.79</v>
      </c>
    </row>
    <row r="27" spans="1:8">
      <c t="s" r="A27" s="4">
        <v>530</v>
      </c>
    </row>
    <row r="28" spans="1:8">
      <c t="s" r="A28" s="4">
        <v>500</v>
      </c>
      <c t="n" r="H28" s="9">
        <v>1.27</v>
      </c>
    </row>
    <row r="29" spans="1:8">
      <c t="s" r="A29" s="4">
        <v>553</v>
      </c>
    </row>
    <row r="30" spans="1:8">
      <c t="s" r="A30" s="4">
        <v>537</v>
      </c>
      <c t="s" r="E30" s="4">
        <v>391</v>
      </c>
    </row>
    <row r="31" spans="1:8">
      <c t="s" r="A31" s="4">
        <v>538</v>
      </c>
      <c t="s" r="E31" s="4">
        <v>347</v>
      </c>
    </row>
    <row r="32" spans="1:8">
      <c t="s" r="A32" s="4">
        <v>523</v>
      </c>
      <c t="n" r="E32" s="6">
        <v>10000</v>
      </c>
    </row>
    <row r="33" spans="1:8">
      <c t="s" r="A33" s="4">
        <v>536</v>
      </c>
    </row>
    <row r="34" spans="1:8">
      <c t="s" r="A34" s="4">
        <v>537</v>
      </c>
      <c t="s" r="D34" s="4">
        <v>391</v>
      </c>
      <c t="s" r="E34" s="4">
        <v>391</v>
      </c>
      <c t="s" r="G34" s="4">
        <v>391</v>
      </c>
    </row>
    <row r="35" spans="1:8">
      <c t="s" r="A35" s="4">
        <v>538</v>
      </c>
      <c t="s" r="D35" s="4">
        <v>347</v>
      </c>
      <c t="s" r="E35" s="4">
        <v>347</v>
      </c>
      <c t="s" r="G35" s="4">
        <v>347</v>
      </c>
    </row>
    <row r="36" spans="1:8">
      <c t="s" r="A36" s="4">
        <v>522</v>
      </c>
      <c t="n" r="D36" s="6">
        <v>7271</v>
      </c>
      <c t="n" r="G36" s="6">
        <v>7271</v>
      </c>
    </row>
    <row r="37" spans="1:8">
      <c t="s" r="A37" s="4">
        <v>500</v>
      </c>
      <c t="n" r="D37" s="7">
        <v>1</v>
      </c>
    </row>
    <row r="38" spans="1:8">
      <c t="s" r="A38" s="4">
        <v>523</v>
      </c>
      <c t="n" r="E38" s="6">
        <v>106573</v>
      </c>
      <c t="n" r="G38" s="6">
        <v>106573</v>
      </c>
    </row>
    <row r="39" spans="1:8">
      <c t="s" r="A39" s="4">
        <v>499</v>
      </c>
      <c t="n" r="E39" s="6">
        <v>32588</v>
      </c>
      <c t="n" r="G39" s="6">
        <v>37911</v>
      </c>
    </row>
    <row r="40" spans="1:8">
      <c t="s" r="A40" s="4">
        <v>498</v>
      </c>
      <c t="n" r="E40" s="6">
        <v>73985</v>
      </c>
      <c t="n" r="G40" s="6">
        <v>68662</v>
      </c>
    </row>
    <row r="41" spans="1:8">
      <c t="s" r="A41" s="4">
        <v>539</v>
      </c>
    </row>
    <row r="42" spans="1:8">
      <c t="s" r="A42" s="4">
        <v>511</v>
      </c>
      <c t="n" r="G42" s="7">
        <v>13000</v>
      </c>
      <c t="n" r="H42" s="7">
        <v>8400</v>
      </c>
    </row>
    <row r="43" spans="1:8">
      <c t="s" r="A43" s="4">
        <v>540</v>
      </c>
    </row>
    <row r="44" spans="1:8">
      <c t="s" r="A44" s="4">
        <v>500</v>
      </c>
      <c t="n" r="E44" s="9">
        <v>0.72</v>
      </c>
      <c t="n" r="G44" s="9">
        <v>0.72</v>
      </c>
    </row>
    <row r="45" spans="1:8">
      <c t="s" r="A45" s="4">
        <v>541</v>
      </c>
    </row>
    <row r="46" spans="1:8">
      <c t="s" r="A46" s="4">
        <v>500</v>
      </c>
      <c t="n" r="E46" s="9">
        <v>1.14</v>
      </c>
      <c t="n" r="G46" s="9">
        <v>1.14</v>
      </c>
    </row>
    <row r="47" spans="1:8">
      <c t="s" r="A47" s="4">
        <v>554</v>
      </c>
    </row>
    <row r="48" spans="1:8">
      <c t="s" r="A48" s="4">
        <v>543</v>
      </c>
      <c t="n" r="E48" s="6">
        <v>206448</v>
      </c>
    </row>
    <row r="49" spans="1:8">
      <c t="s" r="A49" s="4">
        <v>546</v>
      </c>
    </row>
    <row r="50" spans="1:8">
      <c t="s" r="A50" s="4">
        <v>547</v>
      </c>
      <c t="s" r="E50" s="4">
        <v>548</v>
      </c>
      <c t="s" r="G50" s="4">
        <v>549</v>
      </c>
    </row>
    <row r="51" spans="1:8">
      <c t="s" r="A51" s="4">
        <v>537</v>
      </c>
      <c t="s" r="E51" s="4">
        <v>550</v>
      </c>
      <c t="s" r="G51" s="4">
        <v>550</v>
      </c>
    </row>
    <row r="52" spans="1:8">
      <c t="s" r="A52" s="4">
        <v>538</v>
      </c>
      <c t="s" r="E52" s="4">
        <v>525</v>
      </c>
      <c t="s" r="G52" s="4">
        <v>52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K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 customWidth="1" max="9" min="9" width="14"/>
    <col customWidth="1" max="10" min="10" width="14"/>
    <col customWidth="1" max="11" min="11" width="14"/>
  </cols>
  <sheetData>
    <row r="1" spans="1:11">
      <c t="s" r="A1" s="1">
        <v>555</v>
      </c>
      <c t="s" r="B1" s="2">
        <v>495</v>
      </c>
      <c t="s" r="C1" s="2">
        <v>496</v>
      </c>
      <c t="s" r="D1" s="2">
        <v>497</v>
      </c>
      <c t="s" r="E1" s="2">
        <v>2</v>
      </c>
      <c t="s" r="G1" s="2">
        <v>63</v>
      </c>
      <c t="s" r="H1" s="2">
        <v>2</v>
      </c>
      <c t="s" r="I1" s="2">
        <v>63</v>
      </c>
      <c t="s" r="J1" s="2">
        <v>20</v>
      </c>
      <c t="s" r="K1" s="2">
        <v>290</v>
      </c>
    </row>
    <row r="2" spans="1:11">
      <c t="s" r="A2" s="4">
        <v>556</v>
      </c>
      <c t="s" r="E2" s="4">
        <v>557</v>
      </c>
      <c t="s" r="F2" s="4">
        <v>558</v>
      </c>
      <c t="s" r="G2" s="4">
        <v>557</v>
      </c>
      <c t="s" r="H2" s="4">
        <v>557</v>
      </c>
      <c t="s" r="I2" s="4">
        <v>557</v>
      </c>
    </row>
    <row r="3" spans="1:11">
      <c t="s" r="A3" s="4">
        <v>559</v>
      </c>
      <c t="s" r="B3" s="4">
        <v>560</v>
      </c>
      <c t="s" r="C3" s="4">
        <v>561</v>
      </c>
      <c t="s" r="D3" s="4">
        <v>561</v>
      </c>
      <c t="s" r="E3" s="4">
        <v>557</v>
      </c>
      <c t="s" r="F3" s="4">
        <v>558</v>
      </c>
    </row>
    <row r="4" spans="1:11">
      <c t="s" r="A4" s="4">
        <v>562</v>
      </c>
      <c t="s" r="G4" s="4">
        <v>563</v>
      </c>
      <c t="s" r="H4" s="4">
        <v>564</v>
      </c>
      <c t="s" r="I4" s="4">
        <v>565</v>
      </c>
      <c t="s" r="J4" s="4">
        <v>564</v>
      </c>
    </row>
    <row r="5" spans="1:11">
      <c t="s" r="A5" s="4">
        <v>566</v>
      </c>
      <c t="s" r="G5" s="4">
        <v>567</v>
      </c>
      <c t="s" r="H5" s="4">
        <v>568</v>
      </c>
      <c t="s" r="I5" s="4">
        <v>567</v>
      </c>
      <c t="s" r="J5" s="4">
        <v>567</v>
      </c>
    </row>
    <row r="6" spans="1:11">
      <c t="s" r="A6" s="4">
        <v>569</v>
      </c>
      <c t="s" r="B6" s="4">
        <v>570</v>
      </c>
      <c t="s" r="C6" s="4">
        <v>571</v>
      </c>
      <c t="s" r="D6" s="4">
        <v>572</v>
      </c>
      <c t="s" r="E6" s="4">
        <v>557</v>
      </c>
      <c t="s" r="F6" s="4">
        <v>558</v>
      </c>
    </row>
    <row r="7" spans="1:11">
      <c t="s" r="A7" s="4">
        <v>573</v>
      </c>
      <c t="s" r="G7" s="4">
        <v>574</v>
      </c>
      <c t="s" r="H7" s="4">
        <v>575</v>
      </c>
      <c t="s" r="I7" s="4">
        <v>574</v>
      </c>
      <c t="s" r="J7" s="4">
        <v>576</v>
      </c>
    </row>
    <row r="8" spans="1:11">
      <c t="s" r="A8" s="4">
        <v>577</v>
      </c>
      <c t="s" r="G8" s="4">
        <v>578</v>
      </c>
      <c t="s" r="H8" s="4">
        <v>579</v>
      </c>
      <c t="s" r="I8" s="4">
        <v>580</v>
      </c>
      <c t="s" r="J8" s="4">
        <v>580</v>
      </c>
    </row>
    <row r="9" spans="1:11">
      <c t="s" r="A9" s="4">
        <v>581</v>
      </c>
      <c t="s" r="B9" s="4">
        <v>357</v>
      </c>
      <c t="s" r="C9" s="4">
        <v>582</v>
      </c>
      <c t="s" r="D9" s="4">
        <v>283</v>
      </c>
      <c t="s" r="E9" s="4">
        <v>583</v>
      </c>
      <c t="s" r="F9" s="4">
        <v>558</v>
      </c>
      <c t="s" r="G9" s="4">
        <v>525</v>
      </c>
      <c t="s" r="H9" s="4">
        <v>525</v>
      </c>
      <c t="s" r="I9" s="4">
        <v>525</v>
      </c>
    </row>
    <row r="10" spans="1:11">
      <c t="s" r="A10" s="4">
        <v>584</v>
      </c>
      <c t="n" r="B10" s="9">
        <v>1.17</v>
      </c>
      <c t="n" r="C10" s="9">
        <v>1.19</v>
      </c>
      <c t="n" r="D10" s="9">
        <v>1.03</v>
      </c>
      <c t="n" r="E10" s="9">
        <v>5.86</v>
      </c>
      <c t="n" r="G10" s="9">
        <v>5.86</v>
      </c>
      <c t="n" r="H10" s="9">
        <v>5.86</v>
      </c>
      <c t="n" r="I10" s="9">
        <v>5.86</v>
      </c>
      <c t="n" r="K10" s="9">
        <v>5.86</v>
      </c>
    </row>
    <row r="11" spans="1:11">
      <c t="s" r="A11" s="4">
        <v>513</v>
      </c>
    </row>
    <row r="12" spans="1:11">
      <c t="s" r="A12" s="4">
        <v>556</v>
      </c>
      <c t="s" r="J12" s="4">
        <v>557</v>
      </c>
    </row>
    <row r="13" spans="1:11">
      <c t="s" r="A13" s="4">
        <v>581</v>
      </c>
      <c t="s" r="J13" s="4">
        <v>283</v>
      </c>
    </row>
    <row r="14" spans="1:11">
      <c t="s" r="A14" s="4">
        <v>584</v>
      </c>
      <c t="n" r="E14" s="10">
        <v>1.17</v>
      </c>
      <c t="n" r="H14" s="10">
        <v>1.17</v>
      </c>
      <c t="n" r="J14" s="9">
        <v>1.14</v>
      </c>
    </row>
    <row r="15" spans="1:11">
      <c t="s" r="A15" s="4">
        <v>515</v>
      </c>
    </row>
    <row r="16" spans="1:11">
      <c t="s" r="A16" s="4">
        <v>556</v>
      </c>
      <c t="s" r="J16" s="4">
        <v>557</v>
      </c>
    </row>
    <row r="17" spans="1:11">
      <c t="s" r="A17" s="4">
        <v>581</v>
      </c>
      <c t="s" r="J17" s="4">
        <v>525</v>
      </c>
    </row>
    <row r="18" spans="1:11">
      <c t="s" r="A18" s="4">
        <v>584</v>
      </c>
      <c t="n" r="E18" s="9">
        <v>5.86</v>
      </c>
      <c t="n" r="H18" s="9">
        <v>5.86</v>
      </c>
      <c t="n" r="J18" s="9">
        <v>5.86</v>
      </c>
    </row>
    <row r="19" spans="1:11">
      <c t="n" r="A19"/>
    </row>
    <row r="20" spans="1:11">
      <c t="s" r="A20" s="4">
        <v>558</v>
      </c>
      <c t="s" r="B20" s="4">
        <v>585</v>
      </c>
    </row>
  </sheetData>
  <mergeCells count="3">
    <mergeCell ref="E1:F1"/>
    <mergeCell ref="A19:K19"/>
    <mergeCell ref="B20:K20"/>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80"/>
    <col customWidth="1" max="3" min="3" width="8"/>
  </cols>
  <sheetData>
    <row r="1" spans="1:3">
      <c t="s" r="A1" s="1">
        <v>586</v>
      </c>
      <c t="s" r="B1" s="2">
        <v>587</v>
      </c>
    </row>
    <row r="2" spans="1:3">
      <c t="s" r="A2" s="4">
        <v>588</v>
      </c>
    </row>
    <row r="3" spans="1:3">
      <c t="s" r="A3" s="4">
        <v>589</v>
      </c>
      <c t="n" r="B3" s="9">
        <v>0.4</v>
      </c>
    </row>
    <row r="4" spans="1:3">
      <c t="s" r="A4" s="4">
        <v>590</v>
      </c>
    </row>
    <row r="5" spans="1:3">
      <c t="s" r="A5" s="4">
        <v>589</v>
      </c>
      <c t="n" r="B5" s="10">
        <v>0.62</v>
      </c>
    </row>
    <row r="6" spans="1:3">
      <c t="s" r="A6" s="4">
        <v>443</v>
      </c>
    </row>
    <row r="7" spans="1:3">
      <c t="s" r="A7" s="4">
        <v>589</v>
      </c>
      <c t="n" r="B7" s="10">
        <v>1.19</v>
      </c>
    </row>
    <row r="8" spans="1:3">
      <c t="s" r="A8" s="4">
        <v>454</v>
      </c>
    </row>
    <row r="9" spans="1:3">
      <c t="s" r="A9" s="4">
        <v>589</v>
      </c>
      <c t="n" r="B9" s="10">
        <v>1.3</v>
      </c>
    </row>
    <row r="10" spans="1:3">
      <c t="s" r="A10" s="4">
        <v>591</v>
      </c>
    </row>
    <row r="11" spans="1:3">
      <c t="s" r="A11" s="4">
        <v>589</v>
      </c>
      <c t="n" r="B11" s="10">
        <v>0.4</v>
      </c>
      <c t="s" r="C11" s="4">
        <v>592</v>
      </c>
    </row>
    <row r="12" spans="1:3">
      <c t="s" r="A12" s="4">
        <v>593</v>
      </c>
    </row>
    <row r="13" spans="1:3">
      <c t="s" r="A13" s="4">
        <v>589</v>
      </c>
      <c t="n" r="B13" s="10">
        <v>0.62</v>
      </c>
      <c t="s" r="C13" s="4">
        <v>594</v>
      </c>
    </row>
    <row r="14" spans="1:3">
      <c t="s" r="A14" s="4">
        <v>595</v>
      </c>
    </row>
    <row r="15" spans="1:3">
      <c t="s" r="A15" s="4">
        <v>589</v>
      </c>
      <c t="n" r="B15" s="10">
        <v>1.19</v>
      </c>
      <c t="s" r="C15" s="4">
        <v>594</v>
      </c>
    </row>
    <row r="16" spans="1:3">
      <c t="s" r="A16" s="4">
        <v>596</v>
      </c>
    </row>
    <row r="17" spans="1:3">
      <c t="s" r="A17" s="4">
        <v>589</v>
      </c>
      <c t="n" r="B17" s="10">
        <v>1.3</v>
      </c>
      <c t="s" r="C17" s="4">
        <v>594</v>
      </c>
    </row>
    <row r="18" spans="1:3">
      <c t="s" r="A18" s="4">
        <v>597</v>
      </c>
    </row>
    <row r="19" spans="1:3">
      <c t="s" r="A19" s="4">
        <v>589</v>
      </c>
      <c t="n" r="B19" s="9">
        <v>1.79</v>
      </c>
      <c t="s" r="C19" s="4">
        <v>558</v>
      </c>
    </row>
    <row r="20" spans="1:3">
      <c t="n" r="A20"/>
    </row>
    <row r="21" spans="1:3">
      <c t="s" r="A21" s="4">
        <v>558</v>
      </c>
      <c t="s" r="B21" s="4">
        <v>598</v>
      </c>
    </row>
    <row r="22" spans="1:3">
      <c t="s" r="A22" s="4">
        <v>594</v>
      </c>
      <c t="s" r="B22" s="4">
        <v>599</v>
      </c>
    </row>
  </sheetData>
  <mergeCells count="4">
    <mergeCell ref="B1:C1"/>
    <mergeCell ref="A20:C20"/>
    <mergeCell ref="B21:C21"/>
    <mergeCell ref="B22:C2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32"/>
    <col customWidth="1" max="3" min="3" width="32"/>
    <col customWidth="1" max="4" min="4" width="35"/>
  </cols>
  <sheetData>
    <row r="1" spans="1:4">
      <c t="s" r="A1" s="1">
        <v>600</v>
      </c>
      <c t="s" r="B1" s="2">
        <v>260</v>
      </c>
      <c t="s" r="C1" s="2">
        <v>260</v>
      </c>
      <c t="s" r="D1" s="2">
        <v>20</v>
      </c>
    </row>
    <row r="2" spans="1:4">
      <c t="s" r="A2" s="4">
        <v>425</v>
      </c>
      <c t="s" r="B2" s="4">
        <v>267</v>
      </c>
      <c t="s" r="C2" s="4">
        <v>267</v>
      </c>
    </row>
    <row r="3" spans="1:4">
      <c t="s" r="A3" s="4">
        <v>601</v>
      </c>
    </row>
    <row r="4" spans="1:4">
      <c t="s" r="A4" s="4">
        <v>425</v>
      </c>
      <c t="s" r="D4" s="4">
        <v>602</v>
      </c>
    </row>
    <row r="5" spans="1:4">
      <c t="s" r="A5" s="4">
        <v>591</v>
      </c>
    </row>
    <row r="6" spans="1:4">
      <c t="s" r="A6" s="4">
        <v>425</v>
      </c>
      <c t="s" r="D6" s="4">
        <v>602</v>
      </c>
    </row>
    <row r="7" spans="1:4">
      <c t="s" r="A7" s="4">
        <v>593</v>
      </c>
    </row>
    <row r="8" spans="1:4">
      <c t="s" r="A8" s="4">
        <v>425</v>
      </c>
      <c t="s" r="D8" s="4">
        <v>602</v>
      </c>
    </row>
    <row r="9" spans="1:4">
      <c t="s" r="A9" s="4">
        <v>595</v>
      </c>
    </row>
    <row r="10" spans="1:4">
      <c t="s" r="A10" s="4">
        <v>425</v>
      </c>
      <c t="s" r="D10" s="4">
        <v>602</v>
      </c>
    </row>
    <row r="11" spans="1:4">
      <c t="s" r="A11" s="4">
        <v>596</v>
      </c>
    </row>
    <row r="12" spans="1:4">
      <c t="s" r="A12" s="4">
        <v>425</v>
      </c>
      <c t="s" r="D12" s="4">
        <v>60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603</v>
      </c>
      <c t="s" r="B1" s="2">
        <v>1</v>
      </c>
      <c t="s" r="C1" s="2">
        <v>62</v>
      </c>
    </row>
    <row r="2" spans="1:3">
      <c t="s" r="B2" s="2">
        <v>2</v>
      </c>
      <c t="s" r="C2" s="2">
        <v>20</v>
      </c>
    </row>
    <row r="3" spans="1:3">
      <c t="s" r="A3" s="3">
        <v>604</v>
      </c>
    </row>
    <row r="4" spans="1:3">
      <c t="s" r="A4" s="4">
        <v>605</v>
      </c>
      <c t="s" r="B4" s="4">
        <v>28</v>
      </c>
      <c t="n" r="C4" s="6">
        <v>1626740</v>
      </c>
    </row>
    <row r="5" spans="1:3">
      <c t="s" r="A5" s="4">
        <v>606</v>
      </c>
      <c t="s" r="B5" s="4">
        <v>28</v>
      </c>
      <c t="n" r="C5" s="8">
        <v>7.722</v>
      </c>
    </row>
    <row r="6" spans="1:3">
      <c t="s" r="A6" s="4">
        <v>607</v>
      </c>
    </row>
    <row r="7" spans="1:3">
      <c t="s" r="A7" s="3">
        <v>604</v>
      </c>
    </row>
    <row r="8" spans="1:3">
      <c t="s" r="A8" s="4">
        <v>605</v>
      </c>
      <c t="n" r="B8" s="6">
        <v>58321</v>
      </c>
      <c t="n" r="C8" s="6">
        <v>58321</v>
      </c>
    </row>
    <row r="9" spans="1:3">
      <c t="s" r="A9" s="4">
        <v>606</v>
      </c>
      <c t="n" r="B9" s="9">
        <v>0.07000000000000001</v>
      </c>
      <c t="n" r="C9" s="9">
        <v>0.07000000000000001</v>
      </c>
    </row>
    <row r="10" spans="1:3">
      <c t="s" r="A10" s="4">
        <v>608</v>
      </c>
      <c t="n" r="B10" s="10">
        <v>1.79</v>
      </c>
      <c t="n" r="C10" s="10">
        <v>1.79</v>
      </c>
    </row>
    <row r="11" spans="1:3">
      <c t="s" r="A11" s="4">
        <v>609</v>
      </c>
      <c t="n" r="B11" s="9">
        <v>1.72</v>
      </c>
      <c t="n" r="C11" s="9">
        <v>1.72</v>
      </c>
    </row>
    <row r="12" spans="1:3">
      <c t="s" r="A12" s="4">
        <v>610</v>
      </c>
    </row>
    <row r="13" spans="1:3">
      <c t="s" r="A13" s="3">
        <v>604</v>
      </c>
    </row>
    <row r="14" spans="1:3">
      <c t="s" r="A14" s="4">
        <v>605</v>
      </c>
      <c t="n" r="B14" s="6">
        <v>60559</v>
      </c>
      <c t="n" r="C14" s="6">
        <v>60559</v>
      </c>
    </row>
    <row r="15" spans="1:3">
      <c t="s" r="A15" s="4">
        <v>608</v>
      </c>
      <c t="n" r="B15" s="9">
        <v>4.43</v>
      </c>
      <c t="n" r="C15" s="9">
        <v>4.43</v>
      </c>
    </row>
    <row r="16" spans="1:3">
      <c t="s" r="A16" s="4">
        <v>611</v>
      </c>
    </row>
    <row r="17" spans="1:3">
      <c t="s" r="A17" s="3">
        <v>604</v>
      </c>
    </row>
    <row r="18" spans="1:3">
      <c t="s" r="A18" s="4">
        <v>606</v>
      </c>
      <c t="n" r="B18" s="10">
        <v>0.72</v>
      </c>
      <c t="n" r="C18" s="10">
        <v>0.72</v>
      </c>
    </row>
    <row r="19" spans="1:3">
      <c t="s" r="A19" s="4">
        <v>609</v>
      </c>
      <c t="n" r="B19" s="10">
        <v>3.71</v>
      </c>
      <c t="n" r="C19" s="10">
        <v>3.71</v>
      </c>
    </row>
    <row r="20" spans="1:3">
      <c t="s" r="A20" s="4">
        <v>612</v>
      </c>
    </row>
    <row r="21" spans="1:3">
      <c t="s" r="A21" s="3">
        <v>604</v>
      </c>
    </row>
    <row r="22" spans="1:3">
      <c t="s" r="A22" s="4">
        <v>606</v>
      </c>
      <c t="n" r="B22" s="10">
        <v>0.79</v>
      </c>
      <c t="n" r="C22" s="10">
        <v>0.79</v>
      </c>
    </row>
    <row r="23" spans="1:3">
      <c t="s" r="A23" s="4">
        <v>609</v>
      </c>
      <c t="n" r="B23" s="9">
        <v>3.64</v>
      </c>
      <c t="n" r="C23" s="9">
        <v>3.64</v>
      </c>
    </row>
    <row r="24" spans="1:3">
      <c t="s" r="A24" s="4">
        <v>613</v>
      </c>
    </row>
    <row r="25" spans="1:3">
      <c t="s" r="A25" s="3">
        <v>604</v>
      </c>
    </row>
    <row r="26" spans="1:3">
      <c t="s" r="A26" s="4">
        <v>605</v>
      </c>
      <c t="n" r="B26" s="6">
        <v>33846</v>
      </c>
      <c t="n" r="C26" s="6">
        <v>33846</v>
      </c>
    </row>
    <row r="27" spans="1:3">
      <c t="s" r="A27" s="4">
        <v>606</v>
      </c>
      <c t="n" r="B27" s="7">
        <v>1</v>
      </c>
      <c t="n" r="C27" s="7">
        <v>1</v>
      </c>
    </row>
    <row r="28" spans="1:3">
      <c t="s" r="A28" s="4">
        <v>608</v>
      </c>
      <c t="n" r="B28" s="6">
        <v>1</v>
      </c>
      <c t="n" r="C28" s="6">
        <v>1</v>
      </c>
    </row>
    <row r="29" spans="1:3">
      <c t="s" r="A29" s="4">
        <v>609</v>
      </c>
      <c t="n" r="B29" s="7">
        <v>0</v>
      </c>
      <c t="n" r="C29" s="7">
        <v>0</v>
      </c>
    </row>
    <row r="30" spans="1:3">
      <c t="s" r="A30" s="4">
        <v>614</v>
      </c>
    </row>
    <row r="31" spans="1:3">
      <c t="s" r="A31" s="3">
        <v>604</v>
      </c>
    </row>
    <row r="32" spans="1:3">
      <c t="s" r="A32" s="4">
        <v>605</v>
      </c>
      <c t="n" r="B32" s="6">
        <v>60019</v>
      </c>
      <c t="n" r="C32" s="6">
        <v>60019</v>
      </c>
    </row>
    <row r="33" spans="1:3">
      <c t="s" r="A33" s="4">
        <v>606</v>
      </c>
      <c t="n" r="B33" s="9">
        <v>1.14</v>
      </c>
      <c t="n" r="C33" s="9">
        <v>1.14</v>
      </c>
    </row>
    <row r="34" spans="1:3">
      <c t="s" r="A34" s="4">
        <v>608</v>
      </c>
      <c t="n" r="B34" s="10">
        <v>1.14</v>
      </c>
      <c t="n" r="C34" s="10">
        <v>1.14</v>
      </c>
    </row>
    <row r="35" spans="1:3">
      <c t="s" r="A35" s="4">
        <v>609</v>
      </c>
      <c t="n" r="B35" s="7">
        <v>0</v>
      </c>
      <c t="n" r="C35" s="7">
        <v>0</v>
      </c>
    </row>
    <row r="36" spans="1:3">
      <c t="s" r="A36" s="4">
        <v>615</v>
      </c>
    </row>
    <row r="37" spans="1:3">
      <c t="s" r="A37" s="3">
        <v>604</v>
      </c>
    </row>
    <row r="38" spans="1:3">
      <c t="s" r="A38" s="4">
        <v>605</v>
      </c>
      <c t="n" r="B38" s="6">
        <v>100000</v>
      </c>
      <c t="n" r="C38" s="6">
        <v>100000</v>
      </c>
    </row>
    <row r="39" spans="1:3">
      <c t="s" r="A39" s="4">
        <v>608</v>
      </c>
      <c t="n" r="B39" s="9">
        <v>1.14</v>
      </c>
      <c t="n" r="C39" s="9">
        <v>1.14</v>
      </c>
    </row>
    <row r="40" spans="1:3">
      <c t="s" r="A40" s="4">
        <v>609</v>
      </c>
      <c t="n" r="B40" s="6">
        <v>0</v>
      </c>
      <c t="n" r="C40" s="6">
        <v>0</v>
      </c>
    </row>
    <row r="41" spans="1:3">
      <c t="s" r="A41" s="4">
        <v>616</v>
      </c>
    </row>
    <row r="42" spans="1:3">
      <c t="s" r="A42" s="3">
        <v>604</v>
      </c>
    </row>
    <row r="43" spans="1:3">
      <c t="s" r="A43" s="4">
        <v>606</v>
      </c>
      <c t="n" r="B43" s="10">
        <v>1.14</v>
      </c>
      <c t="n" r="C43" s="10">
        <v>1.14</v>
      </c>
    </row>
    <row r="44" spans="1:3">
      <c t="s" r="A44" s="4">
        <v>617</v>
      </c>
    </row>
    <row r="45" spans="1:3">
      <c t="s" r="A45" s="3">
        <v>604</v>
      </c>
    </row>
    <row r="46" spans="1:3">
      <c t="s" r="A46" s="4">
        <v>606</v>
      </c>
      <c t="n" r="B46" s="9">
        <v>1.3</v>
      </c>
      <c t="n" r="C46" s="9">
        <v>1.3</v>
      </c>
    </row>
    <row r="47" spans="1:3">
      <c t="s" r="A47" s="4">
        <v>618</v>
      </c>
    </row>
    <row r="48" spans="1:3">
      <c t="s" r="A48" s="3">
        <v>604</v>
      </c>
    </row>
    <row r="49" spans="1:3">
      <c t="s" r="A49" s="4">
        <v>605</v>
      </c>
      <c t="n" r="B49" s="6">
        <v>1626740</v>
      </c>
      <c t="n" r="C49" s="6">
        <v>1626740</v>
      </c>
    </row>
    <row r="50" spans="1:3">
      <c t="s" r="A50" s="4">
        <v>608</v>
      </c>
      <c t="n" r="B50" s="9">
        <v>5.86</v>
      </c>
      <c t="n" r="C50" s="9">
        <v>5.86</v>
      </c>
    </row>
    <row r="51" spans="1:3">
      <c t="s" r="A51" s="4">
        <v>609</v>
      </c>
      <c t="n" r="B51" s="6">
        <v>0</v>
      </c>
      <c t="n" r="C51" s="6">
        <v>0</v>
      </c>
    </row>
    <row r="52" spans="1:3">
      <c t="s" r="A52" s="4">
        <v>619</v>
      </c>
    </row>
    <row r="53" spans="1:3">
      <c t="s" r="A53" s="3">
        <v>604</v>
      </c>
    </row>
    <row r="54" spans="1:3">
      <c t="s" r="A54" s="4">
        <v>606</v>
      </c>
      <c t="n" r="B54" s="10">
        <v>5.86</v>
      </c>
      <c t="n" r="C54" s="10">
        <v>5.86</v>
      </c>
    </row>
    <row r="55" spans="1:3">
      <c t="s" r="A55" s="4">
        <v>620</v>
      </c>
    </row>
    <row r="56" spans="1:3">
      <c t="s" r="A56" s="3">
        <v>604</v>
      </c>
    </row>
    <row r="57" spans="1:3">
      <c t="s" r="A57" s="4">
        <v>606</v>
      </c>
      <c t="n" r="B57" s="9">
        <v>13.23</v>
      </c>
      <c t="n" r="C57" s="9">
        <v>1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6"/>
    <col customWidth="1" max="7" min="7" width="14"/>
  </cols>
  <sheetData>
    <row r="1" spans="1:7">
      <c t="s" r="A1" s="1">
        <v>60</v>
      </c>
      <c t="s" r="B1" s="2">
        <v>61</v>
      </c>
      <c t="s" r="D1" s="2">
        <v>1</v>
      </c>
      <c t="s" r="F1" s="2">
        <v>62</v>
      </c>
    </row>
    <row r="2" spans="1:7">
      <c t="s" r="B2" s="2">
        <v>2</v>
      </c>
      <c t="s" r="C2" s="2">
        <v>63</v>
      </c>
      <c t="s" r="D2" s="2">
        <v>2</v>
      </c>
      <c t="s" r="E2" s="2">
        <v>63</v>
      </c>
      <c t="s" r="F2" s="2">
        <v>20</v>
      </c>
      <c t="s" r="G2" s="2">
        <v>21</v>
      </c>
    </row>
    <row r="3" spans="1:7">
      <c t="s" r="A3" s="3">
        <v>64</v>
      </c>
    </row>
    <row r="4" spans="1:7">
      <c t="s" r="A4" s="4">
        <v>65</v>
      </c>
      <c t="n" r="B4" s="7">
        <v>1505116</v>
      </c>
      <c t="n" r="C4" s="7">
        <v>57745</v>
      </c>
      <c t="n" r="D4" s="7">
        <v>1584086</v>
      </c>
      <c t="n" r="E4" s="7">
        <v>69161</v>
      </c>
      <c t="n" r="F4" s="7">
        <v>113931</v>
      </c>
      <c t="n" r="G4" s="7">
        <v>461551</v>
      </c>
    </row>
    <row r="5" spans="1:7">
      <c t="s" r="A5" s="4">
        <v>66</v>
      </c>
      <c t="n" r="B5" s="6">
        <v>47611</v>
      </c>
      <c t="n" r="C5" s="6">
        <v>29891</v>
      </c>
      <c t="n" r="D5" s="6">
        <v>160033</v>
      </c>
      <c t="n" r="E5" s="6">
        <v>94055</v>
      </c>
      <c t="n" r="F5" s="6">
        <v>197731</v>
      </c>
      <c t="n" r="G5" s="6">
        <v>292358</v>
      </c>
    </row>
    <row r="6" spans="1:7">
      <c t="s" r="A6" s="4">
        <v>67</v>
      </c>
      <c t="n" r="B6" s="6">
        <v>1555938</v>
      </c>
      <c t="n" r="C6" s="6">
        <v>166301</v>
      </c>
      <c t="n" r="D6" s="6">
        <v>4860676</v>
      </c>
      <c t="n" r="E6" s="6">
        <v>763388</v>
      </c>
      <c t="n" r="F6" s="6">
        <v>1969960</v>
      </c>
      <c t="n" r="G6" s="6">
        <v>1356888</v>
      </c>
    </row>
    <row r="7" spans="1:7">
      <c t="s" r="A7" s="4">
        <v>68</v>
      </c>
      <c t="n" r="B7" s="6">
        <v>3108665</v>
      </c>
      <c t="n" r="C7" s="6">
        <v>253937</v>
      </c>
      <c t="n" r="D7" s="6">
        <v>6604795</v>
      </c>
      <c t="n" r="E7" s="6">
        <v>926604</v>
      </c>
      <c t="n" r="F7" s="6">
        <v>2281622</v>
      </c>
      <c t="n" r="G7" s="6">
        <v>2110797</v>
      </c>
    </row>
    <row r="8" spans="1:7">
      <c t="s" r="A8" s="4">
        <v>69</v>
      </c>
      <c t="n" r="B8" s="7">
        <v>-3108665</v>
      </c>
      <c t="n" r="C8" s="7">
        <v>-253937</v>
      </c>
      <c t="n" r="D8" s="7">
        <v>-6604795</v>
      </c>
      <c t="n" r="E8" s="7">
        <v>-926604</v>
      </c>
      <c t="n" r="F8" s="6">
        <v>-2281622</v>
      </c>
      <c t="n" r="G8" s="6">
        <v>-2110797</v>
      </c>
    </row>
    <row r="9" spans="1:7">
      <c t="s" r="A9" s="3">
        <v>70</v>
      </c>
    </row>
    <row r="10" spans="1:7">
      <c t="s" r="A10" s="4">
        <v>71</v>
      </c>
      <c t="s" r="B10" s="4">
        <v>28</v>
      </c>
      <c t="s" r="C10" s="4">
        <v>28</v>
      </c>
      <c t="s" r="D10" s="4">
        <v>28</v>
      </c>
      <c t="s" r="E10" s="4">
        <v>28</v>
      </c>
      <c t="n" r="F10" s="6">
        <v>-525</v>
      </c>
      <c t="n" r="G10" s="6">
        <v>-1677</v>
      </c>
    </row>
    <row r="11" spans="1:7">
      <c t="s" r="A11" s="4">
        <v>72</v>
      </c>
      <c t="s" r="B11" s="4">
        <v>28</v>
      </c>
      <c t="s" r="C11" s="4">
        <v>28</v>
      </c>
      <c t="s" r="D11" s="4">
        <v>28</v>
      </c>
      <c t="s" r="E11" s="4">
        <v>28</v>
      </c>
      <c t="n" r="F11" s="7">
        <v>213516</v>
      </c>
      <c t="n" r="G11" s="7">
        <v>6076</v>
      </c>
    </row>
    <row r="12" spans="1:7">
      <c t="s" r="A12" s="4">
        <v>73</v>
      </c>
      <c t="n" r="B12" s="7">
        <v>18853</v>
      </c>
      <c t="n" r="C12" s="7">
        <v>-12471</v>
      </c>
      <c t="n" r="D12" s="7">
        <v>23157</v>
      </c>
      <c t="n" r="E12" s="7">
        <v>-17210</v>
      </c>
      <c t="s" r="F12" s="4">
        <v>28</v>
      </c>
      <c t="s" r="G12" s="4">
        <v>28</v>
      </c>
    </row>
    <row r="13" spans="1:7">
      <c t="s" r="A13" s="4">
        <v>74</v>
      </c>
      <c t="n" r="B13" s="6">
        <v>9590</v>
      </c>
      <c t="s" r="C13" s="4">
        <v>28</v>
      </c>
      <c t="n" r="D13" s="6">
        <v>16682</v>
      </c>
      <c t="s" r="E13" s="4">
        <v>28</v>
      </c>
      <c t="n" r="F13" s="7">
        <v>-21148</v>
      </c>
      <c t="n" r="G13" s="7">
        <v>-19365</v>
      </c>
    </row>
    <row r="14" spans="1:7">
      <c t="s" r="A14" s="4">
        <v>75</v>
      </c>
      <c t="n" r="B14" s="6">
        <v>28443</v>
      </c>
      <c t="n" r="C14" s="7">
        <v>-12471</v>
      </c>
      <c t="n" r="D14" s="6">
        <v>39839</v>
      </c>
      <c t="n" r="E14" s="7">
        <v>-17210</v>
      </c>
      <c t="n" r="F14" s="6">
        <v>191843</v>
      </c>
      <c t="n" r="G14" s="6">
        <v>-14966</v>
      </c>
    </row>
    <row r="15" spans="1:7">
      <c t="s" r="A15" s="4">
        <v>76</v>
      </c>
      <c t="n" r="B15" s="7">
        <v>-3080222</v>
      </c>
      <c t="n" r="C15" s="6">
        <v>-266408</v>
      </c>
      <c t="n" r="D15" s="6">
        <v>-6564956</v>
      </c>
      <c t="n" r="E15" s="6">
        <v>-943814</v>
      </c>
      <c t="n" r="F15" s="6">
        <v>-2473465</v>
      </c>
      <c t="n" r="G15" s="6">
        <v>-2095831</v>
      </c>
    </row>
    <row r="16" spans="1:7">
      <c t="s" r="A16" s="4">
        <v>77</v>
      </c>
      <c t="s" r="B16" s="4">
        <v>28</v>
      </c>
      <c t="n" r="C16" s="7">
        <v>147128</v>
      </c>
      <c t="n" r="D16" s="6">
        <v>327569</v>
      </c>
      <c t="n" r="E16" s="7">
        <v>441913</v>
      </c>
      <c t="n" r="F16" s="6">
        <v>589462</v>
      </c>
      <c t="n" r="G16" s="7">
        <v>547303</v>
      </c>
    </row>
    <row r="17" spans="1:7">
      <c t="s" r="A17" s="4">
        <v>78</v>
      </c>
      <c t="s" r="B17" s="4">
        <v>28</v>
      </c>
      <c t="s" r="C17" s="4">
        <v>28</v>
      </c>
      <c t="n" r="D17" s="6">
        <v>63283</v>
      </c>
      <c t="s" r="E17" s="4">
        <v>28</v>
      </c>
      <c t="n" r="F17" s="6">
        <v>8580</v>
      </c>
      <c t="s" r="G17" s="4">
        <v>28</v>
      </c>
    </row>
    <row r="18" spans="1:7">
      <c t="s" r="A18" s="4">
        <v>79</v>
      </c>
      <c t="n" r="B18" s="7">
        <v>-3080222</v>
      </c>
      <c t="n" r="C18" s="7">
        <v>-413536</v>
      </c>
      <c t="n" r="D18" s="7">
        <v>-6955808</v>
      </c>
      <c t="n" r="E18" s="7">
        <v>-1385727</v>
      </c>
      <c t="n" r="F18" s="7">
        <v>-3071507</v>
      </c>
      <c t="n" r="G18" s="7">
        <v>-2643134</v>
      </c>
    </row>
    <row r="19" spans="1:7">
      <c t="s" r="A19" s="4">
        <v>80</v>
      </c>
      <c t="n" r="B19" s="9">
        <v>0.4</v>
      </c>
      <c t="n" r="C19" s="9">
        <v>-0.92</v>
      </c>
      <c t="n" r="D19" s="9">
        <v>-2.35</v>
      </c>
      <c t="n" r="E19" s="9">
        <v>-3.07</v>
      </c>
      <c t="n" r="F19" s="9">
        <v>-6.79</v>
      </c>
      <c t="n" r="G19" s="9">
        <v>-5.86</v>
      </c>
    </row>
    <row r="20" spans="1:7">
      <c t="s" r="A20" s="4">
        <v>81</v>
      </c>
      <c t="n" r="B20" s="6">
        <v>7792050</v>
      </c>
      <c t="n" r="C20" s="6">
        <v>451393</v>
      </c>
      <c t="n" r="D20" s="6">
        <v>2961263</v>
      </c>
      <c t="n" r="E20" s="6">
        <v>451393</v>
      </c>
      <c t="n" r="F20" s="6">
        <v>452509</v>
      </c>
      <c t="n" r="G20" s="6">
        <v>451398</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621</v>
      </c>
      <c t="s" r="B1" s="2">
        <v>1</v>
      </c>
      <c t="s" r="C1" s="2">
        <v>62</v>
      </c>
    </row>
    <row r="2" spans="1:3">
      <c t="s" r="B2" s="2">
        <v>2</v>
      </c>
      <c t="s" r="C2" s="2">
        <v>20</v>
      </c>
    </row>
    <row r="3" spans="1:3">
      <c t="s" r="A3" s="3">
        <v>175</v>
      </c>
    </row>
    <row r="4" spans="1:3">
      <c t="s" r="A4" s="4">
        <v>622</v>
      </c>
      <c t="n" r="B4" s="6">
        <v>1788717</v>
      </c>
      <c t="n" r="C4" s="6">
        <v>226793</v>
      </c>
    </row>
    <row r="5" spans="1:3">
      <c t="s" r="A5" s="4">
        <v>623</v>
      </c>
      <c t="s" r="B5" s="4">
        <v>28</v>
      </c>
      <c t="n" r="C5" s="6">
        <v>1626740</v>
      </c>
    </row>
    <row r="6" spans="1:3">
      <c t="s" r="A6" s="4">
        <v>624</v>
      </c>
      <c t="n" r="B6" s="6">
        <v>-47281</v>
      </c>
      <c t="n" r="C6" s="6">
        <v>-64816</v>
      </c>
    </row>
    <row r="7" spans="1:3">
      <c t="s" r="A7" s="4">
        <v>625</v>
      </c>
      <c t="n" r="B7" s="6">
        <v>1905235</v>
      </c>
      <c t="n" r="C7" s="6">
        <v>1788717</v>
      </c>
    </row>
    <row r="8" spans="1:3">
      <c t="s" r="A8" s="4">
        <v>626</v>
      </c>
      <c t="n" r="B8" s="6">
        <v>584960</v>
      </c>
      <c t="n" r="C8" s="6">
        <v>162237</v>
      </c>
    </row>
    <row r="9" spans="1:3">
      <c t="s" r="A9" s="4">
        <v>627</v>
      </c>
      <c t="n" r="B9" s="6">
        <v>1320275</v>
      </c>
      <c t="n" r="C9" s="6">
        <v>1626480</v>
      </c>
    </row>
    <row r="10" spans="1:3">
      <c t="s" r="A10" s="4">
        <v>628</v>
      </c>
      <c t="n" r="B10" s="8">
        <v>7.022</v>
      </c>
      <c t="n" r="C10" s="8">
        <v>1.083</v>
      </c>
    </row>
    <row r="11" spans="1:3">
      <c t="s" r="A11" s="4">
        <v>629</v>
      </c>
      <c t="s" r="B11" s="4">
        <v>28</v>
      </c>
      <c t="n" r="C11" s="13">
        <v>7.722</v>
      </c>
    </row>
    <row r="12" spans="1:3">
      <c t="s" r="A12" s="4">
        <v>630</v>
      </c>
      <c t="n" r="B12" s="7">
        <v>-1249</v>
      </c>
      <c t="n" r="C12" s="13">
        <v>-0.888</v>
      </c>
    </row>
    <row r="13" spans="1:3">
      <c t="s" r="A13" s="4">
        <v>631</v>
      </c>
      <c t="n" r="B13" s="6">
        <v>7165</v>
      </c>
      <c t="n" r="C13" s="13">
        <v>7.022</v>
      </c>
    </row>
    <row r="14" spans="1:3">
      <c t="s" r="A14" s="4">
        <v>632</v>
      </c>
      <c t="n" r="B14" s="6">
        <v>5202</v>
      </c>
      <c t="n" r="C14" s="13">
        <v>4.053</v>
      </c>
    </row>
    <row r="15" spans="1:3">
      <c t="s" r="A15" s="4">
        <v>633</v>
      </c>
      <c t="n" r="B15" s="7">
        <v>8034</v>
      </c>
      <c t="n" r="C15" s="8">
        <v>7.4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t="s" r="A1" s="1">
        <v>634</v>
      </c>
      <c t="s" r="B1" s="2">
        <v>61</v>
      </c>
      <c t="s" r="C1" s="2">
        <v>1</v>
      </c>
      <c t="s" r="D1" s="2">
        <v>62</v>
      </c>
    </row>
    <row r="2" spans="1:5">
      <c t="s" r="B2" s="2">
        <v>63</v>
      </c>
      <c t="s" r="C2" s="2">
        <v>63</v>
      </c>
      <c t="s" r="D2" s="2">
        <v>20</v>
      </c>
      <c t="s" r="E2" s="2">
        <v>21</v>
      </c>
    </row>
    <row r="3" spans="1:5">
      <c t="s" r="A3" s="4">
        <v>635</v>
      </c>
    </row>
    <row r="4" spans="1:5">
      <c t="s" r="A4" s="4">
        <v>636</v>
      </c>
      <c t="n" r="B4" s="7">
        <v>48000</v>
      </c>
      <c t="n" r="C4" s="7">
        <v>146000</v>
      </c>
      <c t="n" r="D4" s="7">
        <v>176000</v>
      </c>
      <c t="n" r="E4" s="7">
        <v>197000</v>
      </c>
    </row>
  </sheetData>
  <mergeCells count="2">
    <mergeCell ref="A1:A2"/>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t="s" r="A1" s="1">
        <v>637</v>
      </c>
      <c t="s" r="B1" s="2">
        <v>62</v>
      </c>
    </row>
    <row r="2" spans="1:3">
      <c t="s" r="B2" s="2">
        <v>20</v>
      </c>
      <c t="s" r="C2" s="2">
        <v>21</v>
      </c>
    </row>
    <row r="3" spans="1:3">
      <c t="s" r="A3" s="3">
        <v>183</v>
      </c>
    </row>
    <row r="4" spans="1:3">
      <c t="s" r="A4" s="4">
        <v>638</v>
      </c>
      <c t="n" r="B4" s="7">
        <v>9700000</v>
      </c>
    </row>
    <row r="5" spans="1:3">
      <c t="s" r="A5" s="4">
        <v>639</v>
      </c>
      <c t="n" r="B5" s="6">
        <v>2028</v>
      </c>
    </row>
    <row r="6" spans="1:3">
      <c t="s" r="A6" s="4">
        <v>640</v>
      </c>
      <c t="n" r="B6" s="7">
        <v>200000</v>
      </c>
    </row>
    <row r="7" spans="1:3">
      <c t="s" r="A7" s="4">
        <v>641</v>
      </c>
      <c t="n" r="B7" s="6">
        <v>2028</v>
      </c>
    </row>
    <row r="8" spans="1:3">
      <c t="s" r="A8" s="4">
        <v>642</v>
      </c>
      <c t="s" r="B8" s="4">
        <v>28</v>
      </c>
      <c t="s" r="C8" s="4">
        <v>28</v>
      </c>
    </row>
    <row r="9" spans="1:3">
      <c t="s" r="A9" s="4">
        <v>643</v>
      </c>
      <c t="s" r="B9" s="4">
        <v>28</v>
      </c>
      <c t="s" r="C9" s="4">
        <v>28</v>
      </c>
    </row>
    <row r="10" spans="1:3">
      <c t="s" r="A10" s="4">
        <v>644</v>
      </c>
      <c t="s" r="B10" s="4">
        <v>2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45</v>
      </c>
      <c t="s" r="B1" s="2">
        <v>62</v>
      </c>
    </row>
    <row r="2" spans="1:3">
      <c t="s" r="B2" s="2">
        <v>20</v>
      </c>
      <c t="s" r="C2" s="2">
        <v>21</v>
      </c>
    </row>
    <row r="3" spans="1:3">
      <c t="s" r="A3" s="3">
        <v>183</v>
      </c>
    </row>
    <row r="4" spans="1:3">
      <c t="s" r="A4" s="4">
        <v>646</v>
      </c>
      <c t="s" r="B4" s="4">
        <v>647</v>
      </c>
      <c t="s" r="C4" s="4">
        <v>647</v>
      </c>
    </row>
    <row r="5" spans="1:3">
      <c t="s" r="A5" s="4">
        <v>648</v>
      </c>
      <c t="s" r="B5" s="4">
        <v>649</v>
      </c>
      <c t="s" r="C5" s="4">
        <v>649</v>
      </c>
    </row>
    <row r="6" spans="1:3">
      <c t="s" r="A6" s="4">
        <v>650</v>
      </c>
      <c t="s" r="B6" s="4">
        <v>651</v>
      </c>
      <c t="s" r="C6" s="4">
        <v>652</v>
      </c>
    </row>
    <row r="7" spans="1:3">
      <c t="s" r="A7" s="4">
        <v>653</v>
      </c>
      <c t="s" r="B7" s="4">
        <v>654</v>
      </c>
      <c t="s" r="C7" s="4">
        <v>655</v>
      </c>
    </row>
    <row r="8" spans="1:3">
      <c t="s" r="A8" s="4">
        <v>656</v>
      </c>
      <c t="s" r="B8" s="4">
        <v>657</v>
      </c>
      <c t="s" r="C8" s="4">
        <v>658</v>
      </c>
    </row>
    <row r="9" spans="1:3">
      <c t="s" r="A9" s="4">
        <v>659</v>
      </c>
      <c t="s" r="B9" s="4">
        <v>655</v>
      </c>
      <c t="s" r="C9" s="4">
        <v>658</v>
      </c>
    </row>
    <row r="10" spans="1:3">
      <c t="s" r="A10" s="4">
        <v>660</v>
      </c>
      <c t="s" r="B10" s="4">
        <v>661</v>
      </c>
      <c t="s" r="C10" s="4">
        <v>662</v>
      </c>
    </row>
    <row r="11" spans="1:3">
      <c t="s" r="A11" s="4">
        <v>663</v>
      </c>
      <c t="s" r="B11" s="4">
        <v>557</v>
      </c>
      <c t="s" r="C11" s="4">
        <v>55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664</v>
      </c>
      <c t="s" r="B1" s="2">
        <v>20</v>
      </c>
      <c t="s" r="C1" s="2">
        <v>21</v>
      </c>
    </row>
    <row r="2" spans="1:3">
      <c t="s" r="A2" s="3">
        <v>183</v>
      </c>
    </row>
    <row r="3" spans="1:3">
      <c t="s" r="A3" s="4">
        <v>665</v>
      </c>
      <c t="n" r="B3" s="7">
        <v>3675012</v>
      </c>
      <c t="n" r="C3" s="7">
        <v>3306227</v>
      </c>
    </row>
    <row r="4" spans="1:3">
      <c t="s" r="A4" s="4">
        <v>66</v>
      </c>
      <c t="n" r="B4" s="6">
        <v>318652</v>
      </c>
      <c t="n" r="C4" s="6">
        <v>243722</v>
      </c>
    </row>
    <row r="5" spans="1:3">
      <c t="s" r="A5" s="4">
        <v>666</v>
      </c>
      <c t="n" r="B5" s="6">
        <v>85568</v>
      </c>
      <c t="n" r="C5" s="6">
        <v>8518</v>
      </c>
    </row>
    <row r="6" spans="1:3">
      <c t="s" r="A6" s="4">
        <v>667</v>
      </c>
      <c t="n" r="B6" s="6">
        <v>10237</v>
      </c>
      <c t="n" r="C6" s="6">
        <v>6192</v>
      </c>
    </row>
    <row r="7" spans="1:3">
      <c t="s" r="A7" s="4">
        <v>668</v>
      </c>
      <c t="n" r="B7" s="6">
        <v>200482</v>
      </c>
      <c t="n" r="C7" s="6">
        <v>73484</v>
      </c>
    </row>
    <row r="8" spans="1:3">
      <c t="s" r="A8" s="4">
        <v>96</v>
      </c>
      <c t="n" r="B8" s="6">
        <v>383381</v>
      </c>
      <c t="n" r="C8" s="6">
        <v>115314</v>
      </c>
    </row>
    <row r="9" spans="1:3">
      <c t="s" r="A9" s="4">
        <v>669</v>
      </c>
      <c t="n" r="B9" s="6">
        <v>4460</v>
      </c>
      <c t="n" r="C9" s="6">
        <v>4828</v>
      </c>
    </row>
    <row r="10" spans="1:3">
      <c t="s" r="A10" s="4">
        <v>670</v>
      </c>
      <c t="n" r="B10" s="6">
        <v>4677792</v>
      </c>
      <c t="n" r="C10" s="6">
        <v>3758285</v>
      </c>
    </row>
    <row r="11" spans="1:3">
      <c t="s" r="A11" s="4">
        <v>660</v>
      </c>
      <c t="n" r="B11" s="7">
        <v>-4677792</v>
      </c>
      <c t="n" r="C11" s="7">
        <v>-3758285</v>
      </c>
    </row>
    <row r="12" spans="1:3">
      <c t="s" r="A12" s="4">
        <v>671</v>
      </c>
      <c t="s" r="B12" s="4">
        <v>28</v>
      </c>
      <c t="s" r="C12" s="4">
        <v>2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7"/>
    <col customWidth="1" max="2" min="2" width="20"/>
  </cols>
  <sheetData>
    <row r="1" spans="1:2">
      <c t="s" r="A1" s="1">
        <v>672</v>
      </c>
      <c t="s" r="B1" s="2">
        <v>673</v>
      </c>
    </row>
    <row r="2" spans="1:2">
      <c t="s" r="A2" s="4">
        <v>674</v>
      </c>
    </row>
    <row r="3" spans="1:2">
      <c t="s" r="A3" s="4">
        <v>675</v>
      </c>
      <c t="n" r="B3" s="6">
        <v>146999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47"/>
    <col customWidth="1" max="3" min="3" width="25"/>
    <col customWidth="1" max="4" min="4" width="22"/>
    <col customWidth="1" max="5" min="5" width="36"/>
    <col customWidth="1" max="6" min="6" width="29"/>
    <col customWidth="1" max="7" min="7" width="13"/>
  </cols>
  <sheetData>
    <row r="1" spans="1:7">
      <c t="s" r="A1" s="1">
        <v>82</v>
      </c>
      <c t="s" r="B1" s="2">
        <v>83</v>
      </c>
      <c t="s" r="C1" s="2">
        <v>84</v>
      </c>
      <c t="s" r="D1" s="2">
        <v>85</v>
      </c>
      <c t="s" r="E1" s="2">
        <v>86</v>
      </c>
      <c t="s" r="F1" s="2">
        <v>87</v>
      </c>
      <c t="s" r="G1" s="2">
        <v>88</v>
      </c>
    </row>
    <row r="2" spans="1:7">
      <c t="s" r="A2" s="4">
        <v>89</v>
      </c>
      <c t="n" r="B2" s="7">
        <v>11093677</v>
      </c>
      <c t="n" r="C2" s="7">
        <v>8888</v>
      </c>
      <c t="n" r="D2" s="7">
        <v>451</v>
      </c>
      <c t="n" r="E2" s="7">
        <v>2032697</v>
      </c>
      <c t="n" r="F2" s="7">
        <v>-12189678</v>
      </c>
      <c t="n" r="G2" s="7">
        <v>-10147642</v>
      </c>
    </row>
    <row r="3" spans="1:7">
      <c t="s" r="A3" s="4">
        <v>90</v>
      </c>
      <c t="n" r="B3" s="6">
        <v>9885423</v>
      </c>
      <c t="n" r="C3" s="6">
        <v>8887500</v>
      </c>
      <c t="n" r="D3" s="6">
        <v>451398</v>
      </c>
    </row>
    <row r="4" spans="1:7">
      <c t="s" r="A4" s="4">
        <v>91</v>
      </c>
      <c t="n" r="B4" s="7">
        <v>122901</v>
      </c>
      <c t="s" r="C4" s="4">
        <v>28</v>
      </c>
      <c t="s" r="D4" s="4">
        <v>28</v>
      </c>
      <c t="n" r="E4" s="7">
        <v>12253</v>
      </c>
      <c t="s" r="F4" s="4">
        <v>28</v>
      </c>
      <c t="n" r="G4" s="7">
        <v>12253</v>
      </c>
    </row>
    <row r="5" spans="1:7">
      <c t="s" r="A5" s="4">
        <v>92</v>
      </c>
      <c t="n" r="B5" s="6">
        <v>103234</v>
      </c>
      <c t="s" r="C5" s="4">
        <v>28</v>
      </c>
      <c t="s" r="D5" s="4">
        <v>28</v>
      </c>
    </row>
    <row r="6" spans="1:7">
      <c t="s" r="A6" s="4">
        <v>93</v>
      </c>
      <c t="s" r="B6" s="4">
        <v>28</v>
      </c>
      <c t="n" r="C6" s="7">
        <v>150000</v>
      </c>
      <c t="s" r="D6" s="4">
        <v>28</v>
      </c>
      <c t="s" r="E6" s="4">
        <v>28</v>
      </c>
      <c t="s" r="F6" s="4">
        <v>28</v>
      </c>
      <c t="s" r="G6" s="4">
        <v>28</v>
      </c>
    </row>
    <row r="7" spans="1:7">
      <c t="s" r="A7" s="4">
        <v>94</v>
      </c>
      <c t="n" r="B7" s="7">
        <v>499995</v>
      </c>
      <c t="s" r="C7" s="4">
        <v>28</v>
      </c>
      <c t="s" r="D7" s="4">
        <v>28</v>
      </c>
      <c t="s" r="E7" s="4">
        <v>28</v>
      </c>
      <c t="s" r="F7" s="4">
        <v>28</v>
      </c>
      <c t="s" r="G7" s="4">
        <v>28</v>
      </c>
    </row>
    <row r="8" spans="1:7">
      <c t="s" r="A8" s="4">
        <v>95</v>
      </c>
      <c t="n" r="B8" s="6">
        <v>419995</v>
      </c>
    </row>
    <row r="9" spans="1:7">
      <c t="s" r="A9" s="4">
        <v>96</v>
      </c>
      <c t="s" r="B9" s="4">
        <v>28</v>
      </c>
      <c t="s" r="C9" s="4">
        <v>28</v>
      </c>
      <c t="s" r="D9" s="4">
        <v>28</v>
      </c>
      <c t="n" r="E9" s="7">
        <v>14397</v>
      </c>
      <c t="s" r="F9" s="4">
        <v>28</v>
      </c>
      <c t="n" r="G9" s="7">
        <v>14397</v>
      </c>
    </row>
    <row r="10" spans="1:7">
      <c t="s" r="A10" s="4">
        <v>97</v>
      </c>
      <c t="n" r="B10" s="7">
        <v>547303</v>
      </c>
      <c t="s" r="C10" s="4">
        <v>28</v>
      </c>
      <c t="s" r="D10" s="4">
        <v>28</v>
      </c>
      <c t="s" r="E10" s="4">
        <v>28</v>
      </c>
      <c t="n" r="F10" s="7">
        <v>-547303</v>
      </c>
      <c t="n" r="G10" s="6">
        <v>-547303</v>
      </c>
    </row>
    <row r="11" spans="1:7">
      <c t="s" r="A11" s="4">
        <v>76</v>
      </c>
      <c t="s" r="B11" s="4">
        <v>28</v>
      </c>
      <c t="s" r="C11" s="4">
        <v>28</v>
      </c>
      <c t="s" r="D11" s="4">
        <v>28</v>
      </c>
      <c t="s" r="E11" s="4">
        <v>28</v>
      </c>
      <c t="n" r="F11" s="6">
        <v>-2095831</v>
      </c>
      <c t="n" r="G11" s="6">
        <v>-2095831</v>
      </c>
    </row>
    <row r="12" spans="1:7">
      <c t="s" r="A12" s="4">
        <v>98</v>
      </c>
      <c t="n" r="B12" s="7">
        <v>12413876</v>
      </c>
      <c t="n" r="C12" s="7">
        <v>8888</v>
      </c>
      <c t="n" r="D12" s="7">
        <v>451</v>
      </c>
      <c t="n" r="E12" s="7">
        <v>2059347</v>
      </c>
      <c t="n" r="F12" s="7">
        <v>-14832812</v>
      </c>
      <c t="n" r="G12" s="6">
        <v>-12764126</v>
      </c>
    </row>
    <row r="13" spans="1:7">
      <c t="s" r="A13" s="4">
        <v>99</v>
      </c>
      <c t="n" r="B13" s="6">
        <v>10408652</v>
      </c>
      <c t="n" r="C13" s="6">
        <v>8887500</v>
      </c>
      <c t="n" r="D13" s="6">
        <v>451398</v>
      </c>
    </row>
    <row r="14" spans="1:7">
      <c t="s" r="A14" s="4">
        <v>96</v>
      </c>
      <c t="s" r="B14" s="4">
        <v>28</v>
      </c>
      <c t="s" r="C14" s="4">
        <v>28</v>
      </c>
      <c t="s" r="D14" s="4">
        <v>28</v>
      </c>
      <c t="n" r="E14" s="7">
        <v>707390</v>
      </c>
      <c t="s" r="F14" s="4">
        <v>28</v>
      </c>
      <c t="n" r="G14" s="6">
        <v>707390</v>
      </c>
    </row>
    <row r="15" spans="1:7">
      <c t="s" r="A15" s="4">
        <v>97</v>
      </c>
      <c t="s" r="B15" s="4">
        <v>28</v>
      </c>
      <c t="n" r="C15" s="7">
        <v>589462</v>
      </c>
      <c t="s" r="D15" s="4">
        <v>28</v>
      </c>
      <c t="s" r="E15" s="4">
        <v>28</v>
      </c>
      <c t="n" r="F15" s="7">
        <v>-589462</v>
      </c>
      <c t="n" r="G15" s="6">
        <v>-589462</v>
      </c>
    </row>
    <row r="16" spans="1:7">
      <c t="s" r="A16" s="4">
        <v>76</v>
      </c>
      <c t="n" r="F16" s="7">
        <v>-2473465</v>
      </c>
      <c t="n" r="G16" s="6">
        <v>-2473465</v>
      </c>
    </row>
    <row r="17" spans="1:7">
      <c t="s" r="A17" s="4">
        <v>100</v>
      </c>
      <c t="n" r="B17" s="7">
        <v>660635</v>
      </c>
      <c t="s" r="C17" s="4">
        <v>28</v>
      </c>
      <c t="s" r="D17" s="4">
        <v>28</v>
      </c>
      <c t="n" r="E17" s="7">
        <v>136733</v>
      </c>
      <c t="s" r="F17" s="4">
        <v>28</v>
      </c>
      <c t="n" r="G17" s="6">
        <v>136733</v>
      </c>
    </row>
    <row r="18" spans="1:7">
      <c t="s" r="A18" s="4">
        <v>101</v>
      </c>
      <c t="n" r="B18" s="6">
        <v>621788</v>
      </c>
    </row>
    <row r="19" spans="1:7">
      <c t="s" r="A19" s="4">
        <v>102</v>
      </c>
      <c t="n" r="B19" s="7">
        <v>2531059</v>
      </c>
      <c t="s" r="C19" s="4">
        <v>28</v>
      </c>
      <c t="s" r="D19" s="4">
        <v>28</v>
      </c>
      <c t="n" r="E19" s="6">
        <v>482068</v>
      </c>
      <c t="s" r="F19" s="4">
        <v>28</v>
      </c>
      <c t="n" r="G19" s="6">
        <v>482068</v>
      </c>
    </row>
    <row r="20" spans="1:7">
      <c t="s" r="A20" s="4">
        <v>103</v>
      </c>
      <c t="n" r="B20" s="6">
        <v>2369228</v>
      </c>
    </row>
    <row r="21" spans="1:7">
      <c t="s" r="A21" s="4">
        <v>104</v>
      </c>
      <c t="s" r="B21" s="4">
        <v>28</v>
      </c>
      <c t="s" r="C21" s="4">
        <v>28</v>
      </c>
      <c t="n" r="D21" s="7">
        <v>14</v>
      </c>
      <c t="n" r="E21" s="7">
        <v>14386</v>
      </c>
      <c t="s" r="F21" s="4">
        <v>28</v>
      </c>
      <c t="n" r="G21" s="6">
        <v>14400</v>
      </c>
    </row>
    <row r="22" spans="1:7">
      <c t="s" r="A22" s="4">
        <v>105</v>
      </c>
      <c t="s" r="B22" s="4">
        <v>28</v>
      </c>
      <c t="s" r="C22" s="4">
        <v>28</v>
      </c>
      <c t="n" r="D22" s="6">
        <v>13986</v>
      </c>
    </row>
    <row r="23" spans="1:7">
      <c t="s" r="A23" s="4">
        <v>78</v>
      </c>
      <c t="s" r="B23" s="4">
        <v>28</v>
      </c>
      <c t="n" r="C23" s="7">
        <v>8580</v>
      </c>
      <c t="s" r="D23" s="4">
        <v>28</v>
      </c>
      <c t="s" r="E23" s="4">
        <v>28</v>
      </c>
      <c t="n" r="F23" s="7">
        <v>-8580</v>
      </c>
      <c t="n" r="G23" s="6">
        <v>-8580</v>
      </c>
    </row>
    <row r="24" spans="1:7">
      <c t="s" r="A24" s="4">
        <v>106</v>
      </c>
      <c t="n" r="B24" s="7">
        <v>16203612</v>
      </c>
      <c t="n" r="C24" s="7">
        <v>8888</v>
      </c>
      <c t="n" r="D24" s="7">
        <v>465</v>
      </c>
      <c t="n" r="E24" s="7">
        <v>3399924</v>
      </c>
      <c t="n" r="F24" s="7">
        <v>-17904319</v>
      </c>
      <c t="n" r="G24" s="6">
        <v>-14495042</v>
      </c>
    </row>
    <row r="25" spans="1:7">
      <c t="s" r="A25" s="4">
        <v>107</v>
      </c>
      <c t="n" r="B25" s="6">
        <v>13399668</v>
      </c>
      <c t="n" r="C25" s="6">
        <v>8887500</v>
      </c>
      <c t="n" r="D25" s="6">
        <v>465384</v>
      </c>
    </row>
    <row r="26" spans="1:7">
      <c t="s" r="A26" s="4">
        <v>76</v>
      </c>
      <c t="n" r="G26" s="6">
        <v>-6564956</v>
      </c>
    </row>
    <row r="27" spans="1:7">
      <c t="s" r="A27" s="4">
        <v>108</v>
      </c>
      <c t="n" r="G27" s="7">
        <v>1544462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t="s" r="A1" s="1">
        <v>109</v>
      </c>
      <c t="s" r="B1" s="2">
        <v>110</v>
      </c>
    </row>
    <row r="2" spans="1:2">
      <c t="s" r="A2" s="3">
        <v>111</v>
      </c>
    </row>
    <row r="3" spans="1:2">
      <c t="s" r="A3" s="4">
        <v>112</v>
      </c>
      <c t="n" r="B3" s="7">
        <v>6876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t="s" r="A1" s="1">
        <v>113</v>
      </c>
      <c t="s" r="B1" s="2">
        <v>1</v>
      </c>
      <c t="s" r="D1" s="2">
        <v>62</v>
      </c>
    </row>
    <row r="2" spans="1:5">
      <c t="s" r="B2" s="2">
        <v>2</v>
      </c>
      <c t="s" r="C2" s="2">
        <v>63</v>
      </c>
      <c t="s" r="D2" s="2">
        <v>20</v>
      </c>
      <c t="s" r="E2" s="2">
        <v>21</v>
      </c>
    </row>
    <row r="3" spans="1:5">
      <c t="s" r="A3" s="3">
        <v>114</v>
      </c>
    </row>
    <row r="4" spans="1:5">
      <c t="s" r="A4" s="4">
        <v>76</v>
      </c>
      <c t="n" r="B4" s="7">
        <v>-6564956</v>
      </c>
      <c t="n" r="C4" s="7">
        <v>-943814</v>
      </c>
      <c t="n" r="D4" s="7">
        <v>-2473465</v>
      </c>
      <c t="n" r="E4" s="7">
        <v>-2095831</v>
      </c>
    </row>
    <row r="5" spans="1:5">
      <c t="s" r="A5" s="3">
        <v>115</v>
      </c>
    </row>
    <row r="6" spans="1:5">
      <c t="s" r="A6" s="4">
        <v>116</v>
      </c>
      <c t="n" r="B6" s="6">
        <v>1022</v>
      </c>
      <c t="n" r="C6" s="6">
        <v>3175</v>
      </c>
      <c t="n" r="D6" s="6">
        <v>3479</v>
      </c>
      <c t="n" r="E6" s="6">
        <v>2139</v>
      </c>
    </row>
    <row r="7" spans="1:5">
      <c t="s" r="A7" s="4">
        <v>96</v>
      </c>
      <c t="n" r="B7" s="7">
        <v>2432045</v>
      </c>
      <c t="n" r="C7" s="6">
        <v>3448</v>
      </c>
      <c t="n" r="D7" s="6">
        <v>707390</v>
      </c>
      <c t="n" r="E7" s="7">
        <v>14397</v>
      </c>
    </row>
    <row r="8" spans="1:5">
      <c t="s" r="A8" s="4">
        <v>117</v>
      </c>
      <c t="n" r="D8" s="6">
        <v>-21148</v>
      </c>
      <c t="s" r="E8" s="4">
        <v>28</v>
      </c>
    </row>
    <row r="9" spans="1:5">
      <c t="s" r="A9" s="4">
        <v>118</v>
      </c>
      <c t="n" r="D9" s="6">
        <v>10192</v>
      </c>
      <c t="s" r="E9" s="4">
        <v>28</v>
      </c>
    </row>
    <row r="10" spans="1:5">
      <c t="s" r="A10" s="4">
        <v>119</v>
      </c>
      <c t="n" r="D10" s="7">
        <v>184445</v>
      </c>
      <c t="s" r="E10" s="4">
        <v>28</v>
      </c>
    </row>
    <row r="11" spans="1:5">
      <c t="s" r="A11" s="4">
        <v>120</v>
      </c>
      <c t="s" r="B11" s="4">
        <v>28</v>
      </c>
      <c t="n" r="C11" s="7">
        <v>6416</v>
      </c>
      <c t="s" r="D11" s="4">
        <v>28</v>
      </c>
      <c t="s" r="E11" s="4">
        <v>28</v>
      </c>
    </row>
    <row r="12" spans="1:5">
      <c t="s" r="A12" s="4">
        <v>121</v>
      </c>
      <c t="n" r="B12" s="7">
        <v>416000</v>
      </c>
      <c t="s" r="C12" s="4">
        <v>28</v>
      </c>
      <c t="s" r="D12" s="4">
        <v>28</v>
      </c>
      <c t="s" r="E12" s="4">
        <v>28</v>
      </c>
    </row>
    <row r="13" spans="1:5">
      <c t="s" r="A13" s="3">
        <v>122</v>
      </c>
    </row>
    <row r="14" spans="1:5">
      <c t="s" r="A14" s="4">
        <v>24</v>
      </c>
      <c t="n" r="B14" s="6">
        <v>-245958</v>
      </c>
      <c t="n" r="C14" s="7">
        <v>-54921</v>
      </c>
      <c t="n" r="D14" s="7">
        <v>19521</v>
      </c>
      <c t="n" r="E14" s="7">
        <v>1655</v>
      </c>
    </row>
    <row r="15" spans="1:5">
      <c t="s" r="A15" s="4">
        <v>26</v>
      </c>
      <c t="n" r="B15" s="6">
        <v>-5293</v>
      </c>
      <c t="n" r="C15" s="6">
        <v>5033</v>
      </c>
      <c t="n" r="D15" s="6">
        <v>5028</v>
      </c>
      <c t="n" r="E15" s="6">
        <v>-7903</v>
      </c>
    </row>
    <row r="16" spans="1:5">
      <c t="s" r="A16" s="4">
        <v>32</v>
      </c>
      <c t="n" r="B16" s="6">
        <v>-246644</v>
      </c>
      <c t="n" r="C16" s="6">
        <v>90545</v>
      </c>
      <c t="n" r="D16" s="6">
        <v>249101</v>
      </c>
      <c t="n" r="E16" s="6">
        <v>119742</v>
      </c>
    </row>
    <row r="17" spans="1:5">
      <c t="s" r="A17" s="4">
        <v>33</v>
      </c>
      <c t="n" r="B17" s="6">
        <v>-86087</v>
      </c>
      <c t="n" r="C17" s="6">
        <v>4734</v>
      </c>
      <c t="n" r="D17" s="6">
        <v>160071</v>
      </c>
      <c t="n" r="E17" s="6">
        <v>4370</v>
      </c>
    </row>
    <row r="18" spans="1:5">
      <c t="s" r="A18" s="4">
        <v>35</v>
      </c>
      <c t="n" r="B18" s="6">
        <v>-2698</v>
      </c>
      <c t="n" r="C18" s="6">
        <v>-1159</v>
      </c>
      <c t="n" r="D18" s="6">
        <v>-1999</v>
      </c>
      <c t="n" r="E18" s="6">
        <v>4517</v>
      </c>
    </row>
    <row r="19" spans="1:5">
      <c t="s" r="A19" s="4">
        <v>123</v>
      </c>
      <c t="n" r="B19" s="6">
        <v>-4302569</v>
      </c>
      <c t="n" r="C19" s="6">
        <v>-886543</v>
      </c>
      <c t="n" r="D19" s="6">
        <v>-1157385</v>
      </c>
      <c t="n" r="E19" s="6">
        <v>-1956914</v>
      </c>
    </row>
    <row r="20" spans="1:5">
      <c t="s" r="A20" s="3">
        <v>124</v>
      </c>
    </row>
    <row r="21" spans="1:5">
      <c t="s" r="A21" s="4">
        <v>125</v>
      </c>
      <c t="n" r="B21" s="6">
        <v>-10100</v>
      </c>
      <c t="n" r="C21" s="6">
        <v>-1166</v>
      </c>
      <c t="n" r="D21" s="6">
        <v>-1166</v>
      </c>
      <c t="n" r="E21" s="6">
        <v>-8692</v>
      </c>
    </row>
    <row r="22" spans="1:5">
      <c t="s" r="A22" s="4">
        <v>126</v>
      </c>
      <c t="n" r="B22" s="6">
        <v>-10100</v>
      </c>
      <c t="n" r="C22" s="7">
        <v>-1166</v>
      </c>
      <c t="n" r="D22" s="6">
        <v>-1166</v>
      </c>
      <c t="n" r="E22" s="7">
        <v>-8692</v>
      </c>
    </row>
    <row r="23" spans="1:5">
      <c t="s" r="A23" s="3">
        <v>127</v>
      </c>
    </row>
    <row r="24" spans="1:5">
      <c t="s" r="A24" s="4">
        <v>27</v>
      </c>
      <c t="n" r="D24" s="6">
        <v>-143454</v>
      </c>
      <c t="s" r="E24" s="4">
        <v>28</v>
      </c>
    </row>
    <row r="25" spans="1:5">
      <c t="s" r="A25" s="4">
        <v>128</v>
      </c>
      <c t="n" r="B25" s="6">
        <v>-2194375</v>
      </c>
      <c t="s" r="C25" s="4">
        <v>28</v>
      </c>
    </row>
    <row r="26" spans="1:5">
      <c t="s" r="A26" s="4">
        <v>129</v>
      </c>
      <c t="n" r="B26" s="6">
        <v>20000000</v>
      </c>
      <c t="s" r="C26" s="4">
        <v>28</v>
      </c>
    </row>
    <row r="27" spans="1:5">
      <c t="s" r="A27" s="4">
        <v>130</v>
      </c>
      <c t="n" r="B27" s="7">
        <v>4537</v>
      </c>
      <c t="s" r="C27" s="4">
        <v>28</v>
      </c>
    </row>
    <row r="28" spans="1:5">
      <c t="s" r="A28" s="4">
        <v>131</v>
      </c>
      <c t="s" r="B28" s="4">
        <v>28</v>
      </c>
      <c t="n" r="C28" s="7">
        <v>11483</v>
      </c>
      <c t="n" r="D28" s="6">
        <v>14400</v>
      </c>
      <c t="s" r="E28" s="4">
        <v>28</v>
      </c>
    </row>
    <row r="29" spans="1:5">
      <c t="s" r="A29" s="4">
        <v>132</v>
      </c>
      <c t="s" r="B29" s="4">
        <v>28</v>
      </c>
      <c t="n" r="C29" s="6">
        <v>455000</v>
      </c>
      <c t="n" r="D29" s="6">
        <v>605000</v>
      </c>
      <c t="s" r="E29" s="4">
        <v>28</v>
      </c>
    </row>
    <row r="30" spans="1:5">
      <c t="s" r="A30" s="4">
        <v>133</v>
      </c>
      <c t="s" r="B30" s="4">
        <v>28</v>
      </c>
      <c t="n" r="C30" s="6">
        <v>-27000</v>
      </c>
      <c t="n" r="D30" s="6">
        <v>-31500</v>
      </c>
      <c t="n" r="E30" s="7">
        <v>-6000</v>
      </c>
    </row>
    <row r="31" spans="1:5">
      <c t="s" r="A31" s="4">
        <v>134</v>
      </c>
      <c t="n" r="D31" s="7">
        <v>3013127</v>
      </c>
      <c t="n" r="E31" s="6">
        <v>499995</v>
      </c>
    </row>
    <row r="32" spans="1:5">
      <c t="s" r="A32" s="4">
        <v>135</v>
      </c>
      <c t="s" r="D32" s="4">
        <v>28</v>
      </c>
      <c t="n" r="E32" s="6">
        <v>150000</v>
      </c>
    </row>
    <row r="33" spans="1:5">
      <c t="s" r="A33" s="4">
        <v>136</v>
      </c>
      <c t="n" r="B33" s="7">
        <v>17810162</v>
      </c>
      <c t="n" r="C33" s="6">
        <v>439483</v>
      </c>
      <c t="n" r="D33" s="7">
        <v>3457573</v>
      </c>
      <c t="n" r="E33" s="6">
        <v>643995</v>
      </c>
    </row>
    <row r="34" spans="1:5">
      <c t="s" r="A34" s="4">
        <v>137</v>
      </c>
      <c t="n" r="B34" s="6">
        <v>13497493</v>
      </c>
      <c t="n" r="C34" s="6">
        <v>-448226</v>
      </c>
      <c t="n" r="D34" s="6">
        <v>2299022</v>
      </c>
      <c t="n" r="E34" s="6">
        <v>-1321611</v>
      </c>
    </row>
    <row r="35" spans="1:5">
      <c t="s" r="A35" s="4">
        <v>138</v>
      </c>
      <c t="n" r="B35" s="6">
        <v>2747248</v>
      </c>
      <c t="n" r="C35" s="7">
        <v>448226</v>
      </c>
      <c t="n" r="D35" s="6">
        <v>448226</v>
      </c>
      <c t="n" r="E35" s="6">
        <v>1769837</v>
      </c>
    </row>
    <row r="36" spans="1:5">
      <c t="s" r="A36" s="4">
        <v>139</v>
      </c>
      <c t="n" r="B36" s="6">
        <v>16244741</v>
      </c>
      <c t="s" r="C36" s="4">
        <v>28</v>
      </c>
      <c t="n" r="D36" s="7">
        <v>2747248</v>
      </c>
      <c t="n" r="E36" s="6">
        <v>448226</v>
      </c>
    </row>
    <row r="37" spans="1:5">
      <c t="s" r="A37" s="3">
        <v>140</v>
      </c>
    </row>
    <row r="38" spans="1:5">
      <c t="s" r="A38" s="4">
        <v>141</v>
      </c>
      <c t="s" r="D38" s="4">
        <v>28</v>
      </c>
      <c t="n" r="E38" s="6">
        <v>37500</v>
      </c>
    </row>
    <row r="39" spans="1:5">
      <c t="s" r="A39" s="4">
        <v>142</v>
      </c>
      <c t="n" r="B39" s="6">
        <v>213561</v>
      </c>
      <c t="s" r="C39" s="4">
        <v>28</v>
      </c>
    </row>
    <row r="40" spans="1:5">
      <c t="s" r="A40" s="4">
        <v>143</v>
      </c>
      <c t="n" r="B40" s="6">
        <v>665603</v>
      </c>
      <c t="s" r="C40" s="4">
        <v>28</v>
      </c>
    </row>
    <row r="41" spans="1:5">
      <c t="s" r="A41" s="4">
        <v>100</v>
      </c>
      <c t="n" r="B41" s="6">
        <v>16594464</v>
      </c>
      <c t="s" r="C41" s="4">
        <v>28</v>
      </c>
      <c t="n" r="D41" s="7">
        <v>612923</v>
      </c>
      <c t="n" r="E41" s="6">
        <v>135154</v>
      </c>
    </row>
    <row r="42" spans="1:5">
      <c t="s" r="A42" s="4">
        <v>144</v>
      </c>
      <c t="n" r="B42" s="6">
        <v>8888</v>
      </c>
      <c t="s" r="C42" s="4">
        <v>28</v>
      </c>
    </row>
    <row r="43" spans="1:5">
      <c t="s" r="A43" s="4">
        <v>145</v>
      </c>
      <c t="n" r="B43" s="6">
        <v>180</v>
      </c>
      <c t="s" r="C43" s="4">
        <v>28</v>
      </c>
    </row>
    <row r="44" spans="1:5">
      <c t="s" r="A44" s="4">
        <v>77</v>
      </c>
      <c t="n" r="B44" s="6">
        <v>327569</v>
      </c>
      <c t="n" r="C44" s="7">
        <v>441913</v>
      </c>
      <c t="n" r="D44" s="6">
        <v>589462</v>
      </c>
      <c t="n" r="E44" s="7">
        <v>547303</v>
      </c>
    </row>
    <row r="45" spans="1:5">
      <c t="s" r="A45" s="4">
        <v>78</v>
      </c>
      <c t="n" r="B45" s="7">
        <v>63283</v>
      </c>
      <c t="s" r="C45" s="4">
        <v>28</v>
      </c>
      <c t="n" r="D45" s="7">
        <v>8580</v>
      </c>
      <c t="s" r="E45" s="4">
        <v>28</v>
      </c>
    </row>
    <row r="46" spans="1:5">
      <c t="s" r="A46" s="4">
        <v>146</v>
      </c>
      <c t="s" r="B46" s="4">
        <v>28</v>
      </c>
      <c t="s" r="C46" s="4">
        <v>28</v>
      </c>
      <c t="s" r="D46" s="4">
        <v>28</v>
      </c>
      <c t="s" r="E46" s="4">
        <v>28</v>
      </c>
    </row>
    <row r="47" spans="1:5">
      <c t="s" r="A47" s="4">
        <v>147</v>
      </c>
      <c t="s" r="B47" s="4">
        <v>28</v>
      </c>
      <c t="s" r="C47" s="4">
        <v>28</v>
      </c>
      <c t="s" r="D47" s="4">
        <v>28</v>
      </c>
      <c t="s" r="E47" s="4">
        <v>2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t="s" r="A1" s="1">
        <v>148</v>
      </c>
      <c t="s" r="B1" s="2">
        <v>1</v>
      </c>
      <c t="s" r="C1" s="2">
        <v>62</v>
      </c>
    </row>
    <row r="2" spans="1:3">
      <c t="s" r="B2" s="2">
        <v>2</v>
      </c>
      <c t="s" r="C2" s="2">
        <v>20</v>
      </c>
    </row>
    <row r="3" spans="1:3">
      <c t="s" r="A3" s="3">
        <v>149</v>
      </c>
    </row>
    <row r="4" spans="1:3">
      <c t="s" r="A4" s="4">
        <v>148</v>
      </c>
      <c t="s" r="B4" s="4">
        <v>150</v>
      </c>
      <c t="s" r="C4" s="4">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t="s" r="A1" s="1">
        <v>152</v>
      </c>
      <c t="s" r="B1" s="2">
        <v>1</v>
      </c>
      <c t="s" r="C1" s="2">
        <v>62</v>
      </c>
    </row>
    <row r="2" spans="1:3">
      <c t="s" r="B2" s="2">
        <v>2</v>
      </c>
      <c t="s" r="C2" s="2">
        <v>20</v>
      </c>
    </row>
    <row r="3" spans="1:3">
      <c t="s" r="A3" s="3">
        <v>149</v>
      </c>
    </row>
    <row r="4" spans="1:3">
      <c t="s" r="A4" s="4">
        <v>152</v>
      </c>
      <c t="s" r="B4" s="4">
        <v>153</v>
      </c>
      <c t="s" r="C4" s="4">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Balance Sheets</vt:lpstr>
      <vt:lpstr>Condensed Balance Sheets (Paren</vt:lpstr>
      <vt:lpstr>Condensed Statements of Operati</vt:lpstr>
      <vt:lpstr>Statements of Changes in Securi</vt:lpstr>
      <vt:lpstr>Statements of Changes in Secur6</vt:lpstr>
      <vt:lpstr>Condensed Statements of Cash Fl</vt:lpstr>
      <vt:lpstr>Organization and Principal Acti</vt:lpstr>
      <vt:lpstr>Basis of Presentation</vt:lpstr>
      <vt:lpstr>Summary of Significant Accounti</vt:lpstr>
      <vt:lpstr>Property and Equipment</vt:lpstr>
      <vt:lpstr>Notes Payable and Convertible N</vt:lpstr>
      <vt:lpstr>Commitments and Contingencies</vt:lpstr>
      <vt:lpstr>Stockholders' Equity (Deficit) </vt:lpstr>
      <vt:lpstr>Stock-Based Compensation</vt:lpstr>
      <vt:lpstr>Related Party Transactions</vt:lpstr>
      <vt:lpstr>Income Taxes</vt:lpstr>
      <vt:lpstr>Subsequent Events</vt:lpstr>
      <vt:lpstr>Summary of Significant Accoun19</vt:lpstr>
      <vt:lpstr>Property and Equipment (Tables)</vt:lpstr>
      <vt:lpstr>Stockholders' Equity (Deficit21</vt:lpstr>
      <vt:lpstr>Stock-Based Compensation (Table</vt:lpstr>
      <vt:lpstr>Income Taxes (Tables)</vt:lpstr>
      <vt:lpstr>Organization and Principal Ac24</vt:lpstr>
      <vt:lpstr>Basis of Presentation (Details </vt:lpstr>
      <vt:lpstr>Summary of Significant Accoun26</vt:lpstr>
      <vt:lpstr>Property and Equipment (Details</vt:lpstr>
      <vt:lpstr>Property and equipment - Schedu</vt:lpstr>
      <vt:lpstr>Notes Payable and Convertible29</vt:lpstr>
      <vt:lpstr>Commitments and Contingencies (</vt:lpstr>
      <vt:lpstr>Stockholders' Deficit and Prefe</vt:lpstr>
      <vt:lpstr>Stockholders' Equity (Deficit32</vt:lpstr>
      <vt:lpstr>Disclosure - Stockholders' Equi</vt:lpstr>
      <vt:lpstr>Stock-Based Compensation (10K) </vt:lpstr>
      <vt:lpstr>Stock-Based Compensation (10Q) </vt:lpstr>
      <vt:lpstr>Stock-Based Compensation - Sche</vt:lpstr>
      <vt:lpstr>Stock-Based Compensation - Sc37</vt:lpstr>
      <vt:lpstr>Stock-Based Compensation - Sc38</vt:lpstr>
      <vt:lpstr>Stock-Based Compensation - Sc39</vt:lpstr>
      <vt:lpstr>Stock-Based Compensation - Summ</vt:lpstr>
      <vt:lpstr>Related Party Transactions (Det</vt:lpstr>
      <vt:lpstr>Income Taxes (Details Narrative</vt:lpstr>
      <vt:lpstr>Income Taxes - Schedule of Reco</vt:lpstr>
      <vt:lpstr>Income Taxes - Schedule of Defe</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31T16:51:26Z</dcterms:created>
  <dcterms:modified xmlns:dcterms="http://purl.org/dc/terms/" xmlns:xsi="http://www.w3.org/2001/XMLSchema-instance" xsi:type="dcterms:W3CDTF">2015-12-31T16:51:26Z</dcterms:modified>
  <dc:title xmlns:dc="http://purl.org/dc/elements/1.1/">Untitled</dc:title>
  <dc:description xmlns:dc="http://purl.org/dc/elements/1.1/"/>
  <dc:subject xmlns:dc="http://purl.org/dc/elements/1.1/"/>
  <cp:keywords/>
  <cp:category/>
</cp:coreProperties>
</file>